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ha_3"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les of " sheetId="12" state="visible" r:id="rId12"/>
    <sheet xmlns:r="http://schemas.openxmlformats.org/officeDocument/2006/relationships" name="Real Estate Investments" sheetId="13" state="visible" r:id="rId13"/>
    <sheet xmlns:r="http://schemas.openxmlformats.org/officeDocument/2006/relationships" name="Property Dispositions" sheetId="14" state="visible" r:id="rId14"/>
    <sheet xmlns:r="http://schemas.openxmlformats.org/officeDocument/2006/relationships" name="Other Assets Other Assets (Note" sheetId="15" state="visible" r:id="rId15"/>
    <sheet xmlns:r="http://schemas.openxmlformats.org/officeDocument/2006/relationships" name="Notes Payable and Unsecured Cre"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Equity and Capital" sheetId="19" state="visible" r:id="rId19"/>
    <sheet xmlns:r="http://schemas.openxmlformats.org/officeDocument/2006/relationships" name="Stock-Based Compensation" sheetId="20" state="visible" r:id="rId20"/>
    <sheet xmlns:r="http://schemas.openxmlformats.org/officeDocument/2006/relationships" name="Non-Qualified Deferred Compensa" sheetId="21" state="visible" r:id="rId21"/>
    <sheet xmlns:r="http://schemas.openxmlformats.org/officeDocument/2006/relationships" name="Earnings per Share and Unit" sheetId="22" state="visible" r:id="rId22"/>
    <sheet xmlns:r="http://schemas.openxmlformats.org/officeDocument/2006/relationships" name="Commitments and Contingencies" sheetId="23" state="visible" r:id="rId23"/>
    <sheet xmlns:r="http://schemas.openxmlformats.org/officeDocument/2006/relationships" name="Organization and Principles o_2" sheetId="24" state="visible" r:id="rId24"/>
    <sheet xmlns:r="http://schemas.openxmlformats.org/officeDocument/2006/relationships" name="Organization and Principles o_3" sheetId="25" state="visible" r:id="rId25"/>
    <sheet xmlns:r="http://schemas.openxmlformats.org/officeDocument/2006/relationships" name="Real Estate Investments (Tables" sheetId="26" state="visible" r:id="rId26"/>
    <sheet xmlns:r="http://schemas.openxmlformats.org/officeDocument/2006/relationships" name="Property Dispositions (Tables)" sheetId="27" state="visible" r:id="rId27"/>
    <sheet xmlns:r="http://schemas.openxmlformats.org/officeDocument/2006/relationships" name="Other Assets Other Assets (Tabl" sheetId="28" state="visible" r:id="rId28"/>
    <sheet xmlns:r="http://schemas.openxmlformats.org/officeDocument/2006/relationships" name="Notes Payable and Unsecured C_2"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Equity and Capital (Tables)" sheetId="32" state="visible" r:id="rId32"/>
    <sheet xmlns:r="http://schemas.openxmlformats.org/officeDocument/2006/relationships" name="Non-Qualified Deferred Compen_2" sheetId="33" state="visible" r:id="rId33"/>
    <sheet xmlns:r="http://schemas.openxmlformats.org/officeDocument/2006/relationships" name="Earnings per Share and Unit (Ta" sheetId="34" state="visible" r:id="rId34"/>
    <sheet xmlns:r="http://schemas.openxmlformats.org/officeDocument/2006/relationships" name="Organization and Principles o_4" sheetId="35" state="visible" r:id="rId35"/>
    <sheet xmlns:r="http://schemas.openxmlformats.org/officeDocument/2006/relationships" name="Organization and Principles o_5" sheetId="36" state="visible" r:id="rId36"/>
    <sheet xmlns:r="http://schemas.openxmlformats.org/officeDocument/2006/relationships" name="Organization and Principles o_6" sheetId="37" state="visible" r:id="rId37"/>
    <sheet xmlns:r="http://schemas.openxmlformats.org/officeDocument/2006/relationships" name="Organization and Principles o_7" sheetId="38" state="visible" r:id="rId38"/>
    <sheet xmlns:r="http://schemas.openxmlformats.org/officeDocument/2006/relationships" name="Real Estate Investments Land, b" sheetId="39" state="visible" r:id="rId39"/>
    <sheet xmlns:r="http://schemas.openxmlformats.org/officeDocument/2006/relationships" name="Real Estate Investments Busines" sheetId="40" state="visible" r:id="rId40"/>
    <sheet xmlns:r="http://schemas.openxmlformats.org/officeDocument/2006/relationships" name="Real Estate Investments Total P" sheetId="41" state="visible" r:id="rId41"/>
    <sheet xmlns:r="http://schemas.openxmlformats.org/officeDocument/2006/relationships" name="Real Estate Investments Assets " sheetId="42" state="visible" r:id="rId42"/>
    <sheet xmlns:r="http://schemas.openxmlformats.org/officeDocument/2006/relationships" name="Real Estate Investments Acquire" sheetId="43" state="visible" r:id="rId43"/>
    <sheet xmlns:r="http://schemas.openxmlformats.org/officeDocument/2006/relationships" name="Real Estate Investments Busin_2" sheetId="44" state="visible" r:id="rId44"/>
    <sheet xmlns:r="http://schemas.openxmlformats.org/officeDocument/2006/relationships" name="Property Dispositions (Details)" sheetId="45" state="visible" r:id="rId45"/>
    <sheet xmlns:r="http://schemas.openxmlformats.org/officeDocument/2006/relationships" name="Other Assets Other Assets (Deta" sheetId="46" state="visible" r:id="rId46"/>
    <sheet xmlns:r="http://schemas.openxmlformats.org/officeDocument/2006/relationships" name="Other Assets Goodwill (Details)" sheetId="47" state="visible" r:id="rId47"/>
    <sheet xmlns:r="http://schemas.openxmlformats.org/officeDocument/2006/relationships" name="Schedule of Debt (Details)" sheetId="48" state="visible" r:id="rId48"/>
    <sheet xmlns:r="http://schemas.openxmlformats.org/officeDocument/2006/relationships" name="Notes Payable and Unsecured C_3" sheetId="49" state="visible" r:id="rId49"/>
    <sheet xmlns:r="http://schemas.openxmlformats.org/officeDocument/2006/relationships" name="Notes Payable and Unsecured C_4" sheetId="50" state="visible" r:id="rId50"/>
    <sheet xmlns:r="http://schemas.openxmlformats.org/officeDocument/2006/relationships" name="Derivatives (Details)" sheetId="51" state="visible" r:id="rId51"/>
    <sheet xmlns:r="http://schemas.openxmlformats.org/officeDocument/2006/relationships" name="Fair Value Measurements (Detail" sheetId="52" state="visible" r:id="rId52"/>
    <sheet xmlns:r="http://schemas.openxmlformats.org/officeDocument/2006/relationships" name="Equity and Capital Equity and C" sheetId="53" state="visible" r:id="rId53"/>
    <sheet xmlns:r="http://schemas.openxmlformats.org/officeDocument/2006/relationships" name="Equity and Capital - Accumulate" sheetId="54" state="visible" r:id="rId54"/>
    <sheet xmlns:r="http://schemas.openxmlformats.org/officeDocument/2006/relationships" name="Stock-Based Compensation (Detai" sheetId="55" state="visible" r:id="rId55"/>
    <sheet xmlns:r="http://schemas.openxmlformats.org/officeDocument/2006/relationships" name="Non-Qualified Deferred Compen_3" sheetId="56" state="visible" r:id="rId56"/>
    <sheet xmlns:r="http://schemas.openxmlformats.org/officeDocument/2006/relationships" name="Earnings per Share and Unit (De" sheetId="57" state="visible" r:id="rId57"/>
    <sheet xmlns:r="http://schemas.openxmlformats.org/officeDocument/2006/relationships" name="Commitments and Contingencies, " sheetId="58" state="visible" r:id="rId58"/>
    <sheet xmlns:r="http://schemas.openxmlformats.org/officeDocument/2006/relationships" name="Uncategorized Items - reg-20180" sheetId="59" state="visible" r:id="rId59"/>
  </sheets>
  <definedNames/>
  <calcPr calcId="124519" fullCalcOnLoad="1"/>
</workbook>
</file>

<file path=xl/sharedStrings.xml><?xml version="1.0" encoding="utf-8"?>
<sst xmlns="http://schemas.openxmlformats.org/spreadsheetml/2006/main" uniqueCount="765">
  <si>
    <t>Document and Entity Information - shares</t>
  </si>
  <si>
    <t>9 Months Ended</t>
  </si>
  <si>
    <t>Sep. 30, 2018</t>
  </si>
  <si>
    <t>Oct. 31, 2018</t>
  </si>
  <si>
    <t>Entity Registrant Name</t>
  </si>
  <si>
    <t>REGENCY CENTERS CORP</t>
  </si>
  <si>
    <t>Entity Central Index Key</t>
  </si>
  <si>
    <t>Document Type</t>
  </si>
  <si>
    <t>10-Q</t>
  </si>
  <si>
    <t>Document Period End Date</t>
  </si>
  <si>
    <t>Sep. 30,
		2018</t>
  </si>
  <si>
    <t>Amendment Flag</t>
  </si>
  <si>
    <t>false</t>
  </si>
  <si>
    <t>Document Fiscal Year Focus</t>
  </si>
  <si>
    <t>Document Fiscal Period Focus</t>
  </si>
  <si>
    <t>Q3</t>
  </si>
  <si>
    <t>Entity Current Reporting Status</t>
  </si>
  <si>
    <t>Yes</t>
  </si>
  <si>
    <t>Entity Emerging Growth Company</t>
  </si>
  <si>
    <t>Entity Small Business</t>
  </si>
  <si>
    <t>Current Fiscal Year End Date</t>
  </si>
  <si>
    <t>--12-31</t>
  </si>
  <si>
    <t>Entity Filer Category</t>
  </si>
  <si>
    <t>Large Accelerated Filer</t>
  </si>
  <si>
    <t>Entity Common Stock, Shares Outstanding</t>
  </si>
  <si>
    <t>Partnership Interest [Member]</t>
  </si>
  <si>
    <t>REGENCY CENTERS LP</t>
  </si>
  <si>
    <t>Accelerated Filer</t>
  </si>
  <si>
    <t>Consolidated Balance Sheets - USD ($) $ in Thousands</t>
  </si>
  <si>
    <t>Dec. 31, 2017</t>
  </si>
  <si>
    <t>Real estate investments at cost:</t>
  </si>
  <si>
    <t>Notes receivable</t>
  </si>
  <si>
    <t>Parent Company [Member]</t>
  </si>
  <si>
    <t>Property, Plant and Equipment, Gross</t>
  </si>
  <si>
    <t>Properties in development</t>
  </si>
  <si>
    <t>Gross real estate investments at cost</t>
  </si>
  <si>
    <t>Less: accumulated depreciation</t>
  </si>
  <si>
    <t>Total Cost Net of Accumulated Depreciation</t>
  </si>
  <si>
    <t>Investments in real estate partnerships</t>
  </si>
  <si>
    <t>Net real estate investments</t>
  </si>
  <si>
    <t>Real Estate Held-for-sale</t>
  </si>
  <si>
    <t>Cash and cash equivalents</t>
  </si>
  <si>
    <t>Restricted cash</t>
  </si>
  <si>
    <t>Tenant and other receivables, net of uncollectible reserves of $14,332 and $12,728 at September 30, 2018 and December 31, 2017, respectively</t>
  </si>
  <si>
    <t>Deferred Costs, Leasing, Net</t>
  </si>
  <si>
    <t>Acquired lease intangible assets, less accumulated amortization of $206,378 and $148,280 at September 30, 2018 and December 31, 2017, respectively</t>
  </si>
  <si>
    <t>Other assets</t>
  </si>
  <si>
    <t>Total assets</t>
  </si>
  <si>
    <t>Liabilities:</t>
  </si>
  <si>
    <t>Notes payable</t>
  </si>
  <si>
    <t>Unsecured credit facilities</t>
  </si>
  <si>
    <t>Accounts payable and other liabilities</t>
  </si>
  <si>
    <t>Acquired lease intangible liabilities, less accumulated amortization of $84,435 and $56,550 at September 30, 2018 and December 31, 2017, respectively</t>
  </si>
  <si>
    <t>Tenants’ security, escrow deposits and prepaid rent</t>
  </si>
  <si>
    <t>Total liabilities</t>
  </si>
  <si>
    <t>Commitments and contingencies</t>
  </si>
  <si>
    <t>Stockholders’ equity/Partners' capital:</t>
  </si>
  <si>
    <t>Common stock, $0.01 par value per share, 220,000,000 shares authorized; 169,441,714 and 171,364,908 shares issued at September 30, 2018 and December 31, 2017, respectively</t>
  </si>
  <si>
    <t>Treasury stock at cost, 385,652 and 366,628 shares held at September 30, 2018 and December 31, 2017, respectively</t>
  </si>
  <si>
    <t>Additional paid in capital</t>
  </si>
  <si>
    <t>Accumulated other comprehensive income (loss)</t>
  </si>
  <si>
    <t>Distributions in excess of net income</t>
  </si>
  <si>
    <t>Total stockholders’ equity</t>
  </si>
  <si>
    <t>Noncontrolling interests:</t>
  </si>
  <si>
    <t>Exchangeable operating partnership units, aggregate redemption value of $22,628 and $24,206 at September 30, 2018 and December 31, 2017, respectively</t>
  </si>
  <si>
    <t>Limited partners’ interests in consolidated partnerships</t>
  </si>
  <si>
    <t>Stockholders' Equity Attributable to Noncontrolling Interest</t>
  </si>
  <si>
    <t>Stockholders' Equity, Including Portion Attributable to Noncontrolling Interest</t>
  </si>
  <si>
    <t>Total liabilities and equity</t>
  </si>
  <si>
    <t>General partner; 169,441,714 and 171,364,908 units outstanding at September 30, 2018 and December 31, 2017, respectively</t>
  </si>
  <si>
    <t>Limited partners; 349,902 units outstanding at September 30, 2018 and December 31, 2017</t>
  </si>
  <si>
    <t>Total partners’ capital</t>
  </si>
  <si>
    <t>Total equity</t>
  </si>
  <si>
    <t>Consolidated Balance Sheets (Parenthetical) - USD ($) $ in Thousands</t>
  </si>
  <si>
    <t>Allowance for doubtful accounts receivable</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Common stock, par value per share</t>
  </si>
  <si>
    <t>Common stock, shares authorized</t>
  </si>
  <si>
    <t>Common stock, shares issued</t>
  </si>
  <si>
    <t>Exchangeable operating partnership units aggregate redemption value</t>
  </si>
  <si>
    <t>Treasury stock, shares held at cost</t>
  </si>
  <si>
    <t>Preferred units of general partner par value per unit</t>
  </si>
  <si>
    <t>General partner units, outstanding</t>
  </si>
  <si>
    <t>Limited partner units, outstanding</t>
  </si>
  <si>
    <t>Consolidated Statements of Operations - USD ($) $ in Thousands</t>
  </si>
  <si>
    <t>3 Months Ended</t>
  </si>
  <si>
    <t>Sep. 30, 2017</t>
  </si>
  <si>
    <t>Other expense (income):</t>
  </si>
  <si>
    <t>Provision for impairment, net of tax</t>
  </si>
  <si>
    <t>Gain (Loss) on Sale of Properties, Net of Applicable Income Taxes</t>
  </si>
  <si>
    <t>Revenues:</t>
  </si>
  <si>
    <t>Minimum rent</t>
  </si>
  <si>
    <t>Percentage rent</t>
  </si>
  <si>
    <t>Revenue from Contract with Customer, Including Assessed Tax</t>
  </si>
  <si>
    <t>Property Management Fee Revenue</t>
  </si>
  <si>
    <t>Total revenues</t>
  </si>
  <si>
    <t>Operating expenses:</t>
  </si>
  <si>
    <t>Depreciation and amortization</t>
  </si>
  <si>
    <t>Operating and maintenance</t>
  </si>
  <si>
    <t>General and administrative</t>
  </si>
  <si>
    <t>Real estate taxes</t>
  </si>
  <si>
    <t>Other operating expenses (note 2)</t>
  </si>
  <si>
    <t>Total operating expenses</t>
  </si>
  <si>
    <t>Interest expense, net</t>
  </si>
  <si>
    <t>Gain (Loss) on Extinguishment of Debt</t>
  </si>
  <si>
    <t>Marketable Securities, Gain (Loss), Excluding Other-than-temporary Impairment Loss</t>
  </si>
  <si>
    <t>Nonoperating Income (Expense)</t>
  </si>
  <si>
    <t>Income from operations before equity in income of investments in real estate partnerships</t>
  </si>
  <si>
    <t>Equity in income of investments in real estate partnerships</t>
  </si>
  <si>
    <t>Income from operations</t>
  </si>
  <si>
    <t>Net income</t>
  </si>
  <si>
    <t>Noncontrolling Interest in Net Income (Loss) Operating Partnerships, Redeemable</t>
  </si>
  <si>
    <t>Income attributable to noncontrolling interests</t>
  </si>
  <si>
    <t>Net income attributable to the Company</t>
  </si>
  <si>
    <t>Preferred stock dividends and issuance costs</t>
  </si>
  <si>
    <t>Net Income (Loss) Available to Common Stockholders, Basic</t>
  </si>
  <si>
    <t>Income per common share/unit - basic:</t>
  </si>
  <si>
    <t>Continuing operations (in dollars per share)</t>
  </si>
  <si>
    <t>Income per common share/unit - diluted:</t>
  </si>
  <si>
    <t>Distributions Paid To Preferred Unit Holders</t>
  </si>
  <si>
    <t>Net income attributable to common unit holders</t>
  </si>
  <si>
    <t>Consolidated Statements of Operations (Parenthetical) - USD ($) $ in Thousands</t>
  </si>
  <si>
    <t>Trading Securities, Change in Unrealized Holding Gain (Loss)</t>
  </si>
  <si>
    <t>Consolidated Statements of Comprehensive Income - USD ($) $ in Thousands</t>
  </si>
  <si>
    <t>Other comprehensive income (loss):</t>
  </si>
  <si>
    <t>Other Comprehensive Income (Loss), Unrealized Gain (Loss) on Derivatives Arising During Period, before Tax</t>
  </si>
  <si>
    <t>Reclassification adjustment of derivative instruments included in net income</t>
  </si>
  <si>
    <t>Available-for-sale Securities, Gross Unrealized Gain</t>
  </si>
  <si>
    <t>Other comprehensive income</t>
  </si>
  <si>
    <t>Comprehensive income</t>
  </si>
  <si>
    <t>Less: comprehensive income attributable to noncontrolling interests:</t>
  </si>
  <si>
    <t>Net income attributable to noncontrolling interests</t>
  </si>
  <si>
    <t>Other comprehensive income (loss) attributable to noncontrolling interests</t>
  </si>
  <si>
    <t>Comprehensive income attributable to noncontrolling interests</t>
  </si>
  <si>
    <t>Comprehensive income attributable to the Company</t>
  </si>
  <si>
    <t>Consolidated Statement of Changes in Equity - USD ($) $ in Thousands</t>
  </si>
  <si>
    <t>Preferred Stock [Member]Parent Company [Member]</t>
  </si>
  <si>
    <t>Common Stock [Member]Parent Company [Member]</t>
  </si>
  <si>
    <t>Treasury Stock [Member]Parent Company [Member]</t>
  </si>
  <si>
    <t>Additional Paid-in Capital [Member]Parent Company [Member]</t>
  </si>
  <si>
    <t>Accumulated Other Comprehensive Income (Loss) [Member]</t>
  </si>
  <si>
    <t>Accumulated Other Comprehensive Income (Loss) [Member]Parent Company [Member]</t>
  </si>
  <si>
    <t>Distributions in Excess of Net Income [Member]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 [Member]Parent Company [Member]</t>
  </si>
  <si>
    <t>Preferred Stock [Member]Preferred Stock [Member]Parent Company [Member]</t>
  </si>
  <si>
    <t>Preferred Stock [Member]Common Stock [Member]Parent Company [Member]</t>
  </si>
  <si>
    <t>Preferred Stock [Member]Treasury Stock [Member]Parent Company [Member]</t>
  </si>
  <si>
    <t>Preferred Stock [Member]Additional Paid-in Capital [Member]Parent Company [Member]</t>
  </si>
  <si>
    <t>Preferred Stock [Member]Accumulated Other Comprehensive Income (Loss) [Member]Parent Company [Member]</t>
  </si>
  <si>
    <t>Preferred Stock [Member]Distributions in Excess of Net Income [Member]Parent Company [Member]</t>
  </si>
  <si>
    <t>Preferred Stock [Member]Total Stockholders' Equity [Member]Parent Company [Member]</t>
  </si>
  <si>
    <t>Preferred Stock [Member]Noncontrolling Interest Exchangeable Operating Partnership Units [Member]Parent Company [Member]</t>
  </si>
  <si>
    <t>Preferred Stock [Member]Noncontrolling Interests in Limited Partners' Interest in Consolidated Partnerships [Member]Parent Company [Member]</t>
  </si>
  <si>
    <t>Preferred Stock [Member]Noncontrolling Interest [Member]Parent Company [Member]</t>
  </si>
  <si>
    <t>Common Stock [Member]Preferred Stock [Member]Parent Company [Member]</t>
  </si>
  <si>
    <t>Common Stock [Member]Common Stock [Member]Parent Company [Member]</t>
  </si>
  <si>
    <t>Common Stock [Member]Treasury Stock [Member]Parent Company [Member]</t>
  </si>
  <si>
    <t>Common Stock [Member]Additional Paid-in Capital [Member]Parent Company [Member]</t>
  </si>
  <si>
    <t>Common Stock [Member]Accumulated Other Comprehensive Income (Loss) [Member]Parent Company [Member]</t>
  </si>
  <si>
    <t>Common Stock [Member]Distributions in Excess of Net Income [Member]Parent Company [Member]</t>
  </si>
  <si>
    <t>Common Stock [Member]Total Stockholders' Equity [Member]Parent Company [Member]</t>
  </si>
  <si>
    <t>Common Stock [Member]Noncontrolling Interest Exchangeable Operating Partnership Units [Member]Parent Company [Member]</t>
  </si>
  <si>
    <t>Common Stock [Member]Noncontrolling Interests in Limited Partners' Interest in Consolidated Partnerships [Member]Parent Company [Member]</t>
  </si>
  <si>
    <t>Common Stock [Member]Noncontrolling Interest [Member]Parent Company [Member]</t>
  </si>
  <si>
    <t>Partners Capital Total [Member]Partnership Interest [Member]</t>
  </si>
  <si>
    <t>Noncontrolling Interest [Member]Partnership Interest [Member]</t>
  </si>
  <si>
    <t>Accumulated Other Comprehensive Income (Loss) [Member]Partnership Interest [Member]</t>
  </si>
  <si>
    <t>Limited Partner [Member]Partnership Interest [Member]</t>
  </si>
  <si>
    <t>General Partner [Member]Partnership Interest [Member]</t>
  </si>
  <si>
    <t>Equity One Inc. [Member]Parent Company [Member]</t>
  </si>
  <si>
    <t>Equity One Inc. [Member]Partnership Interest [Member]</t>
  </si>
  <si>
    <t>Equity One Inc. [Member]Preferred Stock [Member]Parent Company [Member]</t>
  </si>
  <si>
    <t>Equity One Inc. [Member]Common Stock [Member]Parent Company [Member]</t>
  </si>
  <si>
    <t>Equity One Inc. [Member]Treasury Stock [Member]Parent Company [Member]</t>
  </si>
  <si>
    <t>Equity One Inc. [Member]Additional Paid-in Capital [Member]Parent Company [Member]</t>
  </si>
  <si>
    <t>Equity One Inc. [Member]Accumulated Other Comprehensive Income (Loss) [Member]Parent Company [Member]</t>
  </si>
  <si>
    <t>Equity One Inc. [Member]Distributions in Excess of Net Income [Member]Parent Company [Member]</t>
  </si>
  <si>
    <t>Equity One Inc. [Member]Total Stockholders' Equity [Member]Parent Company [Member]</t>
  </si>
  <si>
    <t>Equity One Inc. [Member]Noncontrolling Interest Exchangeable Operating Partnership Units [Member]Parent Company [Member]</t>
  </si>
  <si>
    <t>Equity One Inc. [Member]Noncontrolling Interests in Limited Partners' Interest in Consolidated Partnerships [Member]Parent Company [Member]</t>
  </si>
  <si>
    <t>Equity One Inc. [Member]Noncontrolling Interest [Member]Parent Company [Member]</t>
  </si>
  <si>
    <t>Equity One Inc. [Member]Partners Capital Total [Member]Partnership Interest [Member]</t>
  </si>
  <si>
    <t>Equity One Inc. [Member]Noncontrolling Interest [Member]Partnership Interest [Member]</t>
  </si>
  <si>
    <t>Equity One Inc. [Member]Accumulated Other Comprehensive Income (Loss) [Member]Partnership Interest [Member]</t>
  </si>
  <si>
    <t>Equity One Inc. [Member]Limited Partner [Member]Partnership Interest [Member]</t>
  </si>
  <si>
    <t>Equity One Inc. [Member]General Partner [Member]Partnership Interest [Member]</t>
  </si>
  <si>
    <t>Beginning balance at Dec. 31, 2016</t>
  </si>
  <si>
    <t>Increase (Decrease) in Stockholders' Equity [Roll Forward]</t>
  </si>
  <si>
    <t>Net Income (Loss) Attributable to Parent</t>
  </si>
  <si>
    <t>Net Income (Loss), Including Portion Attributable to Noncontrolling Interest</t>
  </si>
  <si>
    <t>Current period other comprehensive income, net</t>
  </si>
  <si>
    <t>Adjustments to Additional Paid in Capital, Share-based Compensation, Other Long-term Incentive Plans, Requisite Service Period Recognition</t>
  </si>
  <si>
    <t>Restricted stock issued, net of amortization</t>
  </si>
  <si>
    <t>Common stock redeemed for taxes withheld for stock based compensation, net</t>
  </si>
  <si>
    <t>Common stock issued under dividend reinvestment plan</t>
  </si>
  <si>
    <t>Common stock issued, net of issuance costs</t>
  </si>
  <si>
    <t>Contributions from partners</t>
  </si>
  <si>
    <t>Distributions to partners</t>
  </si>
  <si>
    <t>Cash dividends declared: preferred stock/unit</t>
  </si>
  <si>
    <t>Redemption of preferred stock</t>
  </si>
  <si>
    <t>Preferred stock</t>
  </si>
  <si>
    <t>Cash dividends declared - common stock/unit</t>
  </si>
  <si>
    <t>Ending Balance at Sep. 30, 2017</t>
  </si>
  <si>
    <t>Stockholders' Equity, Including Portion Attributable to Noncontrolling Interest, Adjusted Balance</t>
  </si>
  <si>
    <t>New Accounting Pronouncement or Change in Accounting Principle, Cumulative Effect of Change on Equity or Net Assets</t>
  </si>
  <si>
    <t>Beginning balance at Dec. 31, 2017</t>
  </si>
  <si>
    <t>Stock Repurchased and Retired During Period, Value</t>
  </si>
  <si>
    <t>Common units redeemed as a result of common stock redeemed by Parent Company, net of issuances</t>
  </si>
  <si>
    <t>Ending Balance at Sep. 30, 2018</t>
  </si>
  <si>
    <t>Consolidated Statement of Changes in Equity (Parenthetical) - $ / shares</t>
  </si>
  <si>
    <t>Common stock/unit per share</t>
  </si>
  <si>
    <t>Consolidated Statement of Changes in Partner Capital Statement - USD ($) $ in Thousands</t>
  </si>
  <si>
    <t>Dec. 31, 2016</t>
  </si>
  <si>
    <t>Common unit redeemed as result of common stock redeemed by parent</t>
  </si>
  <si>
    <t>Dividends, Preferred Stock, Cash</t>
  </si>
  <si>
    <t>Partners' Capital, Adjusted Balance</t>
  </si>
  <si>
    <t>Other comprehensive income (loss)</t>
  </si>
  <si>
    <t>Other Comprehensive Income (Loss), Net of Tax, Portion Attributable to Noncontrolling Interest</t>
  </si>
  <si>
    <t>Deferred Compensation Plan</t>
  </si>
  <si>
    <t>Partners' Capital Account, Contributions</t>
  </si>
  <si>
    <t>Partners' Capital Account, Distributions</t>
  </si>
  <si>
    <t>Common units repurchased and retired as a result of common stock repurchased and retired by Parent Company</t>
  </si>
  <si>
    <t>Stock Issued During Period, Value, Restricted Stock Award, Net of Forfeitures</t>
  </si>
  <si>
    <t>Partners' Capital, Including Portion Attributable to Noncontrolling Interest</t>
  </si>
  <si>
    <t>Partnership Interest [Member] | Noncontrolling Interest [Member]</t>
  </si>
  <si>
    <t>Partnership Interest [Member] | Partners Capital Total [Member]</t>
  </si>
  <si>
    <t>Partnership Interest [Member] | AOCI Attributable to Parent [Member]</t>
  </si>
  <si>
    <t>Partnership Interest [Member] | Limited Partner [Member]</t>
  </si>
  <si>
    <t>Partnership Interest [Member] | General Partner [Member]</t>
  </si>
  <si>
    <t>AOCI Attributable to Parent [Member]</t>
  </si>
  <si>
    <t>Equity One Inc. [Member] | Partnership Interest [Member]</t>
  </si>
  <si>
    <t>Equity One Inc. [Member] | Partnership Interest [Member] | Noncontrolling Interest [Member]</t>
  </si>
  <si>
    <t>Equity One Inc. [Member] | Partnership Interest [Member] | Partners Capital Total [Member]</t>
  </si>
  <si>
    <t>Equity One Inc. [Member] | Partnership Interest [Member] | AOCI Attributable to Parent [Member]</t>
  </si>
  <si>
    <t>Equity One Inc. [Member] | Partnership Interest [Member] | Limited Partner [Member]</t>
  </si>
  <si>
    <t>Equity One Inc. [Member] | Partnership Interest [Member] | General Partner [Member]</t>
  </si>
  <si>
    <t>Consolidated Statements of Cash Flows - USD ($) $ in Thousands</t>
  </si>
  <si>
    <t>Adjustments to reconcile net income to net cash provided by operating activities:</t>
  </si>
  <si>
    <t>Cash flows from investing activities:</t>
  </si>
  <si>
    <t>Proceeds from sale of real estate investments</t>
  </si>
  <si>
    <t>Cash flows from financing activities:</t>
  </si>
  <si>
    <t>Repayment of unsecured credit facilities</t>
  </si>
  <si>
    <t>Cash flows from operating activities:</t>
  </si>
  <si>
    <t>Amortization of deferred loan costs and debt premiums</t>
  </si>
  <si>
    <t>Amortization of above and below Market Leases</t>
  </si>
  <si>
    <t>Share-based Compensation</t>
  </si>
  <si>
    <t>Gain on sale of real estate, net of tax</t>
  </si>
  <si>
    <t>Distribution of earnings from operations of investments in real estate partnerships</t>
  </si>
  <si>
    <t>Gain (Loss) on Cash Flow Hedge Ineffectiveness, Net</t>
  </si>
  <si>
    <t>Deferred compensation expense</t>
  </si>
  <si>
    <t>Realized and unrealized gain on investments</t>
  </si>
  <si>
    <t>Changes in assets and liabilities:</t>
  </si>
  <si>
    <t>Tenant and other receivables, net</t>
  </si>
  <si>
    <t>Deferred leasing costs</t>
  </si>
  <si>
    <t>Net cash provided by operating activities</t>
  </si>
  <si>
    <t>Acquisition of operating real estate</t>
  </si>
  <si>
    <t>Payments for Deposits on Real Estate Acquisitions</t>
  </si>
  <si>
    <t>Payments for Merger Related Costs</t>
  </si>
  <si>
    <t>Real estate development and capital improvements</t>
  </si>
  <si>
    <t>Payments for (Proceeds from) Loans Receivable</t>
  </si>
  <si>
    <t>Proceeds from Equity Method Investment, Distribution, Return of Capital</t>
  </si>
  <si>
    <t>Dividends on investment securities</t>
  </si>
  <si>
    <t>Acquisition of investment securities</t>
  </si>
  <si>
    <t>Proceeds from sale of investment securities</t>
  </si>
  <si>
    <t>Net cash used in investing activities</t>
  </si>
  <si>
    <t>Payments Related to Tax Withholding for Share-based Compensation</t>
  </si>
  <si>
    <t>Payments for Repurchase of Common Stock</t>
  </si>
  <si>
    <t>Proceeds from sale of treasury stock</t>
  </si>
  <si>
    <t>Payments for Repurchase of Preferred Units</t>
  </si>
  <si>
    <t>Distributions to limited partners in consolidated partnerships, net</t>
  </si>
  <si>
    <t>Dividends paid to common stockholders</t>
  </si>
  <si>
    <t>Dividends paid to preferred stockholders</t>
  </si>
  <si>
    <t>Repayments of Unsecured Debt</t>
  </si>
  <si>
    <t>Proceeds from Issuance of Unsecured Debt</t>
  </si>
  <si>
    <t>Proceeds from unsecured credit facilities</t>
  </si>
  <si>
    <t>Proceeds from notes payable</t>
  </si>
  <si>
    <t>Repayments of Notes Payable</t>
  </si>
  <si>
    <t>Scheduled principal payments</t>
  </si>
  <si>
    <t>Payment of loan costs</t>
  </si>
  <si>
    <t>Payment for Debt Extinguishment or Debt Prepayment Cost</t>
  </si>
  <si>
    <t>Net cash (used in) provided by financing activities</t>
  </si>
  <si>
    <t>Cash, Cash Equivalents, Restricted Cash and Restricted Cash Equivalents, Period Increase (Decrease), Including Exchange Rate Effect</t>
  </si>
  <si>
    <t>Cash, Cash Equivalents, Restricted Cash and Restricted Cash Equivalents</t>
  </si>
  <si>
    <t>Supplemental disclosure of cash flow information:</t>
  </si>
  <si>
    <t>Cash paid for interest (net of capitalized interest of $5,820 and $5,778 in 2018 and 2017, respectively)</t>
  </si>
  <si>
    <t>Proceeds from Income Tax Refunds</t>
  </si>
  <si>
    <t>Supplemental disclosure of non-cash transactions:</t>
  </si>
  <si>
    <t>Partnership units issued for acquisition of real estate</t>
  </si>
  <si>
    <t>Noncash or Part Noncash Acquisition, Debt Assumed</t>
  </si>
  <si>
    <t>Stock-based compensation, net of capitalization</t>
  </si>
  <si>
    <t>Contributions from limited partners in consolidated partnerships, net</t>
  </si>
  <si>
    <t>Common stock issued for dividend reinvestment in trust</t>
  </si>
  <si>
    <t>Contribution of stock awards into trust</t>
  </si>
  <si>
    <t>Distribution of stock held in trust</t>
  </si>
  <si>
    <t>Unrealized Gain (Loss) on Securities</t>
  </si>
  <si>
    <t>Distributions to exchangeable operating partnership unit holders</t>
  </si>
  <si>
    <t>Units Issued to Parent Company for common stock exchanged for Equity One shares</t>
  </si>
  <si>
    <t>Equity One Inc. [Member] | Parent Company [Member]</t>
  </si>
  <si>
    <t>Common stock exchanged for Equity One shares</t>
  </si>
  <si>
    <t>Consolidated Statements of Cash Flows (Parenthetical) - USD ($) $ in Thousands</t>
  </si>
  <si>
    <t>Capitalized interest</t>
  </si>
  <si>
    <t>Organization and Principles of Consolidation</t>
  </si>
  <si>
    <t>Organization, Consolidation and Presentation of Financial Statements [Abstract]</t>
  </si>
  <si>
    <t>Organization and Significant Accounting Policies General Regency Centers Corporation (the “Parent Company”) began its operations as a Real Estate Investment Trust (“REIT”) in 1993 and is the general partner of Regency Centers, L.P. (the “Operating Partnership”). The Parent Company primarily engages in the ownership, management, leasing, acquisition, and development and redevelopment of shopping centers through the Operating Partnership, and has no other assets other than through its investment in the Operating Partnership, and its only liabilities are the unsecured notes assumed from the merger with Equity One, Inc. ("Equity One"), which are co-issued and guaranteed by the Operating Partnership. The Parent Company guarantees all of the unsecured debt of the Operating Partnership. As of September 30, 2018 , the Parent Company, the Operating Partnership, and their controlled subsidiaries on a consolidated basis owned 306 properties and held partial interests in an additional 120 propertie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Consolidation The Company consolidates properties that are wholly owned and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Operating Partnership The Operating Partnership’s capital includes general and limited common Partnership Units. As of September 30, 2018 , the Parent Company owned approximately 99.8% of the outstanding common Partnership Units of the Operating Partnership with the remaining limited common Partnership Units held by third parties (“Exchangeable operating partnership units” or “EOP units”). The EOP units are exchangeable for one share of common stock of the Parent Company and the unit holder cannot require redemption in cash or other assets.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September 30, 2018 , Regency had a partial ownership interest in 131 properties through partnerships, of which 11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the business) to involvement in approving leases, operating budgets, and capital budgets. • Those partnerships for which the Partners only have protective rights are considered VIEs under ASC 810, Consolidation .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s,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 The net difference in the carrying amount of investments in real estate partnerships and the underlying equity in net assets is accreted to income and recorded in equity in income of investments in real estate partnerships in the accompanying Consolidated Statements of Operations over the expected useful lives of the properties and other intangible assets, which range from 10 to 40 years. The assets of these partnerships are restricted to the use of the partnerships and cannot be used by general creditors of the Company. And similarly, the obligations of the partnerships can only be settled by the assets of these partnerships. The major classes of assets, liabilities, and non-controlling equity interests held by the Company's consolidated VIEs, exclusive of the Operating Partnership as a whole, are as follows: (in thousands) September 30, 2018 December 31, 2017 Assets Net real estate investments $ 163,283 172,736 Cash and cash equivalents 4,635 4,993 Liabilities Notes payable 18,403 16,551 Equity Limited partners’ interests in consolidated partnerships 17,263 17,572 Revenues and Tenant and Other Receivables On January 1, 2018, the Company adopted the new accounting guidance for revenue recognition (Topic 606 Revenue from Contracts with Customers , “Topic 606”), as discussed further in the section below, Recent Accounting Pronouncements. Upon adoption of the new standard, certain of the Company's significant accounting policies subject to Topic 606 have been updated. The Company adopted Topic 606 using a modified retrospective approach and applied the transition practical expedients allowed by the standard. Additionally, the Company applied the practical expedient related to the remaining performance obligations, because all of its performance obligations are satisfied at a point in time, are part of a contract that has an original expected duration of one year or less, or are considered to be a series of performance obligations where variable consideration is allocated entirely to a wholly unsatisfied distinct day of service that forms part of the series, such that the Company does not need to estimate variable consideration to recognize revenue. Subsequent to the adoption of Topic 606, the Company recognizes revenue when or as control of the promised services are transferred to its customers, in an amount that reflects the consideration the Company expects to be entitled to in exchange for those services. The following is a description of the Company's revenue from contracts with customers which is 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management,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The Company evaluates its expected promote payout at each reporting period, which generally does not result in revenue recognition until the measurement period has completed, when the amount can be reasonably determined and the amount is not probable of significant reversal. The Company did not recognize any promote revenue during the nine months ended September 30, 2018 or 2017 .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rent payments commencing.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Accounts receivable. All income from contracts with the Company's real estate partnerships is included within Management, transaction and other fees on the Consolidated Statements of Operations, as follows: Three months ended September 30, Nine months ended September 30, (in thousands) Timing of satisfaction of performance obligations 2018 2017 2018 2017 Property management services Over time $ 3,588 3,446 $ 11,008 10,452 Asset management services Over time 1,840 1,762 5,347 5,314 Leasing services Point in time 969 669 2,726 2,285 Other transaction fees Point in time 557 170 1,918 1,302 Total management, transaction, and other fees $ 6,954 6,047 $ 20,999 19,353 The accounts receivable for management services, which are included within Tenant and other receivables in the accompanying Consolidated Balance Sheets, are $10.1 million and $8.7 million , as of September 30, 2018 and December 31, 2017 , respectively. Real Estate Sales On January 1, 2018, the Company adopted the new accounting guidance for sales of nonfinancial assets (“Subtopic 610-20”), as discussed further in the section below, Recent Accounting Pronouncements. Upon adoption of the new standard, the Company's accounting policy for real estate sales subject to Subtopic 610-20 has been updated. The Company now derecognizes real estate and recognizes a gain or loss on sales of real estate when a contract exists and control of the property has transferred to the buyer. Control of the property, including controlling financial interest, is generally considered to transfer upon closing through transfer of the legal title and possession of the property. Any retained non-controlling interest is measured at fair value. This change in accounting policy resulted in the recognition, through opening retained earnings on January 1, 2018, of $30.9 million of previously deferred gains from property sales to the Company's Investments in real estate partnerships. Goodwill Goodwill represents the excess of the purchase price consideration for the Equity One merger over the fair value of the assets acquired and liabilities assumed, which amount reflects expected synergies from combining Regency's and Equity One's operations and the deferred tax liability at one of the acquired taxable REIT subsidiaries. The Company accounts for goodwill in accordance with Financial Accounting Standards Board ("FASB") Accounting Standards Codification ("ASC") Topic 350, Intangibles - Goodwill and Othe r, and allocates its goodwill to its reporting units, which have been determined to be at the individual property level. The Company performs an impairment evaluation of its goodwill at least annually, in November of each year, or more frequently as triggers occur. The goodwill impairment evaluation may be completed through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si>
  <si>
    <t>Real Estate Investments</t>
  </si>
  <si>
    <t>Business Combinations [Abstract]</t>
  </si>
  <si>
    <t>Real Estate Investments The following table details the components of Land, building and improvements in the Consolidated Balance Sheets: (in thousands) September 30, 2018 December 31, 2017 Land $ 4,215,399 4,235,032 Land improvements 626,787 556,140 Buildings 5,126,219 4,999,378 Building and tenant improvements 885,878 787,880 Total Land, building and improvements $ 10,854,283 10,578,430 Acquisitions The following table details the shopping centers acquired or land acquired or leased for development: (in thousands) Nine months ended September 30, 2018 Date Purchased Property Name City/State Property Type Ownership Purchase Price Debt Assumed, Net of Premiums Intangible Assets Intangible Liabilities 1/2/18 Ballard Blocks I Seattle, WA Operating 49.9% $54,500 — 3,668 2,350 1/2/18 Ballard Blocks II Seattle, WA Development 49.9% 4,000 — — — 1/5/18 The District at Metuchen Metuchen, NJ Operating 20% 33,830 — 3,147 1,905 1/10/18 Hewlett Crossing I &amp; II Hewlett, NY Operating 100% 30,900 9,700 3,114 1,868 4/3/2018 Rivertowns Square Dobbs Ferry, NY Operating 100% 68,933 — 4,993 5,554 5/18/2018 Crossroads Commons II Boulder, CO Operating 20% 10,500 — 447 769 9/7/2018 Ridgewood Shopping Center Raleigh, NC Operating 20% 45,800 10,233 3,372 2,278 Total property acquisitions $248,463 19,933 18,741 14,724 (in thousands) Nine months ended September 30, 2017 Date Purchased Property Name City/State Property Type Ownership Purchase Price Debt Assumed, Net of Premiums Intangible Assets Intangible Liabilities 3/6/17 The Field at Commonwealth Chantilly, VA Development 100% $9,500 — — — 3/8/17 Pinecrest Place (1) Miami, FL Development 100% — — — — 4/13/17 Mellody Farm (2) Chicago, IL Development 100% 26,200 — — — 6/28/17 Concord outparcel (3) Miami, FL Operating 100% 350 — — — 7/20/17 Aventura Square outparcel (4) Miami, FL Operating 100% 1,750 — 90 9 Total property acquisitions $37,800 — 90 9 (1) The Company leased 10.67 acres for a ground up development. (2) The Operating Partnership issued 195,732 partnership units valued at $13.1 million as partial consideration for the purchase. (3) The Company purchased a 0.67 acre vacant outparcel adjacent to the Company's existing operating Concord Shopping Plaza. (4) The Company purchased a 0.06 acre outparcel improved with a leased building adjacent to the Company's existing operating Aventura Square shopping center. Equity One Merger General On March 1, 2017, Regency completed its merger with Equity One, a NYSE listed shopping center company, whereby Equity One merged with and into Regency, with Regency continuing as the surviving public company. Under the terms of the Merger Agreement, each Equity One stockholder received 0.45 of a newly issued share of Regency common stock for each share of Equity One common stock owned immediately prior to the effective time of the merger resulting in approximately 65.5 million Regency common shares being issued to effect the merger. The following table provides the components that made up the total purchase price for the Equity One merger: (in thousands, except stock price) Purchase Price Shares of common stock issued for merger 65,379 Closing stock price on March 1, 2017 $ 68.40 Value of common stock issued for merger $ 4,471,808 Other cash payments 721,297 Total purchase price $ 5,193,105 As part of the merger, Regency acquired 121 properties, including 8 properties held through co-investment partnerships. The consolidated net assets and results of operations of Equity One are included in the consolidated financial statements from the closing date, March 1, 2017. Final Purchase Price Allocation of Merger The Equity One merger has been accounted for using the acquisition method of accounting in accordance with ASC 805, Business Combinations , which requires, among other things, that the assets acquired and liabilities assumed be recognized at their acquisition date fair values, and allows a measurement period, not to exceed one year from the acquisition date, to finalize the acquisition date fair values. The acquired assets and assumed liabilities of an acquired operating property generally include, but are not limited to: land, buildings and improvements, identified tangible and intangible assets and liabilities associated with in-place leases, including tenant improvements, leasing costs, value of above-market and below-market leases, and value of acquired in-place leases. This methodology requires estimating an “as-if vacant” fair value of the physical property, which includes land, building, and improvements and also determining the estimated fair value of identifiable intangible assets and liabilities, considering the following categories: (i) value of in-place leases, and (ii) above and below-market value of in-place leases, and deferred taxes related to the book tax difference created through purchase accounting. The excess of the purchase price consideration over the fair value of assets acquired and liabilities assumed results in goodwill in the business combination, which reflects expected synergies from combining Regency's and Equity One's operations and the deferred tax liability at one of the acquired taxable REIT subsidiaries. The goodwill is not deductible for tax purposes. The fair value of the acquired operating properties is based on a valuation prepared by Regency with assistance of a third party valuation specialist. The third party used stabilized Net Operating Income (“NOI”) and market specific capitalization and discount rates as the primary inputs in determining the fair value of the real estate assets. Management reviewed the inputs used by the third party specialist as well as the allocation of the purchase price to ensure reasonableness and that the procedures were performed in accordance with management's policy. Management and the third party valuation specialist have prepared their fair value estimates for each of the operating properties acquired, and completed the purchase price allocation during the measurement period. The following table summarizes the final purchase price allocation based on the Company's valuation, including estimates and assumptions of the acquisition date fair value of the tangible and intangible assets acquired and liabilities assumed: (in thousands) Final Purchase Price Allocation Land $ 2,865,053 Building and improvements 2,619,163 Properties in development 68,744 Properties held for sale 19,600 Investments in unconsolidated real estate partnerships 99,666 Real estate assets 5,672,226 Cash, accounts receivable and other assets 112,909 Intangible assets 458,877 Goodwill 332,384 Total assets acquired 6,576,396 Notes payable 757,399 Accounts payable, accrued expenses, and other liabilities 122,217 Lease intangible liabilities 503,675 Total liabilities assumed 1,383,291 Total purchase price $ 5,193,105 The following table details the weighted average amortization and net accretion periods, in years, of the major classes of intangible assets and intangible liabilities arising from the Equity One merger: (in years) Weighted Average Amortization / Accretion Period Assets: In-place leases 10.8 Above-market leases 7.8 Below-market ground leases 55.3 Liabilities: Below-market leases 24.9 Pro forma Information The following unaudited pro forma financial data includes the incremental revenues, operating expenses, depreciation and amortization, and costs of the Equity One acquisition as if it had occurred on January 1, 2016: Three months ended September 30, Nine months ended September 30, (in thousands, except per share data) 2017 2017 Total revenues $ 262,708 $ 788,345 Income from operations (1) 63,537 190,112 Net income attributable to common stockholders (1) 59,621 171,795 Income per common share - basic 0.35 1.01 Income per common share - diluted 0.35 1.01 (1) The pro forma earnings for the three and nine months ended September 30, 2017, were adjusted to exclude $1.2 million and $98.5 million of merger costs, respectively, as if they had occurred in 2016. The pro forma financial data is not necessarily indicative of what the actual results of operations would have been assuming the transaction had been completed as set forth above, nor does it purport to represent the results of operations for future periods.</t>
  </si>
  <si>
    <t>Property Dispositions</t>
  </si>
  <si>
    <t>Discontinued Operations and Disposal Groups [Abstract]</t>
  </si>
  <si>
    <t>Property Dispositions Dispositions The following table provides a summary of consolidated shopping centers and land parcels disposed of during the periods set forth below: Three months ended September 30, Nine months ended September 30, (in thousands, except number sold data) 2018 2017 2018 2017 Net proceeds from sale of real estate investments $ 108,634 167 $ 151,142 15,397 Gain on sale of real estate, net of tax $ 3,228 131 $ 4,448 4,913 Provision for impairment of real estate sold $ 855 — $ 29,443 — Number of operating properties sold 3 — 7 1 Number of land parcels sold 3 — 6 7 Percent interest sold 100 % — % 100 % 100 % At September 30, 2018 , the Company also had three properties classified as Properties held for sale on the Consolidated Balance Sheets, which have sold or are expected to sell subsequent to September 30, 2018 .</t>
  </si>
  <si>
    <t>Other Assets Other Assets (Notes)</t>
  </si>
  <si>
    <t>Other Assets [Abstract]</t>
  </si>
  <si>
    <t>Other Assets Disclosure [Text Block]</t>
  </si>
  <si>
    <t>Other Assets The following table represents the components of Other assets in the accompanying Consolidated Balance Sheets: (in thousands) September 30, 2018 December 31, 2017 Goodwill $ 318,710 331,884 Investments 44,014 41,636 Prepaid and other 24,093 30,332 Derivative assets 26,802 14,515 Furniture, fixtures, and equipment, net 6,715 6,123 Deferred financing costs, net 7,392 2,637 Total other assets $ 427,726 427,127 The following table presents the goodwill balances and activity during the year to date periods ended: (in thousands) September 30, 2018 December 31, 2017 Beginning of year balance $ 331,884 — Goodwill resulting from Equity One merger 500 331,884 Goodwill allocated to Gain on sale of real estate (2,525 ) — Goodwill allocated to Provision for impairment (9,220 ) — Goodwill allocated to properties held for sale (1,929 ) — End of period balance $ 318,710 331,884 During the nine months ended September 30, 2018 , the Company recognized a $29.4 million provision for impairment, net of tax, on five operating properties that sold during the year, including $9.2 million of goodwill. As the Company identifies properties ("reporting units") that no longer meet its investment criteria, it will evaluate the property for potential sale. A decision to sell a reporting unit results in the need to evaluate its goodwill for recoverability and may result in impairment. If events occur that trigger an impairment evaluation at multiple reporting units, a goodwill impairment may or may not be significant.</t>
  </si>
  <si>
    <t>Notes Payable and Unsecured Credit Facilities</t>
  </si>
  <si>
    <t>Debt Disclosure [Abstract]</t>
  </si>
  <si>
    <t>Notes Payable and Unsecured Credit Facilities The Company’s outstanding debt consisted of the following: (in thousands) Weighted Average Contractual Rate Weighted Average Effective Rate September 30, 2018 December 31, 2017 Notes payable: Fixed rate mortgage loans 4.8% 4.3% $ 406,072 520,193 Variable rate mortgage loans 3.3% 3.6% 127,796 (1) 125,866 Fixed rate unsecured public and private debt 4.0% 4.4% 2,474,724 2,325,656 Total notes payable 3,008,592 2,971,715 Unsecured credit facilities: Line of Credit (the "Line") (2) 2.9% 3.1% 145,000 60,000 Term loans 2.4% 2.5% 563,616 563,262 Total unsecured credit facilities 708,616 623,262 Total debt outstanding $ 3,717,208 3,594,977 (1) Includes five mortgages whose interest rates vary on LIBOR based formulas. Three of these variable rate loans have interest rate swaps in place to fix the interest rates at a range of 2.8% to 4.1%. (2) Weighted average effective and contractual rate for the Line is calculated based on a fully drawn Line balance. Significant financing activity during 2018 includes: • On March 9, 2018, the Company received proceeds from issuing $300.0 million of 4.125% senior unsecured public notes, which priced at 99.837% and mature in March 2028. $60.0 million of the proceeds were used to repay our Line and $163.2 million was used to early redeem, on April 2, 2018, the $150.0 million 6% senior unsecured public notes originally due June 2020, including accrued and unpaid interest through the redemption date and a make-whole amount. The remainder of the proceeds were used to repay 2018 mortgage maturities and for general corporate purposes. • On March 26, 2018, the Company amended and restated its unsecured revolving credit facility (the “Line”). The amendment and restatement increases the size of the Line to $1.25 billion from $1.0 billion and extends the maturity date to March 23, 2022, with options to extend the maturity for two additional six-month periods. Borrowings will bear interest at an annual rate of LIBOR plus 87.5 basis points, subject to the Company’s credit ratings, compared to a rate of 92.5 basis points under its previous facility. An annual facility fee of 15 basis points, subject to the Company’s credit ratings, applies to the Line. As of September 30, 2018 , scheduled principal payments and maturities on notes payable and unsecured credit facilities were as follows: (in thousands) September 30, 2018 Scheduled Principal Payments and Maturities by Year: Scheduled Principal Payments Mortgage Loan Maturities Unsecured Maturities (1) Total 2018 $ 2,196 — — 2,196 2019 9,519 13,216 — 22,735 2020 11,287 78,580 300,000 389,867 2021 11,600 77,060 250,000 338,660 2022 11,799 5,848 710,000 727,647 Beyond 5 Years 37,056 269,217 1,950,000 2,256,273 Unamortized debt premium/(discount) and issuance costs — 6,490 (26,660 ) (20,170 ) Total $ 83,457 450,411 3,183,340 3,717,208 (1) Includes unsecured public and private debt and unsecured credit facilities. The Company has $13.2 million of mortgage loans maturing through 2019 , which it currently intends to repay if wholly owned, or refinance if held within a consolidated real estate investment partnership. The Company has sufficient capacity on its Line to repay this maturing debt, all of which is in the form of non-recourse mortgage loans. The Company was in compliance as of September 30, 2018 with the financial and other covenants under its unsecured public and private placement debt and unsecured credit facilities.</t>
  </si>
  <si>
    <t>Derivatives</t>
  </si>
  <si>
    <t>Derivative Instruments and Hedging Activities Disclosure [Abstract]</t>
  </si>
  <si>
    <t>Derivative Financial Instruments</t>
  </si>
  <si>
    <t>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Date Maturity Date Notional Amount Counterparty Pays Variable Rate of Regency Pays Fixed Rate of September 30, 2018 December 31, 2017 4/3/17 12/2/20 $ 300,000 1 Month LIBOR with Floor 1.824% $ 6,410 1,804 8/1/16 1/5/22 265,000 1 Month LIBOR with Floor 1.053% 15,286 10,744 4/7/16 4/1/23 20,000 1 Month LIBOR 1.303% 1,310 801 12/1/16 11/1/23 33,000 1 Month LIBOR 1.490% 2,151 1,166 6/2/17 6/2/27 37,500 1 Month LIBOR with Floor 2.366% 1,645 (177 ) $ 26,802 14,338 (1) Derivatives in an asset position are included within Other assets in the accompanying Consolidated Balance Sheets, while those in a liability position are included within Accounts payable and other liabilities. These derivative financial instruments are all interest rate swaps, which are designated and qualify as cash flow hedges. The Company does not use derivatives for trading or speculative purposes and, as of September 30, 2018 ,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changes in the fair value of derivatives designated and qualifying as cash flow hedges is recorded in accumulated other comprehensive income (loss)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Interest Expense presented in the Consolidated Statements of Operations in which the effects of cash flow hedges are recorded Three months ended September 30, Three months ended September 30, Three months ended September 30, (in thousands) 2018 2017 2018 2017 2018 2017 Interest rate swaps $ 2,717 (39 ) Interest expense $ (1,148 ) (2,329 ) Interest expense, net $ 36,618 34,679 Location and Amount of Gain (Loss) Recognized in OCI on Derivative Location and Amount of Gain (Loss) Reclassified from AOCI into Income Total Interest Expense presented in the Consolidated Statements of Operations in which the effects of cash flow hedges are recorded Nine months ended September 30, Nine months ended September 30, Nine months ended September 30, (in thousands) 2018 2017 2018 2017 2018 2017 Interest rate swaps $ 16,511 (3,911 ) Interest expense $ (4,701 ) (8,054 ) Interest expense, net $ 111,477 97,285 As of September 30, 2018 , the Company expects approximately $600,000 of net deferred losses on derivative instruments in AOCI, including the Company's share from its Investments in real estate partnerships, to be reclassified into earnings during the next 12 months. Included in the reclass is $7.9 million which is related to previously settled swaps on the Company's ten year fixed rate unsecured loans.</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September 30, 2018 December 31, 2017 (in thousands) Carrying Amount Fair Value Carrying Amount Fair Value Financial assets: Notes receivable $ — — $ 15,803 15,660 Financial liabilities: Notes payable $ 3,008,592 2,952,604 $ 2,971,715 3,058,044 Unsecured credit facilities $ 708,616 710,000 $ 623,262 625,000 The above fair values represent management's estimate of the amounts that would be received from selling those assets or that would be paid to transfer those liabilities in an orderly transaction between market participants as of September 30, 2018 and December 31, 2017 , respectively.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September 30, 2018 (in thousands) Quoted Prices in Active Markets for Identical Assets Significant Other Observable Inputs Significant Unobservable Inputs Assets: Balance (Level 1) (Level 2) (Level 3) Securities $ 36,027 36,027 — — Available-for-sale debt securities 7,987 — 7,987 — Interest rate derivatives 26,802 — 26,802 — Total $ 70,816 36,027 34,789 — Fair Value Measurements as of December 31, 2017 (in thousands) Quoted Prices in Active Markets for Identical Assets Significant Other Observable Inputs Significant Unobservable Inputs Assets: Balance (Level 1) (Level 2) (Level 3) Securities $ 31,662 31,662 — — Available-for-sale debt securities 9,974 — 9,974 — Interest rate derivatives 14,515 — 14,515 — Total $ 56,151 31,662 24,489 — Liabilities: Interest rate derivatives $ (177 ) — (177 ) — There were no assets measured at fair value on a nonrecurring basis as of September 30, 2018 or December 31, 2017 .</t>
  </si>
  <si>
    <t>Equity and Capital</t>
  </si>
  <si>
    <t>Equity and Capital [Abstract]</t>
  </si>
  <si>
    <t>Equity and Capital Common Stock of the Parent Company At the Market ("ATM") Program Under the Parent Company's ATM equity offering program, the Parent Company may sell up to $500 million of common stock at prices determined by the market at the time of sale. There were no shares issued under the ATM equity program during the nine months ended September 30, 2018 or 2017 . As of September 30, 2018 , all $500 million of common stock remained available for issuance under this ATM equity program. Share Repurchase Program On February 7, 2018, the Company's Board authorized a common share repurchase program under which the Company may repurchase, from time to time, up to $250 million worth of shares of its outstanding common stock through open market purchases and/or in privately negotiated transactions. Any shares purchased will be retired. The program is scheduled to expire on February 6, 2020 . The timing and actual number of shares repurchased under the program depend upon marketplace conditions and other factors. The program remains subject to the discretion of the Board. As of September 30, 2018 , the Company had repurchased 2,145,209 shares for $125.0 million at an average price of $58.24 per share. Subsequent Event - Transfer of Listing On October 25, 2018, the Company's Board approved the transfer of the Company's common stock from listing on the New York Stock Exchange ("NYSE") to The NASDAQ Global Select Market ("NASDAQ"). The Company expects the last day of trading on the NYSE to be November 12, 2018. The Company's common stock has been approved for listing on NASDAQ, is expected to commence trading on November 13, 2018, and will continue to trade under the stock symbol "REG". Common Units of the Operating Partnership Common units of the operating partnership are issued or redeemed and retired for each of the shares of Parent Company common stock issued or repurchased and retired, as described above. Accumulated Other Comprehensive Loss ("AOCI") The following tables present changes in the balances of each component of AOCI: Controlling Interests Noncontrolling Interests Total (in thousands) Cash Flow Hedges Unrealized gain (loss) on Available-For-Sale Debt Securities AOCI Cash Flow Hedges Unrealized gain (loss) on Available-For-Sale Debt Securities AOCI AOCI Balance as of December 31, 2016 $ (18,327 ) (19 ) (18,346 ) (301 ) — (301 ) (18,647 ) Other comprehensive income before reclassifications (3,768 ) 51 (3,717 ) (143 ) — (143 ) (3,860 ) Amounts reclassified from AOCI (1) 7,922 — 7,922 132 — 132 8,054 Current period other comprehensive income, net 4,154 51 4,205 (11 ) — (11 ) 4,194 Balance as of September 30, 2017 $ (14,173 ) 32 (14,141 ) (312 ) — (312 ) (14,453 ) (1) Amounts reclassified from AOCI into income are presented within Interest expense, net in the Consolidated Statement of Operations. Controlling Interests Noncontrolling Interests Total (in thousands) Cash Flow Hedges Unrealized gain (loss) on Available-For-Sale Debt Securities AOCI Cash Flow Hedges Unrealized gain (loss) on Available-For-Sale Debt Securities AOCI AOCI Balance as of December 31, 2017 $ (6,262 ) (27 ) (6,289 ) (112 ) — (112 ) (6,401 ) Opening adjustment due to change in accounting policy (2) 12 — 12 2 — 2 14 Adjusted balance as of January 1, 2018 (6,250 ) (27 ) (6,277 ) (110 ) — (110 ) (6,387 ) Other comprehensive income before reclassifications 15,731 (51 ) 15,680 780 — 780 16,460 Amounts reclassified from AOCI (1) 4,663 — 4,663 38 — 38 4,701 Current period other comprehensive income, net 20,394 (51 ) 20,343 818 — 818 21,161 Balance as of September 30, 2018 $ 14,144 (78 ) 14,066 708 — 708 14,774 (1) Amounts recelassified from AOCI into income are presented within Interest expense, net in the Consolidated Statement of Operations. (2) Upon adoption of ASU 2017-12, the Company recognized the immaterial adjustment to opening retained earnings and AOCI for previously recognized hedge ineffectiveness from off-market hedges, as further discussed in note 1.</t>
  </si>
  <si>
    <t>Stock-Based Compensation</t>
  </si>
  <si>
    <t>Disclosure of Compensation Related Costs, Share-based Payments [Abstract]</t>
  </si>
  <si>
    <t>Stock-Based Compensation During nine months ended September 30, 2018 , the Company granted 259,356 shares of restricted stock with a weighted-average grant-date fair value of $63.50 per share. The Company records stock-based compensation expense within general and administrative expenses in the accompanying Consolidated Statements of Operations.</t>
  </si>
  <si>
    <t>Non-Qualified Deferred Compensation Plan</t>
  </si>
  <si>
    <t>Retirement Benefits [Abstract]</t>
  </si>
  <si>
    <t>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in thousands) September 30, 2018 December 31, 2017 Assets: Equity securities (1) $ 33,907 31,662 Liabilities: Accounts payable and other liabilities $ 33,716 31,383 (1) Included within Other assets in the accompanying Consolidated Balance Sheets.</t>
  </si>
  <si>
    <t>Earnings per Share and Unit</t>
  </si>
  <si>
    <t>Earnings per Share and Unit [Abstract]</t>
  </si>
  <si>
    <t>Earnings per Share and Unit Parent Company Earnings per Share The following summarizes the calculation of basic and diluted earnings per share: Three months ended September 30, Nine months ended September 30, (in thousands, except per share data) 2018 2017 2018 2017 Numerator: Income from operations attributable to common stockholders - basic $ 69,722 59,666 $ 170,222 74,810 Income from operations attributable to common stockholders - diluted $ 69,722 59,666 $ 170,222 74,810 Denominator: Weighted average common shares outstanding for basic EPS 169,438 170,105 169,847 155,881 Weighted average common shares outstanding for diluted EPS (1) 169,839 170,466 170,166 156,190 Income per common share – basic $ 0.41 0.35 $ 1.00 0.48 Income per common share – diluted $ 0.41 0.35 $ 1.00 0.48 (1) Includes the dilutive impact of unvested restricted stock and shares issuable under the forward equity offering, that were fully settled on December 14, 2017, using the treasury stock method.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both the three and nine months ended September 30, 2018 were 349,902 , and were 349,902 and 276,503 , respectively, during the same periods in 2017 . Operating Partnership Earnings per Unit The following summarizes the calculation of basic and diluted earnings per unit: Three months ended September 30, Nine months ended September 30, (in thousands, except per share data) 2018 2017 2018 2017 Numerator: Income from operations attributable to common unit holders - basic $ 69,869 59,798 $ 170,580 75,027 Income from operations attributable to common unit holders - diluted $ 69,869 59,798 $ 170,580 75,027 Denominator: Weighted average common units outstanding for basic EPU 169,788 170,455 170,197 156,158 Weighted average common units outstanding for diluted EPU (1) 170,189 170,816 170,516 156,467 Income per common unit – basic $ 0.41 0.35 $ 1.00 0.48 Income per common unit – diluted $ 0.41 0.35 $ 1.00 0.48 (1) Includes the dilutive impact of unvested restricted stock and shares issuable under the forward equity offering, that were fully settled on December 14, 2017, using the treasury stock method.</t>
  </si>
  <si>
    <t>Commitments and Contingencies</t>
  </si>
  <si>
    <t>Commitments and Contingencies Disclosure [Abstract]</t>
  </si>
  <si>
    <t>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Environmental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contaminants or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Letters of Credit The Company has the right to issue letters of credit under the Line up to an amount not to exceed $50.0 million , which reduces the credit availability under the Line. These letters of credit are primarily issued as collateral on behalf of its captive insurance program and to facilitate the construction of development projects. As of September 30, 2018 and December 31, 2017 , the Company had $9.4 million in letters of credit outstanding. Purchase Commitments The Company enters into purchase and sale agreements to buy or sell real estate assets in the normal course of business, which generally provide limited recourse if either party ends the contract. At September 30, 2018 , the Company has a contractual commitment to purchase up to a 100% ownership interest in an operating property valued at $205 million by November 2019 , at the option of the seller. The Company currently expects the seller to require the Company to purchase a 30% interest in such property by November 2019 for approximately $61.5 million .</t>
  </si>
  <si>
    <t>Organization and Principles of Consolidation (Policies)</t>
  </si>
  <si>
    <t>Consolidation, Variable Interest Entity, Policy</t>
  </si>
  <si>
    <t>Real Estate Partnerships As of September 30, 2018 , Regency had a partial ownership interest in 131 properties through partnerships, of which 11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the business) to involvement in approving leases, operating budgets, and capital budgets. • Those partnerships for which the Partners only have protective rights are considered VIEs under ASC 810, Consolidation .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s,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 The net difference in the carrying amount of investments in real estate partnerships and the underlying equity in net assets is accreted to income and recorded in equity in income of investments in real estate partnerships in the accompanying Consolidated Statements of Operations over the expected useful lives of the properties and other intangible assets, which range from 10 to 40 years. The assets of these partnerships are restricted to the use of the partnerships and cannot be used by general creditors of the Company. And similarly, the obligations of the partnerships can only be settled by the assets of these partnerships. The major classes of assets, liabilities, and non-controlling equity interests held by the Company's consolidated VIEs, exclusive of the Operating Partnership as a whole, are as follows: (in thousands) September 30, 2018 December 31, 2017 Assets Net real estate investments $ 163,283 172,736 Cash and cash equivalents 4,635 4,993 Liabilities Notes payable 18,403 16,551 Equity Limited partners’ interests in consolidated partnerships 17,263 17,572</t>
  </si>
  <si>
    <t>Revenue Recognition, Services, Management Fees [Policy Text Block]</t>
  </si>
  <si>
    <t>Revenues and Tenant and Other Receivables On January 1, 2018, the Company adopted the new accounting guidance for revenue recognition (Topic 606 Revenue from Contracts with Customers , “Topic 606”), as discussed further in the section below, Recent Accounting Pronouncements. Upon adoption of the new standard, certain of the Company's significant accounting policies subject to Topic 606 have been updated. The Company adopted Topic 606 using a modified retrospective approach and applied the transition practical expedients allowed by the standard. Additionally, the Company applied the practical expedient related to the remaining performance obligations, because all of its performance obligations are satisfied at a point in time, are part of a contract that has an original expected duration of one year or less, or are considered to be a series of performance obligations where variable consideration is allocated entirely to a wholly unsatisfied distinct day of service that forms part of the series, such that the Company does not need to estimate variable consideration to recognize revenue. Subsequent to the adoption of Topic 606, the Company recognizes revenue when or as control of the promised services are transferred to its customers, in an amount that reflects the consideration the Company expects to be entitled to in exchange for those services. The following is a description of the Company's revenue from contracts with customers which is 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management,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The Company evaluates its expected promote payout at each reporting period, which generally does not result in revenue recognition until the measurement period has completed, when the amount can be reasonably determined and the amount is not probable of significant reversal. The Company did not recognize any promote revenue during the nine months ended September 30, 2018 or 2017 .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rent payments commencing.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Accounts receivable. All income from contracts with the Company's real estate partnerships is included within Management, transaction and other fees on the Consolidated Statements of Operations, as follows: Three months ended September 30, Nine months ended September 30, (in thousands) Timing of satisfaction of performance obligations 2018 2017 2018 2017 Property management services Over time $ 3,588 3,446 $ 11,008 10,452 Asset management services Over time 1,840 1,762 5,347 5,314 Leasing services Point in time 969 669 2,726 2,285 Other transaction fees Point in time 557 170 1,918 1,302 Total management, transaction, and other fees $ 6,954 6,047 $ 20,999 19,353 The accounts receivable for management services, which are included within Tenant and other receivables in the accompanying Consolidated Balance Sheets, are $10.1 million and $8.7 million , as of September 30, 2018 and December 31, 2017 , respectively. Real Estate Sales On January 1, 2018, the Company adopted the new accounting guidance for sales of nonfinancial assets (“Subtopic 610-20”), as discussed further in the section below, Recent Accounting Pronouncements. Upon adoption of the new standard, the Company's accounting policy for real estate sales subject to Subtopic 610-20 has been updated. The Company now derecognizes real estate and recognizes a gain or loss on sales of real estate when a contract exists and control of the property has transferred to the buyer. Control of the property, including controlling financial interest, is generally considered to transfer upon closing through transfer of the legal title and possession of the property. Any retained non-controlling interest is measured at fair value. This change in accounting policy resulted in the recognition, through opening retained earnings on January 1, 2018, of $30.9 million of previously deferred gains from property sales to the Company's Investments in real estate partnerships.</t>
  </si>
  <si>
    <t>Goodwill and Intangible Assets, Goodwill, Policy</t>
  </si>
  <si>
    <t>Goodwill Goodwill represents the excess of the purchase price consideration for the Equity One merger over the fair value of the assets acquired and liabilities assumed, which amount reflects expected synergies from combining Regency's and Equity One's operations and the deferred tax liability at one of the acquired taxable REIT subsidiaries. The Company accounts for goodwill in accordance with Financial Accounting Standards Board ("FASB") Accounting Standards Codification ("ASC") Topic 350, Intangibles - Goodwill and Othe r, and allocates its goodwill to its reporting units, which have been determined to be at the individual property level. The Company performs an impairment evaluation of its goodwill at least annually, in November of each year, or more frequently as triggers occur. The goodwill impairment evaluation may be completed through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si>
  <si>
    <t>New Accounting Pronouncements and Changes in Accounting Principles</t>
  </si>
  <si>
    <t xml:space="preserve">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ccounting Standards Update ("ASU") 2017-12, August 2017, Targeted Improvements to Accounting for Hedging Activities This ASU provides updated guidance to better align a company’s financial reporting for hedging activities with the economic objectives of those activities. January 2018 The Company adopted this ASU using a modified retrospective transition method, which resulted in an immaterial adjustment to opening retained earnings and accumulated other comprehensive income for previously recognized hedge ineffectiveness from off-market hedges. ASU 2016-01, January 2016, Financial Instruments—Overall (Subtopic 825-10): Recognition and Measurement of Financial Assets and Financial Liabilities This ASU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January 2018 The Company's adoption of this standard did not have a significant impact on its results of operations, financial condition or cash flows as the company has an insignificant amount of equity securities within the scope of this standard. The adoption resulted in reduced disclosure requirements around methodology and significant assumptions used in fair value measurements. ASU 2016-15, August 2016, Statement of Cash Flows (Topic 230): Classification of Certain Cash Receipts and Cash Payments This ASU makes eight targeted changes to how cash receipts and cash payments are presented and classified in the statement of cash flows. January 2018 The adoption of this ASU did not result in a change to the Company's Consolidated Statements of Cash Flows. ASU 2016-18, November 2016, Statement of Cash Flows (Topic 230): Restricted Cash This ASU requires entities to show the changes in the total of cash, cash equivalents, restricted cash, and restricted cash equivalents in the statement of cash flows. The amendments in this ASU are applied using a retrospective transition method to each period presented. January 2018 The adoption of this ASU resulted in a change to the classification and presentation of changes in restricted cash on its cash flow statement, which was not material. There was no change to the Company's financial condition or results of operations as a result of adopting this ASU. Upon adoption, and for the nine months ended September 30, 2017, net cash provided by operating activities increased by $1.6 million and net cash used in investing activities decreased by $1.0 million, with a corresponding increase in cash and cash equivalents and restricted cash within the Consolidated Statements of Cash Flows. Standard Description Date of adoption Effect on the financial statements or other significant matters ASU 2017-05, February 2017, Clarifying the Scope of Asset Derecognition Guidance and Accounting for Partial Sales of Nonfinancial Assets (Subtopic 610-20) ASU 2017-05 clarifies that ASC 610-20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Under the current guidance, a partial sale is recognized and carryover basis is used for the retained interest resulting in only partial gain recognition by the entity, however, the new guidance eliminates the use of carryover basis and generally requires the full gain be recognized. January 2018 Sales of real estate assets are now accounted for under Subtopic 610-20, which provides for revenue recognition based on transfer of control. For normal arms length property sales to unrelated parties, where Regency has no retained interest in the property, the Company will continue to recognize the full gain or loss upon transfer of control. For property sales in which Regency retains a noncontrolling interest in the property, fair value recognition for the retained noncontrolling interest is now required, which will result in full gain recognition upon loss of control. The Company applied the modified retrospective adoption method, and on January 1, 2018, recognized through opening retained earnings $30.9 million of previously deferred gains from property sales to entities in which Regency had continuing involvement, resulting in a corresponding increase to the value of the Company's investment in those partnerships. Standard Description Date of adoption Effect on the financial statements or other significant matters Revenue from Contracts with Customers (Topic 606) and related updates: Revenue from Contracts with Customers (Topic 606) ASU 2016-08, March 2016, Revenue from Contracts with Customers (Topic 606): Principal versus Agent Considerations ASU 2016-10, April 2016, Revenue from Contracts with Customers (Topic 606): Identifying Performance Obligations and Licensing ASU 2016-12, May 2016, Revenue from Contracts with Customers (Topic 606): Narrow-Scope Improvements and Practical Expedients ASU 2016-19, December 2016, Technical Corrections and Improvements ASU 2016-20, December 2016, Technical Corrections and Improvements to Topic 606 Revenue from Contracts With Customers In May 2014, the FASB issued ASU 2014-09, Revenue from Contracts with Customers ("Topic 606"). The objective of Topic 606 is to establish a single comprehensive model for entities to use in accounting for revenue arising from contracts with customers. It supersedes most of the existing revenue guidance, including industry-specific guidance. The core principal of this new standard is that an entity should recognize revenue to depict the transfer of promised goods or services to customers in an amount that reflects the consideration to which the entity expects to be entitled in exchange for those goods or services. In applying Topic 606, companies will perform a five-step analysis of transactions to determine when and how revenue is recognized. January 2018 The Company utilized the modified retrospective method of adoption, applying the standard to only 2018, and not restating prior periods presented in future financial statements. The majority of the Company's revenue originates from lease contracts and will be subject to Topic 842 to be adopted in January 2019. Standard Description Date of adoption Effect on the financial statements or other significant matters Not yet adopted: Leases (Topic 842) and related updates: ASU 2016-02, February 2016, Leases (Topic 842) ASU 2018-10, July 2018: Codification Improvements to Topic 842, Leases ASU 2018-11, July 2018, Leases (Topic 842): Targeted Improvements Topic 842 amends the existing accounting standards for lease accounting, including requiring lessees to recognize most leases on their balance sheets. It also makes targeted changes to lessor accounting. The provisions of these ASUs are effective as of January 1, 2019, with early adoption permitted. Topic 842 provides a modified retrospective transition approach for all leases existing at, or entered into after, the date of initial application, with an option to use certain transition relief or an additional transition method, allowing for initial application at the date of adoption and a cumulative-effect adjustment to opening retained earnings. January 2019 The Company continues to evaluate the impact this standard will have on its financial statements and related disclosures. Based on adoption and implementation efforts to date, management has identified expected changes from the new standard from its perspective as both a lessee and a lessor, as noted below: Lessee Accounting: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n entity may choose to use either (1) its effective date or (2) the beginning of the earliest comparable period presented in the financial statements as its date of initial application. The new standard provides a number of optional practical expedients in transition. The Company expects to elect the “package of practical expedients”, which allows the Company not to reassess under the new standard prior conclusions about lease identification, lease classification, and initial direct costs. The new standard will also provide significant new disclosures about the Company’s leasing activities. The Company has ground lease agreements in which the Company is the lessee for land beneath all or a portion of the buildings at certain consolidated shopping centers. The Company also has office leases for its headquarters and field offices. Based on current estimates, which include interest rate assumptions subject to change, the Company anticipates recognizing operating lease liabilities for its ground and office leases, with a corresponding ROU asset, of less than 5% of total assets. For these existing operating leases, the Company will continue to recognize a single lease expense for its existing ground and office operating leases, currently included in Operating and maintenance expenses and General and administrative expenses, respectively, in the Consolidated Statements of Operations. Future ground leases entered into or acquired subsequent to the adoption date may be classified as operating or finance leases, based on specific classification criteria. Finance leases would result in a slightly accelerated impact to earnings, using the effective interest method, and different classification of the expense. Standard Description Date of adoption Effect on the financial statements or other significant matters Topic 842, Leases (continued) Lessor Accounting Topic 84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also includes a change to the treatment of internal leasing costs and legal costs, which can no longer be capitalized. Only incremental costs of a lease that would not have been incurred if the lease had not been obtained may be deferred as initial direct costs.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Lessors that make these elections will be required to provide additional disclosures. The Company's existing leases will continue to be classified as operating leases. Leases entered into after the effective date of the new standard may be classified as operating or sales-type leases, based on specific classification criteria. Operating leases will continue to have a similar patter of recognition as under current GAAP. Sales-type lease accounting, however, will result in the recognition of selling-profit at lease commencement, with interest income recognized over the life of the lease. Capitalization of indirect internal leasing costs and legal costs will no longer be permitted upon the adoption of this standard, which will result in an increase in Total operating expenses in the Consolidated Statements of Operations in the period of adoption and prospectively. Previous capitalization of internal leasing costs was $4.9 million and $10.4 million during the nine months ended September 30, 2018 and the year ended December 31, 2017, respectively. Previous capitalization of legal costs was $1.2 million during both the nine months ended September 30, 2018 and the year ended December 31, 2017, including our pro rata share recognized through Equity in income of investments in real estate partnerships. The terms of the Company's leases generally provide that the Company is entitled to receive reimbursements from tenants for operating expenses such as real estate taxes, insurance and common area maintenance ("CAM"), in addition to the base rental payments for use of the underlying asset (e.g. unit of the shopping center). Under the new standard, CAM is considered a non-lease component of a lease contract, which would be accounted for under Topic 606. However, the Company expects to apply the practical expedient to account for its lease and non-lease components as a single, combined operating lease component. While the timing of recognition should remain the same, the Company expects to no longer present Minimum rent and Recoveries from tenants separately in our Consolidated Statements of Operations beginning January 1, 2019. The Company will continue its evaluation of the accounting standard, additional impacts of adoption, and changes in presentation and disclosure requirements. Standard Description Date of adoption Effect on the financial statements or other significant matter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Early adoption of the standard is permitted. January 2020 The Company is currently evaluating the accounting standard, but does not expect the adoption to have a material impact on its financial position, results of operations, or cash flows.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lso applies to how the Company determines its allowance for doubtful accounts on tenant receivables. January 2020 The Company is evaluating the alternative methods of adoption and the impact it will have on its financial statements and related disclosures. ASU 2018-13, August 2018, Fair Value Measurements (Topic 820): Disclosure Framework - Changes to the Disclosure Requirements for Fair Value Measurement This ASU modifies the disclosure requirements for fair value measurements within the scope of Topic 820, Fair Value Measurement, including the removal and modification of certain existing disclosures, and the addition of new disclosures. January 2020 The Company is currently evaluating the impact of adopting this new accounting standard, which is expected to only impact fair value measurement disclosures and therefore should have no impact on the Company's financial position, results of operations, or cash flows. </t>
  </si>
  <si>
    <t>Organization and Principles of Consolidation Recent Accounting Pronouncements (Tables)</t>
  </si>
  <si>
    <t>Accounting Changes and Error Corrections [Abstract]</t>
  </si>
  <si>
    <t>Schedule of New Accounting Pronouncements and Changes in Accounting Principles [Table Text Block]</t>
  </si>
  <si>
    <t>Real Estate Investments (Tables)</t>
  </si>
  <si>
    <t>Business Acquisition [Line Items]</t>
  </si>
  <si>
    <t>Property, Plant and Equipment [Table Text Block]</t>
  </si>
  <si>
    <t>The following table details the components of Land, building and improvements in the Consolidated Balance Sheets: (in thousands) September 30, 2018 December 31, 2017 Land $ 4,215,399 4,235,032 Land improvements 626,787 556,140 Buildings 5,126,219 4,999,378 Building and tenant improvements 885,878 787,880 Total Land, building and improvements $ 10,854,283 10,578,430</t>
  </si>
  <si>
    <t>Schedule of business acquisitions</t>
  </si>
  <si>
    <t>The following table details the shopping centers acquired or land acquired or leased for development: (in thousands) Nine months ended September 30, 2018 Date Purchased Property Name City/State Property Type Ownership Purchase Price Debt Assumed, Net of Premiums Intangible Assets Intangible Liabilities 1/2/18 Ballard Blocks I Seattle, WA Operating 49.9% $54,500 — 3,668 2,350 1/2/18 Ballard Blocks II Seattle, WA Development 49.9% 4,000 — — — 1/5/18 The District at Metuchen Metuchen, NJ Operating 20% 33,830 — 3,147 1,905 1/10/18 Hewlett Crossing I &amp; II Hewlett, NY Operating 100% 30,900 9,700 3,114 1,868 4/3/2018 Rivertowns Square Dobbs Ferry, NY Operating 100% 68,933 — 4,993 5,554 5/18/2018 Crossroads Commons II Boulder, CO Operating 20% 10,500 — 447 769 9/7/2018 Ridgewood Shopping Center Raleigh, NC Operating 20% 45,800 10,233 3,372 2,278 Total property acquisitions $248,463 19,933 18,741 14,724 (in thousands) Nine months ended September 30, 2017 Date Purchased Property Name City/State Property Type Ownership Purchase Price Debt Assumed, Net of Premiums Intangible Assets Intangible Liabilities 3/6/17 The Field at Commonwealth Chantilly, VA Development 100% $9,500 — — — 3/8/17 Pinecrest Place (1) Miami, FL Development 100% — — — — 4/13/17 Mellody Farm (2) Chicago, IL Development 100% 26,200 — — — 6/28/17 Concord outparcel (3) Miami, FL Operating 100% 350 — — — 7/20/17 Aventura Square outparcel (4) Miami, FL Operating 100% 1,750 — 90 9 Total property acquisitions $37,800 — 90 9 (1) The Company leased 10.67 acres for a ground up development. (2) The Operating Partnership issued 195,732 partnership units valued at $13.1 million as partial consideration for the purchase. (3) The Company purchased a 0.67 acre vacant outparcel adjacent to the Company's existing operating Concord Shopping Plaza. (4) The Company purchased a 0.06 acre outparcel improved with a leased building adjacent to the Company's existing operating Aventura Square shopping center.</t>
  </si>
  <si>
    <t>Equity One Inc. [Member]</t>
  </si>
  <si>
    <t>The following table summarizes the final purchase price allocation based on the Company's valuation, including estimates and assumptions of the acquisition date fair value of the tangible and intangible assets acquired and liabilities assumed: (in thousands) Final Purchase Price Allocation Land $ 2,865,053 Building and improvements 2,619,163 Properties in development 68,744 Properties held for sale 19,600 Investments in unconsolidated real estate partnerships 99,666 Real estate assets 5,672,226 Cash, accounts receivable and other assets 112,909 Intangible assets 458,877 Goodwill 332,384 Total assets acquired 6,576,396 Notes payable 757,399 Accounts payable, accrued expenses, and other liabilities 122,217 Lease intangible liabilities 503,675 Total liabilities assumed 1,383,291 Total purchase price $ 5,193,105 The following table provides the components that made up the total purchase price for the Equity One merger: (in thousands, except stock price) Purchase Price Shares of common stock issued for merger 65,379 Closing stock price on March 1, 2017 $ 68.40 Value of common stock issued for merger $ 4,471,808 Other cash payments 721,297 Total purchase price $ 5,193,105</t>
  </si>
  <si>
    <t>Schedule of Finite-Lived Intangible Assets Acquired as Part of Business Combination</t>
  </si>
  <si>
    <t>The following table details the weighted average amortization and net accretion periods, in years, of the major classes of intangible assets and intangible liabilities arising from the Equity One merger: (in years) Weighted Average Amortization / Accretion Period Assets: In-place leases 10.8 Above-market leases 7.8 Below-market ground leases 55.3 Liabilities: Below-market leases 24.9</t>
  </si>
  <si>
    <t>Business Acquisition, Pro Forma Information</t>
  </si>
  <si>
    <t>Pro forma Information The following unaudited pro forma financial data includes the incremental revenues, operating expenses, depreciation and amortization, and costs of the Equity One acquisition as if it had occurred on January 1, 2016: Three months ended September 30, Nine months ended September 30, (in thousands, except per share data) 2017 2017 Total revenues $ 262,708 $ 788,345 Income from operations (1) 63,537 190,112 Net income attributable to common stockholders (1) 59,621 171,795 Income per common share - basic 0.35 1.01 Income per common share - diluted 0.35 1.01 (1) The pro forma earnings for the three and nine months ended September 30, 2017, were adjusted to exclude $1.2 million and $98.5 million of merger costs, respectively, as if they had occurred in 2016. The pro forma financial data is not necessarily indicative of what the actual results of operations would have been assuming the transaction had been completed as set forth above, nor does it purport to represent the results of operations for future periods.</t>
  </si>
  <si>
    <t>Property Dispositions (Tables)</t>
  </si>
  <si>
    <t>Schedule of properties disposed of</t>
  </si>
  <si>
    <t>The following table provides a summary of consolidated shopping centers and land parcels disposed of during the periods set forth below: Three months ended September 30, Nine months ended September 30, (in thousands, except number sold data) 2018 2017 2018 2017 Net proceeds from sale of real estate investments $ 108,634 167 $ 151,142 15,397 Gain on sale of real estate, net of tax $ 3,228 131 $ 4,448 4,913 Provision for impairment of real estate sold $ 855 — $ 29,443 — Number of operating properties sold 3 — 7 1 Number of land parcels sold 3 — 6 7 Percent interest sold 100 % — % 100 % 100 %</t>
  </si>
  <si>
    <t>Other Assets Other Assets (Tables)</t>
  </si>
  <si>
    <t>Schedule of Other Assets [Table Text Block]</t>
  </si>
  <si>
    <t>The following table represents the components of Other assets in the accompanying Consolidated Balance Sheets: (in thousands) September 30, 2018 December 31, 2017 Goodwill $ 318,710 331,884 Investments 44,014 41,636 Prepaid and other 24,093 30,332 Derivative assets 26,802 14,515 Furniture, fixtures, and equipment, net 6,715 6,123 Deferred financing costs, net 7,392 2,637 Total other assets $ 427,726 427,127</t>
  </si>
  <si>
    <t>Schedule of Goodwill [Table Text Block]</t>
  </si>
  <si>
    <t>The following table presents the goodwill balances and activity during the year to date periods ended: (in thousands) September 30, 2018 December 31, 2017 Beginning of year balance $ 331,884 — Goodwill resulting from Equity One merger 500 331,884 Goodwill allocated to Gain on sale of real estate (2,525 ) — Goodwill allocated to Provision for impairment (9,220 ) — Goodwill allocated to properties held for sale (1,929 ) — End of period balance $ 318,710 331,884 During the nine months ended September 30, 2018 , the Company recognized a $29.4 million provision for impairment, net of tax, on five operating properties that sold during the year, including $9.2 million of goodwill. As the Company identifies properties ("reporting units") that no longer meet its investment criteria, it will evaluate the property for potential sale. A decision to sell a reporting unit results in the need to evaluate its goodwill for recoverability and may result in impairment. If events occur that trigger an impairment evaluation at multiple reporting units, a goodwill impairment may or may not be significant.</t>
  </si>
  <si>
    <t>Notes Payable and Unsecured Credit Facilities (Tables)</t>
  </si>
  <si>
    <t>Schedule of Debt</t>
  </si>
  <si>
    <t>The Company’s outstanding debt consisted of the following: (in thousands) Weighted Average Contractual Rate Weighted Average Effective Rate September 30, 2018 December 31, 2017 Notes payable: Fixed rate mortgage loans 4.8% 4.3% $ 406,072 520,193 Variable rate mortgage loans 3.3% 3.6% 127,796 (1) 125,866 Fixed rate unsecured public and private debt 4.0% 4.4% 2,474,724 2,325,656 Total notes payable 3,008,592 2,971,715 Unsecured credit facilities: Line of Credit (the "Line") (2) 2.9% 3.1% 145,000 60,000 Term loans 2.4% 2.5% 563,616 563,262 Total unsecured credit facilities 708,616 623,262 Total debt outstanding $ 3,717,208 3,594,977 (1) Includes five mortgages whose interest rates vary on LIBOR based formulas. Three of these variable rate loans have interest rate swaps in place to fix the interest rates at a range of 2.8% to 4.1%. (2) Weighted average effective and contractual rate for the Line is calculated based on a fully drawn Line balance.</t>
  </si>
  <si>
    <t>Schedule of maturities of long-term debt</t>
  </si>
  <si>
    <t>As of September 30, 2018 , scheduled principal payments and maturities on notes payable and unsecured credit facilities were as follows: (in thousands) September 30, 2018 Scheduled Principal Payments and Maturities by Year: Scheduled Principal Payments Mortgage Loan Maturities Unsecured Maturities (1) Total 2018 $ 2,196 — — 2,196 2019 9,519 13,216 — 22,735 2020 11,287 78,580 300,000 389,867 2021 11,600 77,060 250,000 338,660 2022 11,799 5,848 710,000 727,647 Beyond 5 Years 37,056 269,217 1,950,000 2,256,273 Unamortized debt premium/(discount) and issuance costs — 6,490 (26,660 ) (20,170 ) Total $ 83,457 450,411 3,183,340 3,717,208 (1) Includes unsecured public and private debt and unsecured credit facilities.</t>
  </si>
  <si>
    <t>Derivatives (Tables)</t>
  </si>
  <si>
    <t>Schedule of derivative instruments</t>
  </si>
  <si>
    <t>The following table summarizes the terms and fair values of the Company's derivative financial instruments, as well as their classification on the Consolidated Balance Sheets: Fair Value (in thousands) Assets (Liabilities) (1) Effective Date Maturity Date Notional Amount Counterparty Pays Variable Rate of Regency Pays Fixed Rate of September 30, 2018 December 31, 2017 4/3/17 12/2/20 $ 300,000 1 Month LIBOR with Floor 1.824% $ 6,410 1,804 8/1/16 1/5/22 265,000 1 Month LIBOR with Floor 1.053% 15,286 10,744 4/7/16 4/1/23 20,000 1 Month LIBOR 1.303% 1,310 801 12/1/16 11/1/23 33,000 1 Month LIBOR 1.490% 2,151 1,166 6/2/17 6/2/27 37,500 1 Month LIBOR with Floor 2.366% 1,645 (177 ) $ 26,802 14,338 (1) Derivatives in an asset position are included within Other assets in the accompanying Consolidated Balance Sheets, while those in a liability position are included within Accounts payable and other liabilities.</t>
  </si>
  <si>
    <t>Derivative Instruments, Gain (Loss)</t>
  </si>
  <si>
    <t>The following table represents the effect of the derivative financial instruments on the accompanying consolidated financial statements: Location and Amount of Gain (Loss) Recognized in OCI on Derivative Location and Amount of Gain (Loss) Reclassified from AOCI into Income Total Interest Expense presented in the Consolidated Statements of Operations in which the effects of cash flow hedges are recorded Three months ended September 30, Three months ended September 30, Three months ended September 30, (in thousands) 2018 2017 2018 2017 2018 2017 Interest rate swaps $ 2,717 (39 ) Interest expense $ (1,148 ) (2,329 ) Interest expense, net $ 36,618 34,679 Location and Amount of Gain (Loss) Recognized in OCI on Derivative Location and Amount of Gain (Loss) Reclassified from AOCI into Income Total Interest Expense presented in the Consolidated Statements of Operations in which the effects of cash flow hedges are recorded Nine months ended September 30, Nine months ended September 30, Nine months ended September 30, (in thousands) 2018 2017 2018 2017 2018 2017 Interest rate swaps $ 16,511 (3,911 ) Interest expense $ (4,701 ) (8,054 ) Interest expense, net $ 111,477 97,285</t>
  </si>
  <si>
    <t>Fair Value Measurements (Tables)</t>
  </si>
  <si>
    <t>Summary of balance sheet fair values</t>
  </si>
  <si>
    <t>All financial instruments of the Company are reflected in the accompanying Consolidated Balance Sheets at amounts which, in management's estimation, reasonably approximate their fair values, except for the following: September 30, 2018 December 31, 2017 (in thousands) Carrying Amount Fair Value Carrying Amount Fair Value Financial assets: Notes receivable $ — — $ 15,803 15,660 Financial liabilities: Notes payable $ 3,008,592 2,952,604 $ 2,971,715 3,058,044 Unsecured credit facilities $ 708,616 710,000 $ 623,262 625,000</t>
  </si>
  <si>
    <t>Summary of assets measured on recurring basis</t>
  </si>
  <si>
    <t>The following tables present the placement in the fair value hierarchy of assets and liabilities that are measured at fair value on a recurring basis: Fair Value Measurements as of September 30, 2018 (in thousands) Quoted Prices in Active Markets for Identical Assets Significant Other Observable Inputs Significant Unobservable Inputs Assets: Balance (Level 1) (Level 2) (Level 3) Securities $ 36,027 36,027 — — Available-for-sale debt securities 7,987 — 7,987 — Interest rate derivatives 26,802 — 26,802 — Total $ 70,816 36,027 34,789 — Fair Value Measurements as of December 31, 2017 (in thousands) Quoted Prices in Active Markets for Identical Assets Significant Other Observable Inputs Significant Unobservable Inputs Assets: Balance (Level 1) (Level 2) (Level 3) Securities $ 31,662 31,662 — — Available-for-sale debt securities 9,974 — 9,974 — Interest rate derivatives 14,515 — 14,515 — Total $ 56,151 31,662 24,489 — Liabilities: Interest rate derivatives $ (177 ) — (177 ) —</t>
  </si>
  <si>
    <t>Fair Value Measurements, Nonrecurring [Table Text Block]</t>
  </si>
  <si>
    <t xml:space="preserve"> Fair Value Measurements as of December 31, 2017 (in thousands) Quoted Prices in Active Markets for Identical Assets Significant Other Observable Inputs Significant Unobservable Inputs Assets: Balance (Level 1) (Level 2) (Level 3) Securities $ 31,662 31,662 — — Available-for-sale debt securities 9,974 — 9,974 — Interest rate derivatives 14,515 — 14,515 — Total $ 56,151 31,662 24,489 — Liabilities: Interest rate derivatives $ (177 ) — (177 ) —</t>
  </si>
  <si>
    <t>Equity and Capital (Tables)</t>
  </si>
  <si>
    <t>Summary of accumulated other comprehensive loss</t>
  </si>
  <si>
    <t>The following tables present changes in the balances of each component of AOCI: Controlling Interests Noncontrolling Interests Total (in thousands) Cash Flow Hedges Unrealized gain (loss) on Available-For-Sale Debt Securities AOCI Cash Flow Hedges Unrealized gain (loss) on Available-For-Sale Debt Securities AOCI AOCI Balance as of December 31, 2016 $ (18,327 ) (19 ) (18,346 ) (301 ) — (301 ) (18,647 ) Other comprehensive income before reclassifications (3,768 ) 51 (3,717 ) (143 ) — (143 ) (3,860 ) Amounts reclassified from AOCI (1) 7,922 — 7,922 132 — 132 8,054 Current period other comprehensive income, net 4,154 51 4,205 (11 ) — (11 ) 4,194 Balance as of September 30, 2017 $ (14,173 ) 32 (14,141 ) (312 ) — (312 ) (14,453 ) (1) Amounts reclassified from AOCI into income are presented within Interest expense, net in the Consolidated Statement of Operations. Controlling Interests Noncontrolling Interests Total (in thousands) Cash Flow Hedges Unrealized gain (loss) on Available-For-Sale Debt Securities AOCI Cash Flow Hedges Unrealized gain (loss) on Available-For-Sale Debt Securities AOCI AOCI Balance as of December 31, 2017 $ (6,262 ) (27 ) (6,289 ) (112 ) — (112 ) (6,401 ) Opening adjustment due to change in accounting policy (2) 12 — 12 2 — 2 14 Adjusted balance as of January 1, 2018 (6,250 ) (27 ) (6,277 ) (110 ) — (110 ) (6,387 ) Other comprehensive income before reclassifications 15,731 (51 ) 15,680 780 — 780 16,460 Amounts reclassified from AOCI (1) 4,663 — 4,663 38 — 38 4,701 Current period other comprehensive income, net 20,394 (51 ) 20,343 818 — 818 21,161 Balance as of September 30, 2018 $ 14,144 (78 ) 14,066 708 — 708 14,774 (1) Amounts recelassified from AOCI into income are presented within Interest expense, net in the Consolidated Statement of Operations. (2) Upon adoption of ASU 2017-12, the Company recognized the immaterial adjustment to opening retained earnings and AOCI for previously recognized hedge ineffectiveness from off-market hedges, as further discussed in note 1.</t>
  </si>
  <si>
    <t>Non-Qualified Deferred Compensation Plan (Tables)</t>
  </si>
  <si>
    <t>Deferred Compensation Arrangement with Individual Disclosure, Postretirement Benefits [Table Text Block]</t>
  </si>
  <si>
    <t>The following table reflects the balances of the assets and deferred compensation liabilities of the Rabbi trust and related participant account obligations in the accompanying Consolidated Balance Sheets, excluding Regency stock: (in thousands) September 30, 2018 December 31, 2017 Assets: Equity securities (1) $ 33,907 31,662 Liabilities: Accounts payable and other liabilities $ 33,716 31,383 (1) Included within Other assets in the accompanying Consolidated Balance Sheets.</t>
  </si>
  <si>
    <t>Earnings per Share and Unit (Tables)</t>
  </si>
  <si>
    <t>Schedule of earnings per share</t>
  </si>
  <si>
    <t>The following summarizes the calculation of basic and diluted earnings per share: Three months ended September 30, Nine months ended September 30, (in thousands, except per share data) 2018 2017 2018 2017 Numerator: Income from operations attributable to common stockholders - basic $ 69,722 59,666 $ 170,222 74,810 Income from operations attributable to common stockholders - diluted $ 69,722 59,666 $ 170,222 74,810 Denominator: Weighted average common shares outstanding for basic EPS 169,438 170,105 169,847 155,881 Weighted average common shares outstanding for diluted EPS (1) 169,839 170,466 170,166 156,190 Income per common share – basic $ 0.41 0.35 $ 1.00 0.48 Income per common share – diluted $ 0.41 0.35 $ 1.00 0.48 (1) Includes the dilutive impact of unvested restricted stock and shares issuable under the forward equity offering, that were fully settled on December 14, 2017, using the treasury stock method.</t>
  </si>
  <si>
    <t>The following summarizes the calculation of basic and diluted earnings per unit: Three months ended September 30, Nine months ended September 30, (in thousands, except per share data) 2018 2017 2018 2017 Numerator: Income from operations attributable to common unit holders - basic $ 69,869 59,798 $ 170,580 75,027 Income from operations attributable to common unit holders - diluted $ 69,869 59,798 $ 170,580 75,027 Denominator: Weighted average common units outstanding for basic EPU 169,788 170,455 170,197 156,158 Weighted average common units outstanding for diluted EPU (1) 170,189 170,816 170,516 156,467 Income per common unit – basic $ 0.41 0.35 $ 1.00 0.48 Income per common unit – diluted $ 0.41 0.35 $ 1.00 0.48 (1) Includes the dilutive impact of unvested restricted stock and shares issuable under the forward equity offering, that were fully settled on December 14, 2017, using the treasury stock method.</t>
  </si>
  <si>
    <t>Organization and Principles of Consolidation (Details)</t>
  </si>
  <si>
    <t>Sep. 30, 2018retail_shopping_center</t>
  </si>
  <si>
    <t>Consolidation, Less than Wholly Owned Subsidiary, Parent Ownership Interest, Effects of Changes, Net [Line Items]</t>
  </si>
  <si>
    <t>Operations commenced date</t>
  </si>
  <si>
    <t>Dec. 31,
		1993</t>
  </si>
  <si>
    <t>Wholly Owned Properties [Member]</t>
  </si>
  <si>
    <t>Number of Real Estate Properties</t>
  </si>
  <si>
    <t>Unconsolidated Properties [Member]</t>
  </si>
  <si>
    <t>Ownership percentage of outstanding common partnership units</t>
  </si>
  <si>
    <t>99.80%</t>
  </si>
  <si>
    <t>Organization and Principles of Consolidation Variable Interest Entities (Details)</t>
  </si>
  <si>
    <t>Accounting Policies [Abstract]</t>
  </si>
  <si>
    <t>Schedule of Variable Interest Entities</t>
  </si>
  <si>
    <t>The major classes of assets, liabilities, and non-controlling equity interests held by the Company's consolidated VIEs, exclusive of the Operating Partnership as a whole, are as follows: (in thousands) September 30, 2018 December 31, 2017 Assets Net real estate investments $ 163,283 172,736 Cash and cash equivalents 4,635 4,993 Liabilities Notes payable 18,403 16,551 Equity Limited partners’ interests in consolidated partnerships 17,263 17,572</t>
  </si>
  <si>
    <t>Variable Interest Entity [Line Items]</t>
  </si>
  <si>
    <t>Minimum [Member]</t>
  </si>
  <si>
    <t>Equity Method Investment, Accretion Period</t>
  </si>
  <si>
    <t>10 years</t>
  </si>
  <si>
    <t>Maximum [Member]</t>
  </si>
  <si>
    <t>40 years</t>
  </si>
  <si>
    <t>Partially Owned Properties [Member]</t>
  </si>
  <si>
    <t>Consolidated Properties [Member]</t>
  </si>
  <si>
    <t>Organization and Principles of Consolidation Revenues and Tenant and Other Receivables (Details) - USD ($) $ in Thousands</t>
  </si>
  <si>
    <t>Management, transaction, and other fee [Member]</t>
  </si>
  <si>
    <t>Schedule of management, transaction, and other fees [Line Items]</t>
  </si>
  <si>
    <t>Accounts Receivable, Net</t>
  </si>
  <si>
    <t>Parent Company [Member] | Property management services [Member]</t>
  </si>
  <si>
    <t>Parent Company [Member] | Asset management services [Member]</t>
  </si>
  <si>
    <t>Parent Company [Member] | Leasing services [Member]</t>
  </si>
  <si>
    <t>Parent Company [Member] | Other transaction fees [Member]</t>
  </si>
  <si>
    <t>Parent Company [Member] | Management, transaction, and other fee [Member]</t>
  </si>
  <si>
    <t>Accounting Standards Update 2017-05 [Member]</t>
  </si>
  <si>
    <t>Organization and Principles of Consolidation Recent Accounting Pronouncements (Details) - USD ($) $ in Thousands</t>
  </si>
  <si>
    <t>New Accounting Pronouncements or Change in Accounting Principle [Line Items]</t>
  </si>
  <si>
    <t>Salaries expense [Member] | Accounting Standards Update 2016-02 [Member]</t>
  </si>
  <si>
    <t>Legal expense [Member] | Accounting Standards Update 2016-02 [Member]</t>
  </si>
  <si>
    <t>Operating Activities [Member] | Accounting Standards Update 2016-18 [Member]</t>
  </si>
  <si>
    <t>Investing Activities [Member] | Accounting Standards Update 2016-18 [Member]</t>
  </si>
  <si>
    <t>Real Estate Investments Land, buildings, and improvements (Details) - Parent Company [Member] - USD ($) $ in Thousands</t>
  </si>
  <si>
    <t>Property, Plant and Equipment [Line Items]</t>
  </si>
  <si>
    <t>Land</t>
  </si>
  <si>
    <t>Land Improvements</t>
  </si>
  <si>
    <t>Buildings</t>
  </si>
  <si>
    <t>Building improvements</t>
  </si>
  <si>
    <t>Real Estate Investments Business Acquisitions (Details) shares in Thousands, $ in Thousands</t>
  </si>
  <si>
    <t>Mar. 01, 2017USD ($)propertyshares</t>
  </si>
  <si>
    <t>Sep. 30, 2018USD ($)shares</t>
  </si>
  <si>
    <t>Sep. 30, 2017USD ($)</t>
  </si>
  <si>
    <t>Purchase Price</t>
  </si>
  <si>
    <t>Business Combination, Recognized Identifiable Assets Acquired and Liabilities Assumed, Liabilities</t>
  </si>
  <si>
    <t>Conversion of Stock, Conversion Ratio</t>
  </si>
  <si>
    <t>Shares of common stock issued for merger (in shares) | shares</t>
  </si>
  <si>
    <t>Off-Market Favorable Lease [Member]</t>
  </si>
  <si>
    <t>Intangible assets</t>
  </si>
  <si>
    <t>Off-Market Lease, Unfavorable [Member]</t>
  </si>
  <si>
    <t>Ballard Blocks I [Member]</t>
  </si>
  <si>
    <t>Date Purchased</t>
  </si>
  <si>
    <t>Jan. 2,
		2018</t>
  </si>
  <si>
    <t>Property Name</t>
  </si>
  <si>
    <t>Ballard Blocks I</t>
  </si>
  <si>
    <t>City/State</t>
  </si>
  <si>
    <t>Seattle, WA</t>
  </si>
  <si>
    <t>Business Acquisition, Percentage of Voting Interests Acquired</t>
  </si>
  <si>
    <t>49.90%</t>
  </si>
  <si>
    <t>Ballard Blocks I [Member] | Off-Market Favorable Lease [Member]</t>
  </si>
  <si>
    <t>Ballard Blocks I [Member] | Off-Market Lease, Unfavorable [Member]</t>
  </si>
  <si>
    <t>Ballard Blocks II [Member]</t>
  </si>
  <si>
    <t>Ballard Blocks II</t>
  </si>
  <si>
    <t>Ballard Blocks II [Member] | Off-Market Favorable Lease [Member]</t>
  </si>
  <si>
    <t>Ballard Blocks II [Member] | Off-Market Lease, Unfavorable [Member]</t>
  </si>
  <si>
    <t>Metuchen [Member]</t>
  </si>
  <si>
    <t>Jan. 5,
		2018</t>
  </si>
  <si>
    <t>The District at Metuchen</t>
  </si>
  <si>
    <t>Metuchen, NJ</t>
  </si>
  <si>
    <t>20.00%</t>
  </si>
  <si>
    <t>Metuchen [Member] | Off-Market Favorable Lease [Member]</t>
  </si>
  <si>
    <t>Metuchen [Member] | Off-Market Lease, Unfavorable [Member]</t>
  </si>
  <si>
    <t>Hewlett Crossing I &amp; II [Member]</t>
  </si>
  <si>
    <t>Jan. 10,
		2018</t>
  </si>
  <si>
    <t>Hewlett Crossing I &amp; II</t>
  </si>
  <si>
    <t>Hewlett, NY</t>
  </si>
  <si>
    <t>100.00%</t>
  </si>
  <si>
    <t>Hewlett Crossing I &amp; II [Member] | Off-Market Favorable Lease [Member]</t>
  </si>
  <si>
    <t>Hewlett Crossing I &amp; II [Member] | Off-Market Lease, Unfavorable [Member]</t>
  </si>
  <si>
    <t>Rivertowns [Member]</t>
  </si>
  <si>
    <t>Apr. 3,
		2018</t>
  </si>
  <si>
    <t>Rivertowns Square</t>
  </si>
  <si>
    <t>Dobbs Ferry, NY</t>
  </si>
  <si>
    <t>Rivertowns [Member] | Off-Market Favorable Lease [Member]</t>
  </si>
  <si>
    <t>Rivertowns [Member] | Off-Market Lease, Unfavorable [Member]</t>
  </si>
  <si>
    <t>Crossroad Commons II [Member]</t>
  </si>
  <si>
    <t>May 18,
		2018</t>
  </si>
  <si>
    <t>Crossroads Commons II</t>
  </si>
  <si>
    <t>Boulder, CO</t>
  </si>
  <si>
    <t>Crossroad Commons II [Member] | Off-Market Favorable Lease [Member]</t>
  </si>
  <si>
    <t>Crossroad Commons II [Member] | Off-Market Lease, Unfavorable [Member]</t>
  </si>
  <si>
    <t>Ridgewood [Member]</t>
  </si>
  <si>
    <t>Sep. 7,
		2018</t>
  </si>
  <si>
    <t>Ridgewood Shopping Center</t>
  </si>
  <si>
    <t>Raleigh, NC</t>
  </si>
  <si>
    <t>Ridgewood [Member] | Off-Market Favorable Lease [Member]</t>
  </si>
  <si>
    <t>Ridgewood [Member] | Off-Market Lease, Unfavorable [Member]</t>
  </si>
  <si>
    <t>The Field at Commonwealth [Member]</t>
  </si>
  <si>
    <t>Mar. 6,
		2017</t>
  </si>
  <si>
    <t>The Field at Commonwealth</t>
  </si>
  <si>
    <t>Chantilly, VA</t>
  </si>
  <si>
    <t>The Field at Commonwealth [Member] | Off-Market Favorable Lease [Member]</t>
  </si>
  <si>
    <t>The Field at Commonwealth [Member] | Off-Market Lease, Unfavorable [Member]</t>
  </si>
  <si>
    <t>Pinecrest Place [Member] [Member]</t>
  </si>
  <si>
    <t>Mar. 8,
		2017</t>
  </si>
  <si>
    <t>Pinecrest Place (1)</t>
  </si>
  <si>
    <t>Miami, FL</t>
  </si>
  <si>
    <t>Pinecrest Place [Member] [Member] | Off-Market Favorable Lease [Member]</t>
  </si>
  <si>
    <t>Pinecrest Place [Member] [Member] | Off-Market Lease, Unfavorable [Member]</t>
  </si>
  <si>
    <t>Mellody Farm [Member]</t>
  </si>
  <si>
    <t>Apr. 13,
		2017</t>
  </si>
  <si>
    <t>Mellody Farm (2)</t>
  </si>
  <si>
    <t>Chicago, IL</t>
  </si>
  <si>
    <t>Mellody Farm [Member] | Off-Market Favorable Lease [Member]</t>
  </si>
  <si>
    <t>Mellody Farm [Member] | Off-Market Lease, Unfavorable [Member]</t>
  </si>
  <si>
    <t>Klahanie Shopping Center [Member]</t>
  </si>
  <si>
    <t>Jun. 28,
		2017</t>
  </si>
  <si>
    <t>Concord outparcel (3)</t>
  </si>
  <si>
    <t>Klahanie Shopping Center [Member] | Off-Market Favorable Lease [Member]</t>
  </si>
  <si>
    <t>Klahanie Shopping Center [Member] | Off-Market Lease, Unfavorable [Member]</t>
  </si>
  <si>
    <t>Aventura Square [Member]</t>
  </si>
  <si>
    <t>Number of real estate properties acquired | property</t>
  </si>
  <si>
    <t>Equity One Inc. [Member] | Partially Owned Properties [Member]</t>
  </si>
  <si>
    <t>Real Estate Investments Total Purchase Price (Details) - Equity One Inc. [Member] $ / shares in Units, shares in Thousands, $ in Thousands</t>
  </si>
  <si>
    <t>Mar. 01, 2017USD ($)$ / sharesshares</t>
  </si>
  <si>
    <t>Closing stock price (in usd per share) | $ / shares</t>
  </si>
  <si>
    <t>Value of common stock issued for merger</t>
  </si>
  <si>
    <t>Other cash payments</t>
  </si>
  <si>
    <t>Total purchase price</t>
  </si>
  <si>
    <t>Real Estate Investments Assets Acquired and Liabilities Assumed (Details) - USD ($) $ in Thousands</t>
  </si>
  <si>
    <t>Mar. 01, 2017</t>
  </si>
  <si>
    <t>Total liabilities assumed</t>
  </si>
  <si>
    <t>Building and improvements</t>
  </si>
  <si>
    <t>Properties held for sale</t>
  </si>
  <si>
    <t>Investments in unconsolidated real estate partnerships</t>
  </si>
  <si>
    <t>Real estate assets</t>
  </si>
  <si>
    <t>Cash, accounts receivable and other assets</t>
  </si>
  <si>
    <t>Business Combination, Recognized Identifiable Assets Acquired, Goodwill, and Liabilities Assumed, Net</t>
  </si>
  <si>
    <t>Total assets acquired</t>
  </si>
  <si>
    <t>Accounts payable, accrued expenses, and other liabilities</t>
  </si>
  <si>
    <t>Lease intangible liabilities</t>
  </si>
  <si>
    <t>Real Estate Investments Acquired Finite-Lived Intangibles Acquired as Part of a Business Combination (Details) - Equity One Inc. [Member]</t>
  </si>
  <si>
    <t>Leases, Acquired-in-Place [Member]</t>
  </si>
  <si>
    <t>Acquired Finite-Lived Intangible Assets [Line Items]</t>
  </si>
  <si>
    <t>Acquired Finite-lived Intangible Assets, Weighted Average Useful Life</t>
  </si>
  <si>
    <t>10 years 9 months 18 days</t>
  </si>
  <si>
    <t>Above Market Leases [Member]</t>
  </si>
  <si>
    <t>7 years 9 months 18 days</t>
  </si>
  <si>
    <t>Below Market Ground Rent Lease [Member] [Member]</t>
  </si>
  <si>
    <t>55 years 3 months 18 days</t>
  </si>
  <si>
    <t>Real Estate Investments Business Acquisitions, Pro Forma Information (Details) - USD ($) $ / shares in Units, $ in Thousands</t>
  </si>
  <si>
    <t>Business Acquisition, Pro Forma Information [Line Items]</t>
  </si>
  <si>
    <t>Business Acquisition, Pro Forma Revenue</t>
  </si>
  <si>
    <t>Business Acquisition, Pro Forma Income (Loss) from Continuing Operations, Net of Tax</t>
  </si>
  <si>
    <t>Business Acquisition, Pro Forma Net Income (Loss)</t>
  </si>
  <si>
    <t>Business Acquisition, Pro Forma Earnings Per Share, Basic</t>
  </si>
  <si>
    <t>Business Acquisition, Pro Forma Earnings Per Share, Diluted</t>
  </si>
  <si>
    <t>Property Dispositions (Details) $ in Thousands</t>
  </si>
  <si>
    <t>Sep. 30, 2018USD ($)</t>
  </si>
  <si>
    <t>Sep. 30, 2018USD ($)property</t>
  </si>
  <si>
    <t>Sep. 30, 2017USD ($)property</t>
  </si>
  <si>
    <t>Income Statement, Balance Sheet and Additional Disclosures by Disposal Groups, Including Discontinued Operations [Line Items]</t>
  </si>
  <si>
    <t>Limited Liability Company (LLC) or Limited Partnership (LP), Managing Member or General Partner, Ownership Interest</t>
  </si>
  <si>
    <t>Operating Segments [Member]</t>
  </si>
  <si>
    <t>Number of Real Estate Properties Sold | property</t>
  </si>
  <si>
    <t>Land [Member]</t>
  </si>
  <si>
    <t>Other Assets Other Assets (Details) - USD ($) $ in Thousands</t>
  </si>
  <si>
    <t>Other Current Assets [Line Items]</t>
  </si>
  <si>
    <t>Goodwill</t>
  </si>
  <si>
    <t>Investments</t>
  </si>
  <si>
    <t>Other Prepaid Expense, Current</t>
  </si>
  <si>
    <t>Derivative Asset</t>
  </si>
  <si>
    <t>Furniture and Fixtures, Gross</t>
  </si>
  <si>
    <t>Deferred Costs and Other Assets</t>
  </si>
  <si>
    <t>Other Assets</t>
  </si>
  <si>
    <t>Other Assets Goodwill (Details) - USD ($) $ in Thousands</t>
  </si>
  <si>
    <t>12 Months Ended</t>
  </si>
  <si>
    <t>Goodwill [Line Items]</t>
  </si>
  <si>
    <t>Goodwill, Other Increase (Decrease)</t>
  </si>
  <si>
    <t>Goodwill, Impairment Loss</t>
  </si>
  <si>
    <t>Goodwill, Written off Related to Sale of Business Unit</t>
  </si>
  <si>
    <t>Impairment of Real Estate</t>
  </si>
  <si>
    <t>Goodwill, Purchase Accounting Adjustments</t>
  </si>
  <si>
    <t>Goodwill, Acquired During Period</t>
  </si>
  <si>
    <t>Schedule of Debt (Details) - USD ($) $ in Thousands</t>
  </si>
  <si>
    <t>Debt Instrument [Line Items]</t>
  </si>
  <si>
    <t>Long-term Debt</t>
  </si>
  <si>
    <t>Fixed Rate Mortgage Loans [Member]</t>
  </si>
  <si>
    <t>Notes Payable to Banks [Member]</t>
  </si>
  <si>
    <t>Unsecured Debt [Member]</t>
  </si>
  <si>
    <t>Total credit facilities</t>
  </si>
  <si>
    <t>Line of Credit [Member] | Unsecured Debt [Member]</t>
  </si>
  <si>
    <t>Term Loan [Member] | Unsecured Debt [Member]</t>
  </si>
  <si>
    <t>London Interbank Offered Rate (LIBOR) [Member] | Variable Rate Mortgage Loans [Member]</t>
  </si>
  <si>
    <t>Contractual Rate [Member] | Fixed Rate Mortgage Loans [Member]</t>
  </si>
  <si>
    <t>Debt, Weighted Average Interest Rate</t>
  </si>
  <si>
    <t>4.80%</t>
  </si>
  <si>
    <t>Contractual Rate [Member] | Variable Rate Mortgage Loans [Member]</t>
  </si>
  <si>
    <t>3.30%</t>
  </si>
  <si>
    <t>Contractual Rate [Member] | Unsecured Debt [Member]</t>
  </si>
  <si>
    <t>4.00%</t>
  </si>
  <si>
    <t>Contractual Rate [Member] | Line of Credit [Member]</t>
  </si>
  <si>
    <t>2.90%</t>
  </si>
  <si>
    <t>Contractual Rate [Member] | Term Loan [Member]</t>
  </si>
  <si>
    <t>2.40%</t>
  </si>
  <si>
    <t>Effective Rate [Member] | Fixed Rate Mortgage Loans [Member]</t>
  </si>
  <si>
    <t>4.30%</t>
  </si>
  <si>
    <t>Effective Rate [Member] | Variable Rate Mortgage Loans [Member]</t>
  </si>
  <si>
    <t>3.60%</t>
  </si>
  <si>
    <t>Effective Rate [Member] | Unsecured Debt [Member]</t>
  </si>
  <si>
    <t>4.40%</t>
  </si>
  <si>
    <t>Effective Rate [Member] | Line of Credit [Member]</t>
  </si>
  <si>
    <t>3.10%</t>
  </si>
  <si>
    <t>Effective Rate [Member] | Term Loan [Member]</t>
  </si>
  <si>
    <t>2.50%</t>
  </si>
  <si>
    <t>Notes Payable and Unsecured Credit Facilities Schedule of maturities of long-term debt (Details) - USD ($)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Net</t>
  </si>
  <si>
    <t>Scheduled Principal Payments [Member] | Mortgages [Member]</t>
  </si>
  <si>
    <t>Mortgage Loan Maturities [Member] | Mortgages [Member]</t>
  </si>
  <si>
    <t>Unsecured Maturities [Member] | Unsecured Debt [Member]</t>
  </si>
  <si>
    <t>Notes Payable and Unsecured Credit Facilities Narrative (Details) ratio in Millions, $ in Millions</t>
  </si>
  <si>
    <t>Apr. 02, 2018USD ($)</t>
  </si>
  <si>
    <t>Mar. 09, 2018USD ($)</t>
  </si>
  <si>
    <t>Repayments of Lines of Credit</t>
  </si>
  <si>
    <t>Senior Notes [Member] | Notes Due March 2028 [Member]</t>
  </si>
  <si>
    <t>Debt Instrument, Face Amount</t>
  </si>
  <si>
    <t>Debt Instrument, Interest Rate, Stated Percentage</t>
  </si>
  <si>
    <t>0.00%</t>
  </si>
  <si>
    <t>Debt Instrument, Discount Percent</t>
  </si>
  <si>
    <t>Senior Notes [Member] | Notes Due June 2020 [Member]</t>
  </si>
  <si>
    <t>Notes Payable to Banks [Member] | 150M 6% Notes [Member]</t>
  </si>
  <si>
    <t>Accordion Feature [Member]</t>
  </si>
  <si>
    <t>Line of Credit Facility, Increase in Capacity</t>
  </si>
  <si>
    <t>Derivatives (Details) - USD ($)</t>
  </si>
  <si>
    <t>Derivative [Line Items]</t>
  </si>
  <si>
    <t>Amount reclassified from accumulated other comprehensive loss</t>
  </si>
  <si>
    <t>Cash Flow Hedge Gain (Loss) to be Reclassified within Twelve Months</t>
  </si>
  <si>
    <t>Derivative $300M Term [Member]</t>
  </si>
  <si>
    <t>Derivative, Inception Date</t>
  </si>
  <si>
    <t>Apr. 3,
		2017</t>
  </si>
  <si>
    <t>Derivative, Maturity Date</t>
  </si>
  <si>
    <t>Dec. 2,
		2020</t>
  </si>
  <si>
    <t>Derivative, Notional Amount</t>
  </si>
  <si>
    <t>Derivative, Description of Variable Rate Basis</t>
  </si>
  <si>
    <t>1 Month LIBOR with Floor</t>
  </si>
  <si>
    <t>Derivative, Fixed Interest Rate</t>
  </si>
  <si>
    <t>1.824%</t>
  </si>
  <si>
    <t>Interest Rate Cash Flow Hedge Asset at Fair Value</t>
  </si>
  <si>
    <t>Derivatives 200K @ 1.04770% and 65K @ 1.07000% [Member] [Domain]</t>
  </si>
  <si>
    <t>Aug. 1,
		2016</t>
  </si>
  <si>
    <t>Jan. 5,
		2022</t>
  </si>
  <si>
    <t>1.053%</t>
  </si>
  <si>
    <t>Derivative @ 1.30250% 20.0M [Member]</t>
  </si>
  <si>
    <t>Apr. 7,
		2016</t>
  </si>
  <si>
    <t>Apr. 1,
		2023</t>
  </si>
  <si>
    <t>1 Month LIBOR</t>
  </si>
  <si>
    <t>1.3025%</t>
  </si>
  <si>
    <t>Derivative $33M Swap [Member]</t>
  </si>
  <si>
    <t>Dec. 1,
		2016</t>
  </si>
  <si>
    <t>Nov. 1,
		2023</t>
  </si>
  <si>
    <t>1.49%</t>
  </si>
  <si>
    <t>Derivative @ 2.36600% 37.5K [Member] [Domain]</t>
  </si>
  <si>
    <t>Jun. 2,
		2017</t>
  </si>
  <si>
    <t>Jun. 2,
		2027</t>
  </si>
  <si>
    <t>2.366%</t>
  </si>
  <si>
    <t>Interest Rate Cash Flow Hedge Liability at Fair Value</t>
  </si>
  <si>
    <t>Swap [Member]</t>
  </si>
  <si>
    <t>Fair Value, Measurements, Recurring [Member]</t>
  </si>
  <si>
    <t>Fair Value, Inputs, Level 2 [Member] | Fair Value, Measurements, Recurring [Member]</t>
  </si>
  <si>
    <t>Interest Rate Cash Flow Hedge Derivative at Fair Value, Net</t>
  </si>
  <si>
    <t>Interest Expense</t>
  </si>
  <si>
    <t>Fair Value Measurements (Details) - USD ($) $ in Thousands</t>
  </si>
  <si>
    <t>Fair Value, Assets and Liabilities Measured on Recurring and Nonrecurring Basis [Line Items]</t>
  </si>
  <si>
    <t>Debt Securities, Trading, and Equity Securities, FV-NI</t>
  </si>
  <si>
    <t>Available-for-sale Securities</t>
  </si>
  <si>
    <t>Interest Rate Derivative Assets, at Fair Value</t>
  </si>
  <si>
    <t>Total</t>
  </si>
  <si>
    <t>Derivative instruments, at fair value</t>
  </si>
  <si>
    <t>Fair Value, Inputs, Level 1 [Member] | Fair Value, Measurements, Recurring [Member]</t>
  </si>
  <si>
    <t>Fair Value, Inputs, Level 2 [Member]</t>
  </si>
  <si>
    <t>Notes Payable, Fair Value</t>
  </si>
  <si>
    <t>Fair Value, Inputs, Level 3 [Member]</t>
  </si>
  <si>
    <t>Notes Receivable, Fair Value</t>
  </si>
  <si>
    <t>Fair Value, Inputs, Level 3 [Member] | Fair Value, Measurements, Recurring [Member]</t>
  </si>
  <si>
    <t>Unsecured Credit Facilities [Member] | Fair Value, Inputs, Level 2 [Member]</t>
  </si>
  <si>
    <t>Unsecured credit facilities, Fair Value</t>
  </si>
  <si>
    <t>Equity and Capital Equity and Capital - Common Stock (Details)</t>
  </si>
  <si>
    <t>Class of Stock [Line Items]</t>
  </si>
  <si>
    <t>Stock Repurchase Program Expiration Date</t>
  </si>
  <si>
    <t>Feb. 6,
		2020</t>
  </si>
  <si>
    <t>Equity Issuances, Common Shares Authorized for Issuance | shares</t>
  </si>
  <si>
    <t>Parent Company [Member] | Common Stock [Member]</t>
  </si>
  <si>
    <t>Stock Repurchased and Retired During Period, Shares | shares</t>
  </si>
  <si>
    <t>Parent Company [Member] | Common Stock [Member] | Accumulated Other Comprehensive Income (Loss) [Member]</t>
  </si>
  <si>
    <t>Parent Company [Member] | Common Stock [Member] | Average share price [Member]</t>
  </si>
  <si>
    <t>Equity and Capital - Accumulated Other Comprehensive Income (Loss) (Details) - USD ($) $ in Thousands</t>
  </si>
  <si>
    <t>Accumulated Net Gain (Loss) from Designated or Qualifying Cash Flow Hedges [Member]</t>
  </si>
  <si>
    <t>Accumulated Other Comprehensive Income Loss [Line Items]</t>
  </si>
  <si>
    <t>Other Comprehensive Income (Loss), before Reclassifications, Net of Tax</t>
  </si>
  <si>
    <t>Accumulated Other Comprehensive Income Loss [Roll Forward]</t>
  </si>
  <si>
    <t>Beginning balance</t>
  </si>
  <si>
    <t>Reclassification from Accumulated Other Comprehensive Income, Current Period, Net of Tax</t>
  </si>
  <si>
    <t>Ending balance</t>
  </si>
  <si>
    <t>Accumulated Net Unrealized Investment Gain (Loss) [Member]</t>
  </si>
  <si>
    <t>Accumulated Net Gain (Loss) from Cash Flow Hedges Attributable to Noncontrolling Interest [Member]</t>
  </si>
  <si>
    <t>Accumulated Net Investment Gain (Loss) Attributable to Noncontrolling Interest [Member]</t>
  </si>
  <si>
    <t>AOCI Attributable to Noncontrolling Interest [Member]</t>
  </si>
  <si>
    <t>AOCI Including Portion Attributable to Noncontrolling Interest [Member]</t>
  </si>
  <si>
    <t>Accounting Standards Update 2017-12 [Member] | Accumulated Net Gain (Loss) from Designated or Qualifying Cash Flow Hedges [Member]</t>
  </si>
  <si>
    <t>Accounting Standards Update 2017-12 [Member] | Accumulated Net Unrealized Investment Gain (Loss) [Member]</t>
  </si>
  <si>
    <t>Accounting Standards Update 2017-12 [Member] | Accumulated Other Comprehensive Income (Loss) [Member]</t>
  </si>
  <si>
    <t>Accounting Standards Update 2017-12 [Member] | Accumulated Net Gain (Loss) from Cash Flow Hedges Attributable to Noncontrolling Interest [Member]</t>
  </si>
  <si>
    <t>Accounting Standards Update 2017-12 [Member] | Accumulated Net Investment Gain (Loss) Attributable to Noncontrolling Interest [Member]</t>
  </si>
  <si>
    <t>Accounting Standards Update 2017-12 [Member] | AOCI Attributable to Noncontrolling Interest [Member]</t>
  </si>
  <si>
    <t>Accounting Standards Update 2017-12 [Member] | AOCI Including Portion Attributable to Noncontrolling Interest [Member]</t>
  </si>
  <si>
    <t>Stock-Based Compensation (Details) - Restricted Stock [Member]</t>
  </si>
  <si>
    <t>Sep. 30, 2018$ / sharesshares</t>
  </si>
  <si>
    <t>Share-based Compensation Arrangement by Share-based Payment Award [Line Items]</t>
  </si>
  <si>
    <t>Shares granted | shares</t>
  </si>
  <si>
    <t>Weighted average grant date fair value (in dollars per share) | $ / shares</t>
  </si>
  <si>
    <t>Non-Qualified Deferred Compensation Plan (Details) - Parent Company [Member] - USD ($) $ in Thousands</t>
  </si>
  <si>
    <t>Deferred Compensation Arrangement with Individual, Postretirement Benefits [Line Items]</t>
  </si>
  <si>
    <t>Deferred Compensation Plan Assets</t>
  </si>
  <si>
    <t>Deferred Compensation Liability, Current and Noncurrent</t>
  </si>
  <si>
    <t>Earnings per Share and Unit (Details) - USD ($) $ / shares in Units, $ in Thousands</t>
  </si>
  <si>
    <t>Income per common unit - diluted</t>
  </si>
  <si>
    <t>Weighted Average Limited Partnership Units Outstanding, Basic</t>
  </si>
  <si>
    <t>Earnings Per Share [Abstract]</t>
  </si>
  <si>
    <t>Net income attributable to common stockholders</t>
  </si>
  <si>
    <t>Weighted average common units outstanding for basic EPU (in shares)</t>
  </si>
  <si>
    <t>Weighted average common units outstanding for diluted EPU (in shares)</t>
  </si>
  <si>
    <t>Income per common unit - basic</t>
  </si>
  <si>
    <t>Continuing Operations [Member] | Parent Company [Member]</t>
  </si>
  <si>
    <t>Net income for common stock unit/holders - diluted</t>
  </si>
  <si>
    <t>Continuing Operations [Member] | Partnership Interest [Member]</t>
  </si>
  <si>
    <t>Commitments and Contingencies, Letters of Credit (Details) - USD ($)</t>
  </si>
  <si>
    <t>Purchase Commitment, Excluding Long-term Commitment [Line Items]</t>
  </si>
  <si>
    <t>Line of Credit Facility, Maximum Borrowing Capacity</t>
  </si>
  <si>
    <t>Letters of Credit Outstanding, Amount</t>
  </si>
  <si>
    <t>Purchase Commitment, Property Value</t>
  </si>
  <si>
    <t>Purchase Commitment, Remaining Minimum Amount Committed</t>
  </si>
  <si>
    <t>Label</t>
  </si>
  <si>
    <t>Element</t>
  </si>
  <si>
    <t>Value</t>
  </si>
  <si>
    <t>us-gaap_CashCashEquivalentsRestrictedCashAndRestrictedCashEquivalents</t>
  </si>
  <si>
    <t>Equity One Inc. [Member] | Acquired Lease Intangible Liabilities [Member]</t>
  </si>
  <si>
    <t>Weighted Average Accretion Period of Intangible Liabilities</t>
  </si>
  <si>
    <t>reg_WeightedAverageAccretionPeriodOfIntangibleLiabilities</t>
  </si>
  <si>
    <t>24 years 10 months 24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910606</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2</v>
      </c>
    </row>
    <row r="12" spans="1:3">
      <c r="A12" s="3" t="s">
        <v>19</v>
      </c>
      <c r="B12" s="3" t="s">
        <v>12</v>
      </c>
    </row>
    <row r="13" spans="1:3">
      <c r="A13" s="3" t="s">
        <v>20</v>
      </c>
      <c r="B13" s="3" t="s">
        <v>21</v>
      </c>
    </row>
    <row r="14" spans="1:3">
      <c r="A14" s="3" t="s">
        <v>22</v>
      </c>
      <c r="B14" s="3" t="s">
        <v>23</v>
      </c>
    </row>
    <row r="15" spans="1:3">
      <c r="A15" s="3" t="s">
        <v>24</v>
      </c>
      <c r="C15" s="4" t="n">
        <v>169443126</v>
      </c>
    </row>
    <row r="16" spans="1:3">
      <c r="A16" s="3" t="s">
        <v>25</v>
      </c>
    </row>
    <row r="17" spans="1:3">
      <c r="A17" s="3" t="s">
        <v>4</v>
      </c>
      <c r="B17" s="3" t="s">
        <v>26</v>
      </c>
    </row>
    <row r="18" spans="1:3">
      <c r="A18" s="3" t="s">
        <v>6</v>
      </c>
      <c r="B18" s="4" t="n">
        <v>1066247</v>
      </c>
    </row>
    <row r="19" spans="1:3">
      <c r="A19" s="3" t="s">
        <v>22</v>
      </c>
      <c r="B19"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90</v>
      </c>
    </row>
    <row r="3" spans="1:3">
      <c r="A3" s="6" t="s">
        <v>244</v>
      </c>
    </row>
    <row r="4" spans="1:3">
      <c r="A4" s="3" t="s">
        <v>92</v>
      </c>
      <c r="B4" s="7" t="n">
        <v>29443</v>
      </c>
      <c r="C4" s="7" t="n">
        <v>0</v>
      </c>
    </row>
    <row r="5" spans="1:3">
      <c r="A5" s="6" t="s">
        <v>245</v>
      </c>
    </row>
    <row r="6" spans="1:3">
      <c r="A6" s="3" t="s">
        <v>246</v>
      </c>
      <c r="B6" s="4" t="n">
        <v>151142</v>
      </c>
      <c r="C6" s="4" t="n">
        <v>15397</v>
      </c>
    </row>
    <row r="7" spans="1:3">
      <c r="A7" s="6" t="s">
        <v>247</v>
      </c>
    </row>
    <row r="8" spans="1:3">
      <c r="A8" s="3" t="s">
        <v>248</v>
      </c>
      <c r="B8" s="4" t="n">
        <v>-60000</v>
      </c>
    </row>
    <row r="9" spans="1:3">
      <c r="A9" s="3" t="s">
        <v>25</v>
      </c>
    </row>
    <row r="10" spans="1:3">
      <c r="A10" s="6" t="s">
        <v>249</v>
      </c>
    </row>
    <row r="11" spans="1:3">
      <c r="A11" s="3" t="s">
        <v>114</v>
      </c>
      <c r="B11" s="4" t="n">
        <v>-172588</v>
      </c>
      <c r="C11" s="4" t="n">
        <v>-93039</v>
      </c>
    </row>
    <row r="12" spans="1:3">
      <c r="A12" s="6" t="s">
        <v>244</v>
      </c>
    </row>
    <row r="13" spans="1:3">
      <c r="A13" s="3" t="s">
        <v>101</v>
      </c>
      <c r="B13" s="4" t="n">
        <v>266812</v>
      </c>
      <c r="C13" s="4" t="n">
        <v>243757</v>
      </c>
    </row>
    <row r="14" spans="1:3">
      <c r="A14" s="3" t="s">
        <v>250</v>
      </c>
      <c r="B14" s="4" t="n">
        <v>7599</v>
      </c>
      <c r="C14" s="4" t="n">
        <v>7144</v>
      </c>
    </row>
    <row r="15" spans="1:3">
      <c r="A15" s="3" t="s">
        <v>251</v>
      </c>
      <c r="B15" s="4" t="n">
        <v>-26031</v>
      </c>
      <c r="C15" s="4" t="n">
        <v>-18784</v>
      </c>
    </row>
    <row r="16" spans="1:3">
      <c r="A16" s="3" t="s">
        <v>252</v>
      </c>
      <c r="B16" s="4" t="n">
        <v>10012</v>
      </c>
      <c r="C16" s="4" t="n">
        <v>16836</v>
      </c>
    </row>
    <row r="17" spans="1:3">
      <c r="A17" s="3" t="s">
        <v>112</v>
      </c>
      <c r="B17" s="4" t="n">
        <v>-29548</v>
      </c>
      <c r="C17" s="4" t="n">
        <v>-33804</v>
      </c>
    </row>
    <row r="18" spans="1:3">
      <c r="A18" s="3" t="s">
        <v>253</v>
      </c>
      <c r="B18" s="4" t="n">
        <v>-4448</v>
      </c>
      <c r="C18" s="4" t="n">
        <v>-4913</v>
      </c>
    </row>
    <row r="19" spans="1:3">
      <c r="A19" s="3" t="s">
        <v>92</v>
      </c>
      <c r="B19" s="4" t="n">
        <v>29443</v>
      </c>
      <c r="C19" s="4" t="n">
        <v>0</v>
      </c>
    </row>
    <row r="20" spans="1:3">
      <c r="A20" s="3" t="s">
        <v>108</v>
      </c>
      <c r="B20" s="4" t="n">
        <v>11172</v>
      </c>
      <c r="C20" s="4" t="n">
        <v>12404</v>
      </c>
    </row>
    <row r="21" spans="1:3">
      <c r="A21" s="3" t="s">
        <v>254</v>
      </c>
      <c r="B21" s="4" t="n">
        <v>-40366</v>
      </c>
      <c r="C21" s="4" t="n">
        <v>-40817</v>
      </c>
    </row>
    <row r="22" spans="1:3">
      <c r="A22" s="3" t="s">
        <v>255</v>
      </c>
      <c r="B22" s="4" t="n">
        <v>0</v>
      </c>
      <c r="C22" s="4" t="n">
        <v>51</v>
      </c>
    </row>
    <row r="23" spans="1:3">
      <c r="A23" s="3" t="s">
        <v>256</v>
      </c>
      <c r="B23" s="4" t="n">
        <v>1475</v>
      </c>
      <c r="C23" s="4" t="n">
        <v>2885</v>
      </c>
    </row>
    <row r="24" spans="1:3">
      <c r="A24" s="3" t="s">
        <v>257</v>
      </c>
      <c r="B24" s="4" t="n">
        <v>-1524</v>
      </c>
      <c r="C24" s="4" t="n">
        <v>-2878</v>
      </c>
    </row>
    <row r="25" spans="1:3">
      <c r="A25" s="6" t="s">
        <v>258</v>
      </c>
    </row>
    <row r="26" spans="1:3">
      <c r="A26" s="3" t="s">
        <v>259</v>
      </c>
      <c r="B26" s="4" t="n">
        <v>-13326</v>
      </c>
      <c r="C26" s="4" t="n">
        <v>-11327</v>
      </c>
    </row>
    <row r="27" spans="1:3">
      <c r="A27" s="3" t="s">
        <v>260</v>
      </c>
      <c r="B27" s="4" t="n">
        <v>-6259</v>
      </c>
      <c r="C27" s="4" t="n">
        <v>-10294</v>
      </c>
    </row>
    <row r="28" spans="1:3">
      <c r="A28" s="3" t="s">
        <v>46</v>
      </c>
      <c r="B28" s="4" t="n">
        <v>-6565</v>
      </c>
      <c r="C28" s="4" t="n">
        <v>8075</v>
      </c>
    </row>
    <row r="29" spans="1:3">
      <c r="A29" s="3" t="s">
        <v>51</v>
      </c>
      <c r="B29" s="4" t="n">
        <v>15100</v>
      </c>
      <c r="C29" s="4" t="n">
        <v>4908</v>
      </c>
    </row>
    <row r="30" spans="1:3">
      <c r="A30" s="3" t="s">
        <v>53</v>
      </c>
      <c r="B30" s="4" t="n">
        <v>-2111</v>
      </c>
      <c r="C30" s="4" t="n">
        <v>-2490</v>
      </c>
    </row>
    <row r="31" spans="1:3">
      <c r="A31" s="3" t="s">
        <v>261</v>
      </c>
      <c r="B31" s="4" t="n">
        <v>464755</v>
      </c>
      <c r="C31" s="4" t="n">
        <v>345426</v>
      </c>
    </row>
    <row r="32" spans="1:3">
      <c r="A32" s="6" t="s">
        <v>245</v>
      </c>
    </row>
    <row r="33" spans="1:3">
      <c r="A33" s="3" t="s">
        <v>262</v>
      </c>
      <c r="B33" s="4" t="n">
        <v>-85766</v>
      </c>
      <c r="C33" s="4" t="n">
        <v>-2109</v>
      </c>
    </row>
    <row r="34" spans="1:3">
      <c r="A34" s="3" t="s">
        <v>263</v>
      </c>
      <c r="B34" s="4" t="n">
        <v>-150</v>
      </c>
      <c r="C34" s="4" t="n">
        <v>-350</v>
      </c>
    </row>
    <row r="35" spans="1:3">
      <c r="A35" s="3" t="s">
        <v>264</v>
      </c>
      <c r="B35" s="4" t="n">
        <v>0</v>
      </c>
      <c r="C35" s="4" t="n">
        <v>-646790</v>
      </c>
    </row>
    <row r="36" spans="1:3">
      <c r="A36" s="3" t="s">
        <v>265</v>
      </c>
      <c r="B36" s="4" t="n">
        <v>-174145</v>
      </c>
      <c r="C36" s="4" t="n">
        <v>-240827</v>
      </c>
    </row>
    <row r="37" spans="1:3">
      <c r="A37" s="3" t="s">
        <v>246</v>
      </c>
      <c r="B37" s="4" t="n">
        <v>151142</v>
      </c>
      <c r="C37" s="4" t="n">
        <v>13323</v>
      </c>
    </row>
    <row r="38" spans="1:3">
      <c r="A38" s="3" t="s">
        <v>266</v>
      </c>
      <c r="B38" s="4" t="n">
        <v>15648</v>
      </c>
      <c r="C38" s="4" t="n">
        <v>-3460</v>
      </c>
    </row>
    <row r="39" spans="1:3">
      <c r="A39" s="3" t="s">
        <v>38</v>
      </c>
      <c r="B39" s="4" t="n">
        <v>-58372</v>
      </c>
      <c r="C39" s="4" t="n">
        <v>-12296</v>
      </c>
    </row>
    <row r="40" spans="1:3">
      <c r="A40" s="3" t="s">
        <v>267</v>
      </c>
      <c r="B40" s="4" t="n">
        <v>5488</v>
      </c>
      <c r="C40" s="4" t="n">
        <v>36603</v>
      </c>
    </row>
    <row r="41" spans="1:3">
      <c r="A41" s="3" t="s">
        <v>268</v>
      </c>
      <c r="B41" s="4" t="n">
        <v>281</v>
      </c>
      <c r="C41" s="4" t="n">
        <v>200</v>
      </c>
    </row>
    <row r="42" spans="1:3">
      <c r="A42" s="3" t="s">
        <v>269</v>
      </c>
      <c r="B42" s="4" t="n">
        <v>-16946</v>
      </c>
      <c r="C42" s="4" t="n">
        <v>-14011</v>
      </c>
    </row>
    <row r="43" spans="1:3">
      <c r="A43" s="3" t="s">
        <v>270</v>
      </c>
      <c r="B43" s="4" t="n">
        <v>15639</v>
      </c>
      <c r="C43" s="4" t="n">
        <v>11974</v>
      </c>
    </row>
    <row r="44" spans="1:3">
      <c r="A44" s="3" t="s">
        <v>271</v>
      </c>
      <c r="B44" s="4" t="n">
        <v>-147181</v>
      </c>
      <c r="C44" s="4" t="n">
        <v>-857743</v>
      </c>
    </row>
    <row r="45" spans="1:3">
      <c r="A45" s="6" t="s">
        <v>247</v>
      </c>
    </row>
    <row r="46" spans="1:3">
      <c r="A46" s="3" t="s">
        <v>272</v>
      </c>
      <c r="B46" s="4" t="n">
        <v>-6772</v>
      </c>
      <c r="C46" s="4" t="n">
        <v>-19251</v>
      </c>
    </row>
    <row r="47" spans="1:3">
      <c r="A47" s="3" t="s">
        <v>273</v>
      </c>
      <c r="B47" s="4" t="n">
        <v>-124989</v>
      </c>
      <c r="C47" s="4" t="n">
        <v>0</v>
      </c>
    </row>
    <row r="48" spans="1:3">
      <c r="A48" s="3" t="s">
        <v>274</v>
      </c>
      <c r="B48" s="4" t="n">
        <v>99</v>
      </c>
      <c r="C48" s="4" t="n">
        <v>100</v>
      </c>
    </row>
    <row r="49" spans="1:3">
      <c r="A49" s="3" t="s">
        <v>275</v>
      </c>
      <c r="B49" s="4" t="n">
        <v>0</v>
      </c>
      <c r="C49" s="4" t="n">
        <v>325000</v>
      </c>
    </row>
    <row r="50" spans="1:3">
      <c r="A50" s="3" t="s">
        <v>276</v>
      </c>
      <c r="B50" s="4" t="n">
        <v>-3457</v>
      </c>
      <c r="C50" s="4" t="n">
        <v>-7031</v>
      </c>
    </row>
    <row r="51" spans="1:3">
      <c r="A51" s="3" t="s">
        <v>277</v>
      </c>
      <c r="B51" s="4" t="n">
        <v>-282858</v>
      </c>
      <c r="C51" s="4" t="n">
        <v>-233246</v>
      </c>
    </row>
    <row r="52" spans="1:3">
      <c r="A52" s="3" t="s">
        <v>278</v>
      </c>
      <c r="B52" s="4" t="n">
        <v>0</v>
      </c>
      <c r="C52" s="4" t="n">
        <v>-5029</v>
      </c>
    </row>
    <row r="53" spans="1:3">
      <c r="A53" s="3" t="s">
        <v>279</v>
      </c>
      <c r="B53" s="4" t="n">
        <v>150000</v>
      </c>
      <c r="C53" s="4" t="n">
        <v>0</v>
      </c>
    </row>
    <row r="54" spans="1:3">
      <c r="A54" s="3" t="s">
        <v>280</v>
      </c>
      <c r="B54" s="4" t="n">
        <v>299511</v>
      </c>
      <c r="C54" s="4" t="n">
        <v>953115</v>
      </c>
    </row>
    <row r="55" spans="1:3">
      <c r="A55" s="3" t="s">
        <v>281</v>
      </c>
      <c r="B55" s="4" t="n">
        <v>455000</v>
      </c>
      <c r="C55" s="4" t="n">
        <v>950000</v>
      </c>
    </row>
    <row r="56" spans="1:3">
      <c r="A56" s="3" t="s">
        <v>248</v>
      </c>
      <c r="B56" s="4" t="n">
        <v>-370000</v>
      </c>
      <c r="C56" s="4" t="n">
        <v>-650000</v>
      </c>
    </row>
    <row r="57" spans="1:3">
      <c r="A57" s="3" t="s">
        <v>282</v>
      </c>
      <c r="B57" s="4" t="n">
        <v>1740</v>
      </c>
      <c r="C57" s="4" t="n">
        <v>126999</v>
      </c>
    </row>
    <row r="58" spans="1:3">
      <c r="A58" s="3" t="s">
        <v>283</v>
      </c>
      <c r="B58" s="4" t="n">
        <v>-113037</v>
      </c>
      <c r="C58" s="4" t="n">
        <v>-232839</v>
      </c>
    </row>
    <row r="59" spans="1:3">
      <c r="A59" s="3" t="s">
        <v>284</v>
      </c>
      <c r="B59" s="4" t="n">
        <v>-7767</v>
      </c>
      <c r="C59" s="4" t="n">
        <v>-7452</v>
      </c>
    </row>
    <row r="60" spans="1:3">
      <c r="A60" s="3" t="s">
        <v>285</v>
      </c>
      <c r="B60" s="4" t="n">
        <v>-9448</v>
      </c>
      <c r="C60" s="4" t="n">
        <v>-12868</v>
      </c>
    </row>
    <row r="61" spans="1:3">
      <c r="A61" s="3" t="s">
        <v>286</v>
      </c>
      <c r="B61" s="4" t="n">
        <v>10491</v>
      </c>
      <c r="C61" s="4" t="n">
        <v>12419</v>
      </c>
    </row>
    <row r="62" spans="1:3">
      <c r="A62" s="3" t="s">
        <v>287</v>
      </c>
      <c r="B62" s="4" t="n">
        <v>-322469</v>
      </c>
      <c r="C62" s="4" t="n">
        <v>525079</v>
      </c>
    </row>
    <row r="63" spans="1:3">
      <c r="A63" s="3" t="s">
        <v>288</v>
      </c>
      <c r="B63" s="4" t="n">
        <v>-4895</v>
      </c>
      <c r="C63" s="4" t="n">
        <v>12762</v>
      </c>
    </row>
    <row r="64" spans="1:3">
      <c r="A64" s="3" t="s">
        <v>289</v>
      </c>
      <c r="B64" s="4" t="n">
        <v>44486</v>
      </c>
      <c r="C64" s="4" t="n">
        <v>30641</v>
      </c>
    </row>
    <row r="65" spans="1:3">
      <c r="A65" s="6" t="s">
        <v>290</v>
      </c>
    </row>
    <row r="66" spans="1:3">
      <c r="A66" s="3" t="s">
        <v>291</v>
      </c>
      <c r="B66" s="4" t="n">
        <v>104210</v>
      </c>
      <c r="C66" s="4" t="n">
        <v>73273</v>
      </c>
    </row>
    <row r="67" spans="1:3">
      <c r="A67" s="3" t="s">
        <v>292</v>
      </c>
      <c r="B67" s="4" t="n">
        <v>-4771</v>
      </c>
      <c r="C67" s="4" t="n">
        <v>-670</v>
      </c>
    </row>
    <row r="68" spans="1:3">
      <c r="A68" s="6" t="s">
        <v>293</v>
      </c>
    </row>
    <row r="69" spans="1:3">
      <c r="A69" s="3" t="s">
        <v>294</v>
      </c>
      <c r="B69" s="4" t="n">
        <v>0</v>
      </c>
      <c r="C69" s="4" t="n">
        <v>13100</v>
      </c>
    </row>
    <row r="70" spans="1:3">
      <c r="A70" s="3" t="s">
        <v>295</v>
      </c>
      <c r="B70" s="4" t="n">
        <v>9700</v>
      </c>
      <c r="C70" s="4" t="n">
        <v>0</v>
      </c>
    </row>
    <row r="71" spans="1:3">
      <c r="A71" s="3" t="s">
        <v>201</v>
      </c>
      <c r="B71" s="4" t="n">
        <v>996</v>
      </c>
      <c r="C71" s="4" t="n">
        <v>908</v>
      </c>
    </row>
    <row r="72" spans="1:3">
      <c r="A72" s="3" t="s">
        <v>296</v>
      </c>
      <c r="B72" s="4" t="n">
        <v>2606</v>
      </c>
      <c r="C72" s="4" t="n">
        <v>2459</v>
      </c>
    </row>
    <row r="73" spans="1:3">
      <c r="A73" s="3" t="s">
        <v>297</v>
      </c>
      <c r="B73" s="4" t="n">
        <v>0</v>
      </c>
      <c r="C73" s="4" t="n">
        <v>311</v>
      </c>
    </row>
    <row r="74" spans="1:3">
      <c r="A74" s="3" t="s">
        <v>298</v>
      </c>
      <c r="B74" s="4" t="n">
        <v>627</v>
      </c>
      <c r="C74" s="4" t="n">
        <v>557</v>
      </c>
    </row>
    <row r="75" spans="1:3">
      <c r="A75" s="3" t="s">
        <v>299</v>
      </c>
      <c r="B75" s="4" t="n">
        <v>1244</v>
      </c>
      <c r="C75" s="4" t="n">
        <v>1372</v>
      </c>
    </row>
    <row r="76" spans="1:3">
      <c r="A76" s="3" t="s">
        <v>300</v>
      </c>
      <c r="B76" s="4" t="n">
        <v>524</v>
      </c>
      <c r="C76" s="4" t="n">
        <v>677</v>
      </c>
    </row>
    <row r="77" spans="1:3">
      <c r="A77" s="3" t="s">
        <v>301</v>
      </c>
      <c r="B77" s="4" t="n">
        <v>5</v>
      </c>
      <c r="C77" s="4" t="n">
        <v>51</v>
      </c>
    </row>
    <row r="78" spans="1:3">
      <c r="A78" s="3" t="s">
        <v>32</v>
      </c>
    </row>
    <row r="79" spans="1:3">
      <c r="A79" s="6" t="s">
        <v>249</v>
      </c>
    </row>
    <row r="80" spans="1:3">
      <c r="A80" s="3" t="s">
        <v>114</v>
      </c>
      <c r="B80" s="4" t="n">
        <v>-172588</v>
      </c>
      <c r="C80" s="4" t="n">
        <v>-93039</v>
      </c>
    </row>
    <row r="81" spans="1:3">
      <c r="A81" s="6" t="s">
        <v>244</v>
      </c>
    </row>
    <row r="82" spans="1:3">
      <c r="A82" s="3" t="s">
        <v>101</v>
      </c>
      <c r="B82" s="4" t="n">
        <v>266812</v>
      </c>
      <c r="C82" s="4" t="n">
        <v>243757</v>
      </c>
    </row>
    <row r="83" spans="1:3">
      <c r="A83" s="3" t="s">
        <v>250</v>
      </c>
      <c r="B83" s="4" t="n">
        <v>7599</v>
      </c>
      <c r="C83" s="4" t="n">
        <v>7144</v>
      </c>
    </row>
    <row r="84" spans="1:3">
      <c r="A84" s="3" t="s">
        <v>251</v>
      </c>
      <c r="B84" s="4" t="n">
        <v>-26031</v>
      </c>
      <c r="C84" s="4" t="n">
        <v>-18784</v>
      </c>
    </row>
    <row r="85" spans="1:3">
      <c r="A85" s="3" t="s">
        <v>252</v>
      </c>
      <c r="B85" s="4" t="n">
        <v>10012</v>
      </c>
      <c r="C85" s="4" t="n">
        <v>16836</v>
      </c>
    </row>
    <row r="86" spans="1:3">
      <c r="A86" s="3" t="s">
        <v>112</v>
      </c>
      <c r="B86" s="4" t="n">
        <v>-29548</v>
      </c>
      <c r="C86" s="4" t="n">
        <v>-33804</v>
      </c>
    </row>
    <row r="87" spans="1:3">
      <c r="A87" s="3" t="s">
        <v>253</v>
      </c>
      <c r="B87" s="4" t="n">
        <v>-4448</v>
      </c>
      <c r="C87" s="4" t="n">
        <v>-4913</v>
      </c>
    </row>
    <row r="88" spans="1:3">
      <c r="A88" s="3" t="s">
        <v>92</v>
      </c>
      <c r="B88" s="4" t="n">
        <v>29443</v>
      </c>
      <c r="C88" s="4" t="n">
        <v>0</v>
      </c>
    </row>
    <row r="89" spans="1:3">
      <c r="A89" s="3" t="s">
        <v>108</v>
      </c>
      <c r="B89" s="4" t="n">
        <v>11172</v>
      </c>
      <c r="C89" s="4" t="n">
        <v>12404</v>
      </c>
    </row>
    <row r="90" spans="1:3">
      <c r="A90" s="3" t="s">
        <v>254</v>
      </c>
      <c r="B90" s="4" t="n">
        <v>-40366</v>
      </c>
      <c r="C90" s="4" t="n">
        <v>-40817</v>
      </c>
    </row>
    <row r="91" spans="1:3">
      <c r="A91" s="3" t="s">
        <v>255</v>
      </c>
      <c r="B91" s="4" t="n">
        <v>0</v>
      </c>
      <c r="C91" s="4" t="n">
        <v>51</v>
      </c>
    </row>
    <row r="92" spans="1:3">
      <c r="A92" s="3" t="s">
        <v>256</v>
      </c>
      <c r="B92" s="4" t="n">
        <v>1475</v>
      </c>
      <c r="C92" s="4" t="n">
        <v>2885</v>
      </c>
    </row>
    <row r="93" spans="1:3">
      <c r="A93" s="3" t="s">
        <v>257</v>
      </c>
      <c r="B93" s="4" t="n">
        <v>-1524</v>
      </c>
      <c r="C93" s="4" t="n">
        <v>-2878</v>
      </c>
    </row>
    <row r="94" spans="1:3">
      <c r="A94" s="6" t="s">
        <v>258</v>
      </c>
    </row>
    <row r="95" spans="1:3">
      <c r="A95" s="3" t="s">
        <v>259</v>
      </c>
      <c r="B95" s="4" t="n">
        <v>-13326</v>
      </c>
      <c r="C95" s="4" t="n">
        <v>-11327</v>
      </c>
    </row>
    <row r="96" spans="1:3">
      <c r="A96" s="3" t="s">
        <v>260</v>
      </c>
      <c r="B96" s="4" t="n">
        <v>-6259</v>
      </c>
      <c r="C96" s="4" t="n">
        <v>-10294</v>
      </c>
    </row>
    <row r="97" spans="1:3">
      <c r="A97" s="3" t="s">
        <v>46</v>
      </c>
      <c r="B97" s="4" t="n">
        <v>-6565</v>
      </c>
      <c r="C97" s="4" t="n">
        <v>8075</v>
      </c>
    </row>
    <row r="98" spans="1:3">
      <c r="A98" s="3" t="s">
        <v>51</v>
      </c>
      <c r="B98" s="4" t="n">
        <v>15100</v>
      </c>
      <c r="C98" s="4" t="n">
        <v>4908</v>
      </c>
    </row>
    <row r="99" spans="1:3">
      <c r="A99" s="3" t="s">
        <v>53</v>
      </c>
      <c r="B99" s="4" t="n">
        <v>-2111</v>
      </c>
      <c r="C99" s="4" t="n">
        <v>-2490</v>
      </c>
    </row>
    <row r="100" spans="1:3">
      <c r="A100" s="3" t="s">
        <v>261</v>
      </c>
      <c r="B100" s="4" t="n">
        <v>464755</v>
      </c>
      <c r="C100" s="4" t="n">
        <v>345426</v>
      </c>
    </row>
    <row r="101" spans="1:3">
      <c r="A101" s="6" t="s">
        <v>245</v>
      </c>
    </row>
    <row r="102" spans="1:3">
      <c r="A102" s="3" t="s">
        <v>262</v>
      </c>
      <c r="B102" s="4" t="n">
        <v>-85766</v>
      </c>
      <c r="C102" s="4" t="n">
        <v>-2109</v>
      </c>
    </row>
    <row r="103" spans="1:3">
      <c r="A103" s="3" t="s">
        <v>263</v>
      </c>
      <c r="B103" s="4" t="n">
        <v>-150</v>
      </c>
      <c r="C103" s="4" t="n">
        <v>-350</v>
      </c>
    </row>
    <row r="104" spans="1:3">
      <c r="A104" s="3" t="s">
        <v>264</v>
      </c>
      <c r="B104" s="4" t="n">
        <v>0</v>
      </c>
      <c r="C104" s="4" t="n">
        <v>-646790</v>
      </c>
    </row>
    <row r="105" spans="1:3">
      <c r="A105" s="3" t="s">
        <v>265</v>
      </c>
      <c r="B105" s="4" t="n">
        <v>-174145</v>
      </c>
      <c r="C105" s="4" t="n">
        <v>-240827</v>
      </c>
    </row>
    <row r="106" spans="1:3">
      <c r="A106" s="3" t="s">
        <v>246</v>
      </c>
      <c r="B106" s="4" t="n">
        <v>151142</v>
      </c>
      <c r="C106" s="4" t="n">
        <v>13323</v>
      </c>
    </row>
    <row r="107" spans="1:3">
      <c r="A107" s="3" t="s">
        <v>266</v>
      </c>
      <c r="B107" s="4" t="n">
        <v>15648</v>
      </c>
      <c r="C107" s="4" t="n">
        <v>-3460</v>
      </c>
    </row>
    <row r="108" spans="1:3">
      <c r="A108" s="3" t="s">
        <v>38</v>
      </c>
      <c r="B108" s="4" t="n">
        <v>-58372</v>
      </c>
      <c r="C108" s="4" t="n">
        <v>-12296</v>
      </c>
    </row>
    <row r="109" spans="1:3">
      <c r="A109" s="3" t="s">
        <v>267</v>
      </c>
      <c r="B109" s="4" t="n">
        <v>5488</v>
      </c>
      <c r="C109" s="4" t="n">
        <v>36603</v>
      </c>
    </row>
    <row r="110" spans="1:3">
      <c r="A110" s="3" t="s">
        <v>268</v>
      </c>
      <c r="B110" s="4" t="n">
        <v>281</v>
      </c>
      <c r="C110" s="4" t="n">
        <v>200</v>
      </c>
    </row>
    <row r="111" spans="1:3">
      <c r="A111" s="3" t="s">
        <v>269</v>
      </c>
      <c r="B111" s="4" t="n">
        <v>-16946</v>
      </c>
      <c r="C111" s="4" t="n">
        <v>-14011</v>
      </c>
    </row>
    <row r="112" spans="1:3">
      <c r="A112" s="3" t="s">
        <v>270</v>
      </c>
      <c r="B112" s="4" t="n">
        <v>15639</v>
      </c>
      <c r="C112" s="4" t="n">
        <v>11974</v>
      </c>
    </row>
    <row r="113" spans="1:3">
      <c r="A113" s="3" t="s">
        <v>271</v>
      </c>
      <c r="B113" s="4" t="n">
        <v>-147181</v>
      </c>
      <c r="C113" s="4" t="n">
        <v>-857743</v>
      </c>
    </row>
    <row r="114" spans="1:3">
      <c r="A114" s="6" t="s">
        <v>247</v>
      </c>
    </row>
    <row r="115" spans="1:3">
      <c r="A115" s="3" t="s">
        <v>272</v>
      </c>
      <c r="B115" s="4" t="n">
        <v>-6772</v>
      </c>
      <c r="C115" s="4" t="n">
        <v>-19251</v>
      </c>
    </row>
    <row r="116" spans="1:3">
      <c r="A116" s="3" t="s">
        <v>273</v>
      </c>
      <c r="B116" s="4" t="n">
        <v>-124989</v>
      </c>
      <c r="C116" s="4" t="n">
        <v>0</v>
      </c>
    </row>
    <row r="117" spans="1:3">
      <c r="A117" s="3" t="s">
        <v>274</v>
      </c>
      <c r="B117" s="4" t="n">
        <v>99</v>
      </c>
      <c r="C117" s="4" t="n">
        <v>100</v>
      </c>
    </row>
    <row r="118" spans="1:3">
      <c r="A118" s="3" t="s">
        <v>275</v>
      </c>
      <c r="B118" s="4" t="n">
        <v>0</v>
      </c>
      <c r="C118" s="4" t="n">
        <v>325000</v>
      </c>
    </row>
    <row r="119" spans="1:3">
      <c r="A119" s="3" t="s">
        <v>276</v>
      </c>
      <c r="B119" s="4" t="n">
        <v>-3457</v>
      </c>
      <c r="C119" s="4" t="n">
        <v>-7031</v>
      </c>
    </row>
    <row r="120" spans="1:3">
      <c r="A120" s="3" t="s">
        <v>302</v>
      </c>
      <c r="B120" s="4" t="n">
        <v>-582</v>
      </c>
      <c r="C120" s="4" t="n">
        <v>-450</v>
      </c>
    </row>
    <row r="121" spans="1:3">
      <c r="A121" s="3" t="s">
        <v>277</v>
      </c>
      <c r="B121" s="4" t="n">
        <v>-282276</v>
      </c>
      <c r="C121" s="4" t="n">
        <v>-232796</v>
      </c>
    </row>
    <row r="122" spans="1:3">
      <c r="A122" s="3" t="s">
        <v>278</v>
      </c>
      <c r="B122" s="4" t="n">
        <v>0</v>
      </c>
      <c r="C122" s="4" t="n">
        <v>-5029</v>
      </c>
    </row>
    <row r="123" spans="1:3">
      <c r="A123" s="3" t="s">
        <v>279</v>
      </c>
      <c r="B123" s="4" t="n">
        <v>150000</v>
      </c>
      <c r="C123" s="4" t="n">
        <v>0</v>
      </c>
    </row>
    <row r="124" spans="1:3">
      <c r="A124" s="3" t="s">
        <v>280</v>
      </c>
      <c r="B124" s="4" t="n">
        <v>299511</v>
      </c>
      <c r="C124" s="4" t="n">
        <v>953115</v>
      </c>
    </row>
    <row r="125" spans="1:3">
      <c r="A125" s="3" t="s">
        <v>281</v>
      </c>
      <c r="B125" s="4" t="n">
        <v>455000</v>
      </c>
      <c r="C125" s="4" t="n">
        <v>950000</v>
      </c>
    </row>
    <row r="126" spans="1:3">
      <c r="A126" s="3" t="s">
        <v>248</v>
      </c>
      <c r="B126" s="4" t="n">
        <v>-370000</v>
      </c>
      <c r="C126" s="4" t="n">
        <v>-650000</v>
      </c>
    </row>
    <row r="127" spans="1:3">
      <c r="A127" s="3" t="s">
        <v>282</v>
      </c>
      <c r="B127" s="4" t="n">
        <v>1740</v>
      </c>
      <c r="C127" s="4" t="n">
        <v>126999</v>
      </c>
    </row>
    <row r="128" spans="1:3">
      <c r="A128" s="3" t="s">
        <v>283</v>
      </c>
      <c r="B128" s="4" t="n">
        <v>-113037</v>
      </c>
      <c r="C128" s="4" t="n">
        <v>-232839</v>
      </c>
    </row>
    <row r="129" spans="1:3">
      <c r="A129" s="3" t="s">
        <v>284</v>
      </c>
      <c r="B129" s="4" t="n">
        <v>-7767</v>
      </c>
      <c r="C129" s="4" t="n">
        <v>-7452</v>
      </c>
    </row>
    <row r="130" spans="1:3">
      <c r="A130" s="3" t="s">
        <v>285</v>
      </c>
      <c r="B130" s="4" t="n">
        <v>-9448</v>
      </c>
      <c r="C130" s="4" t="n">
        <v>-12868</v>
      </c>
    </row>
    <row r="131" spans="1:3">
      <c r="A131" s="3" t="s">
        <v>286</v>
      </c>
      <c r="B131" s="4" t="n">
        <v>10491</v>
      </c>
      <c r="C131" s="4" t="n">
        <v>12419</v>
      </c>
    </row>
    <row r="132" spans="1:3">
      <c r="A132" s="3" t="s">
        <v>287</v>
      </c>
      <c r="B132" s="4" t="n">
        <v>-322469</v>
      </c>
      <c r="C132" s="4" t="n">
        <v>525079</v>
      </c>
    </row>
    <row r="133" spans="1:3">
      <c r="A133" s="3" t="s">
        <v>288</v>
      </c>
      <c r="B133" s="4" t="n">
        <v>-4895</v>
      </c>
      <c r="C133" s="4" t="n">
        <v>12762</v>
      </c>
    </row>
    <row r="134" spans="1:3">
      <c r="A134" s="3" t="s">
        <v>289</v>
      </c>
      <c r="B134" s="4" t="n">
        <v>44486</v>
      </c>
      <c r="C134" s="4" t="n">
        <v>30641</v>
      </c>
    </row>
    <row r="135" spans="1:3">
      <c r="A135" s="6" t="s">
        <v>290</v>
      </c>
    </row>
    <row r="136" spans="1:3">
      <c r="A136" s="3" t="s">
        <v>291</v>
      </c>
      <c r="B136" s="4" t="n">
        <v>104210</v>
      </c>
      <c r="C136" s="4" t="n">
        <v>73273</v>
      </c>
    </row>
    <row r="137" spans="1:3">
      <c r="A137" s="3" t="s">
        <v>292</v>
      </c>
      <c r="B137" s="4" t="n">
        <v>-4771</v>
      </c>
      <c r="C137" s="4" t="n">
        <v>-670</v>
      </c>
    </row>
    <row r="138" spans="1:3">
      <c r="A138" s="6" t="s">
        <v>293</v>
      </c>
    </row>
    <row r="139" spans="1:3">
      <c r="A139" s="3" t="s">
        <v>294</v>
      </c>
      <c r="B139" s="4" t="n">
        <v>0</v>
      </c>
      <c r="C139" s="4" t="n">
        <v>13100</v>
      </c>
    </row>
    <row r="140" spans="1:3">
      <c r="A140" s="3" t="s">
        <v>295</v>
      </c>
      <c r="B140" s="4" t="n">
        <v>9700</v>
      </c>
      <c r="C140" s="4" t="n">
        <v>0</v>
      </c>
    </row>
    <row r="141" spans="1:3">
      <c r="A141" s="3" t="s">
        <v>201</v>
      </c>
      <c r="B141" s="4" t="n">
        <v>996</v>
      </c>
      <c r="C141" s="4" t="n">
        <v>908</v>
      </c>
    </row>
    <row r="142" spans="1:3">
      <c r="A142" s="3" t="s">
        <v>296</v>
      </c>
      <c r="B142" s="4" t="n">
        <v>2606</v>
      </c>
      <c r="C142" s="4" t="n">
        <v>2459</v>
      </c>
    </row>
    <row r="143" spans="1:3">
      <c r="A143" s="3" t="s">
        <v>297</v>
      </c>
      <c r="B143" s="4" t="n">
        <v>0</v>
      </c>
      <c r="C143" s="4" t="n">
        <v>311</v>
      </c>
    </row>
    <row r="144" spans="1:3">
      <c r="A144" s="3" t="s">
        <v>298</v>
      </c>
      <c r="B144" s="4" t="n">
        <v>627</v>
      </c>
      <c r="C144" s="4" t="n">
        <v>557</v>
      </c>
    </row>
    <row r="145" spans="1:3">
      <c r="A145" s="3" t="s">
        <v>299</v>
      </c>
      <c r="B145" s="4" t="n">
        <v>1244</v>
      </c>
      <c r="C145" s="4" t="n">
        <v>1372</v>
      </c>
    </row>
    <row r="146" spans="1:3">
      <c r="A146" s="3" t="s">
        <v>300</v>
      </c>
      <c r="B146" s="4" t="n">
        <v>524</v>
      </c>
      <c r="C146" s="4" t="n">
        <v>677</v>
      </c>
    </row>
    <row r="147" spans="1:3">
      <c r="A147" s="3" t="s">
        <v>301</v>
      </c>
      <c r="B147" s="4" t="n">
        <v>5</v>
      </c>
      <c r="C147" s="4" t="n">
        <v>51</v>
      </c>
    </row>
    <row r="148" spans="1:3">
      <c r="A148" s="3" t="s">
        <v>237</v>
      </c>
    </row>
    <row r="149" spans="1:3">
      <c r="A149" s="6" t="s">
        <v>293</v>
      </c>
    </row>
    <row r="150" spans="1:3">
      <c r="A150" s="3" t="s">
        <v>295</v>
      </c>
      <c r="B150" s="4" t="n">
        <v>0</v>
      </c>
      <c r="C150" s="4" t="n">
        <v>757399</v>
      </c>
    </row>
    <row r="151" spans="1:3">
      <c r="A151" s="3" t="s">
        <v>303</v>
      </c>
      <c r="B151" s="4" t="n">
        <v>0</v>
      </c>
      <c r="C151" s="4" t="n">
        <v>4471808</v>
      </c>
    </row>
    <row r="152" spans="1:3">
      <c r="A152" s="3" t="s">
        <v>304</v>
      </c>
    </row>
    <row r="153" spans="1:3">
      <c r="A153" s="6" t="s">
        <v>293</v>
      </c>
    </row>
    <row r="154" spans="1:3">
      <c r="A154" s="3" t="s">
        <v>295</v>
      </c>
      <c r="B154" s="4" t="n">
        <v>0</v>
      </c>
      <c r="C154" s="4" t="n">
        <v>757399</v>
      </c>
    </row>
    <row r="155" spans="1:3">
      <c r="A155" s="3" t="s">
        <v>305</v>
      </c>
      <c r="B155" s="7" t="n">
        <v>0</v>
      </c>
      <c r="C155" s="7" t="n">
        <v>44718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6</v>
      </c>
      <c r="B1" s="2" t="s">
        <v>1</v>
      </c>
    </row>
    <row r="2" spans="1:3">
      <c r="B2" s="2" t="s">
        <v>2</v>
      </c>
      <c r="C2" s="2" t="s">
        <v>90</v>
      </c>
    </row>
    <row r="3" spans="1:3">
      <c r="A3" s="3" t="s">
        <v>32</v>
      </c>
    </row>
    <row r="4" spans="1:3">
      <c r="A4" s="3" t="s">
        <v>307</v>
      </c>
      <c r="B4" s="7" t="n">
        <v>5820</v>
      </c>
      <c r="C4" s="7" t="n">
        <v>5778</v>
      </c>
    </row>
    <row r="5" spans="1:3">
      <c r="A5" s="3" t="s">
        <v>25</v>
      </c>
    </row>
    <row r="6" spans="1:3">
      <c r="A6" s="3" t="s">
        <v>307</v>
      </c>
      <c r="B6" s="7" t="n">
        <v>5820</v>
      </c>
      <c r="C6" s="7" t="n">
        <v>577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6" t="s">
        <v>318</v>
      </c>
    </row>
    <row r="4" spans="1:2">
      <c r="A4" s="3" t="s">
        <v>319</v>
      </c>
      <c r="B4" s="3"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6" t="s">
        <v>325</v>
      </c>
    </row>
    <row r="4" spans="1:2">
      <c r="A4" s="3" t="s">
        <v>326</v>
      </c>
      <c r="B4" s="3"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6" t="s">
        <v>332</v>
      </c>
    </row>
    <row r="4" spans="1:2">
      <c r="A4" s="3" t="s">
        <v>331</v>
      </c>
      <c r="B4" s="3"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0</v>
      </c>
      <c r="C3" s="7" t="n">
        <v>15803</v>
      </c>
    </row>
    <row r="4" spans="1:3">
      <c r="A4" s="3" t="s">
        <v>32</v>
      </c>
    </row>
    <row r="5" spans="1:3">
      <c r="A5" s="6" t="s">
        <v>30</v>
      </c>
    </row>
    <row r="6" spans="1:3">
      <c r="A6" s="3" t="s">
        <v>33</v>
      </c>
      <c r="B6" s="4" t="n">
        <v>10854283</v>
      </c>
      <c r="C6" s="4" t="n">
        <v>10578430</v>
      </c>
    </row>
    <row r="7" spans="1:3">
      <c r="A7" s="3" t="s">
        <v>34</v>
      </c>
      <c r="B7" s="4" t="n">
        <v>36707</v>
      </c>
      <c r="C7" s="4" t="n">
        <v>314391</v>
      </c>
    </row>
    <row r="8" spans="1:3">
      <c r="A8" s="3" t="s">
        <v>35</v>
      </c>
      <c r="B8" s="4" t="n">
        <v>10890990</v>
      </c>
      <c r="C8" s="4" t="n">
        <v>10892821</v>
      </c>
    </row>
    <row r="9" spans="1:3">
      <c r="A9" s="3" t="s">
        <v>36</v>
      </c>
      <c r="B9" s="4" t="n">
        <v>1474769</v>
      </c>
      <c r="C9" s="4" t="n">
        <v>1339771</v>
      </c>
    </row>
    <row r="10" spans="1:3">
      <c r="A10" s="3" t="s">
        <v>37</v>
      </c>
      <c r="B10" s="4" t="n">
        <v>9416221</v>
      </c>
      <c r="C10" s="4" t="n">
        <v>9553050</v>
      </c>
    </row>
    <row r="11" spans="1:3">
      <c r="A11" s="3" t="s">
        <v>38</v>
      </c>
      <c r="B11" s="4" t="n">
        <v>458051</v>
      </c>
      <c r="C11" s="4" t="n">
        <v>386304</v>
      </c>
    </row>
    <row r="12" spans="1:3">
      <c r="A12" s="3" t="s">
        <v>39</v>
      </c>
      <c r="B12" s="4" t="n">
        <v>9874272</v>
      </c>
      <c r="C12" s="4" t="n">
        <v>9939354</v>
      </c>
    </row>
    <row r="13" spans="1:3">
      <c r="A13" s="3" t="s">
        <v>40</v>
      </c>
      <c r="B13" s="4" t="n">
        <v>51892</v>
      </c>
      <c r="C13" s="4" t="n">
        <v>0</v>
      </c>
    </row>
    <row r="14" spans="1:3">
      <c r="A14" s="3" t="s">
        <v>41</v>
      </c>
      <c r="B14" s="4" t="n">
        <v>40365</v>
      </c>
      <c r="C14" s="4" t="n">
        <v>45370</v>
      </c>
    </row>
    <row r="15" spans="1:3">
      <c r="A15" s="3" t="s">
        <v>42</v>
      </c>
      <c r="B15" s="4" t="n">
        <v>4121</v>
      </c>
      <c r="C15" s="4" t="n">
        <v>4011</v>
      </c>
    </row>
    <row r="16" spans="1:3">
      <c r="A16" s="3" t="s">
        <v>43</v>
      </c>
      <c r="B16" s="4" t="n">
        <v>160709</v>
      </c>
      <c r="C16" s="4" t="n">
        <v>170985</v>
      </c>
    </row>
    <row r="17" spans="1:3">
      <c r="A17" s="3" t="s">
        <v>44</v>
      </c>
      <c r="B17" s="4" t="n">
        <v>85292</v>
      </c>
      <c r="C17" s="4" t="n">
        <v>80044</v>
      </c>
    </row>
    <row r="18" spans="1:3">
      <c r="A18" s="3" t="s">
        <v>45</v>
      </c>
      <c r="B18" s="4" t="n">
        <v>412653</v>
      </c>
      <c r="C18" s="4" t="n">
        <v>478826</v>
      </c>
    </row>
    <row r="19" spans="1:3">
      <c r="A19" s="3" t="s">
        <v>46</v>
      </c>
      <c r="B19" s="4" t="n">
        <v>427726</v>
      </c>
      <c r="C19" s="4" t="n">
        <v>427127</v>
      </c>
    </row>
    <row r="20" spans="1:3">
      <c r="A20" s="3" t="s">
        <v>47</v>
      </c>
      <c r="B20" s="4" t="n">
        <v>11057030</v>
      </c>
      <c r="C20" s="4" t="n">
        <v>11145717</v>
      </c>
    </row>
    <row r="21" spans="1:3">
      <c r="A21" s="6" t="s">
        <v>48</v>
      </c>
    </row>
    <row r="22" spans="1:3">
      <c r="A22" s="3" t="s">
        <v>49</v>
      </c>
      <c r="B22" s="4" t="n">
        <v>3008592</v>
      </c>
      <c r="C22" s="4" t="n">
        <v>2971715</v>
      </c>
    </row>
    <row r="23" spans="1:3">
      <c r="A23" s="3" t="s">
        <v>50</v>
      </c>
      <c r="B23" s="4" t="n">
        <v>708616</v>
      </c>
      <c r="C23" s="4" t="n">
        <v>623262</v>
      </c>
    </row>
    <row r="24" spans="1:3">
      <c r="A24" s="3" t="s">
        <v>51</v>
      </c>
      <c r="B24" s="4" t="n">
        <v>236250</v>
      </c>
      <c r="C24" s="4" t="n">
        <v>234272</v>
      </c>
    </row>
    <row r="25" spans="1:3">
      <c r="A25" s="3" t="s">
        <v>52</v>
      </c>
      <c r="B25" s="4" t="n">
        <v>507341</v>
      </c>
      <c r="C25" s="4" t="n">
        <v>537401</v>
      </c>
    </row>
    <row r="26" spans="1:3">
      <c r="A26" s="3" t="s">
        <v>53</v>
      </c>
      <c r="B26" s="4" t="n">
        <v>43988</v>
      </c>
      <c r="C26" s="4" t="n">
        <v>46013</v>
      </c>
    </row>
    <row r="27" spans="1:3">
      <c r="A27" s="3" t="s">
        <v>54</v>
      </c>
      <c r="B27" s="4" t="n">
        <v>4504787</v>
      </c>
      <c r="C27" s="4" t="n">
        <v>4412663</v>
      </c>
    </row>
    <row r="28" spans="1:3">
      <c r="A28" s="3" t="s">
        <v>55</v>
      </c>
      <c r="B28" s="4" t="n">
        <v>0</v>
      </c>
      <c r="C28" s="4" t="n">
        <v>0</v>
      </c>
    </row>
    <row r="29" spans="1:3">
      <c r="A29" s="6" t="s">
        <v>56</v>
      </c>
    </row>
    <row r="30" spans="1:3">
      <c r="A30" s="3" t="s">
        <v>57</v>
      </c>
      <c r="B30" s="4" t="n">
        <v>1694</v>
      </c>
      <c r="C30" s="4" t="n">
        <v>1714</v>
      </c>
    </row>
    <row r="31" spans="1:3">
      <c r="A31" s="3" t="s">
        <v>58</v>
      </c>
      <c r="B31" s="4" t="n">
        <v>-19550</v>
      </c>
      <c r="C31" s="4" t="n">
        <v>-18307</v>
      </c>
    </row>
    <row r="32" spans="1:3">
      <c r="A32" s="3" t="s">
        <v>59</v>
      </c>
      <c r="B32" s="4" t="n">
        <v>7756215</v>
      </c>
      <c r="C32" s="4" t="n">
        <v>7873104</v>
      </c>
    </row>
    <row r="33" spans="1:3">
      <c r="A33" s="3" t="s">
        <v>60</v>
      </c>
      <c r="B33" s="4" t="n">
        <v>14066</v>
      </c>
      <c r="C33" s="4" t="n">
        <v>-6289</v>
      </c>
    </row>
    <row r="34" spans="1:3">
      <c r="A34" s="3" t="s">
        <v>61</v>
      </c>
      <c r="B34" s="4" t="n">
        <v>-1240331</v>
      </c>
      <c r="C34" s="4" t="n">
        <v>-1158170</v>
      </c>
    </row>
    <row r="35" spans="1:3">
      <c r="A35" s="3" t="s">
        <v>62</v>
      </c>
      <c r="B35" s="4" t="n">
        <v>6512094</v>
      </c>
      <c r="C35" s="4" t="n">
        <v>6692052</v>
      </c>
    </row>
    <row r="36" spans="1:3">
      <c r="A36" s="6" t="s">
        <v>63</v>
      </c>
    </row>
    <row r="37" spans="1:3">
      <c r="A37" s="3" t="s">
        <v>64</v>
      </c>
      <c r="B37" s="4" t="n">
        <v>10726</v>
      </c>
      <c r="C37" s="4" t="n">
        <v>10907</v>
      </c>
    </row>
    <row r="38" spans="1:3">
      <c r="A38" s="3" t="s">
        <v>65</v>
      </c>
      <c r="B38" s="4" t="n">
        <v>29423</v>
      </c>
      <c r="C38" s="4" t="n">
        <v>30095</v>
      </c>
    </row>
    <row r="39" spans="1:3">
      <c r="A39" s="3" t="s">
        <v>66</v>
      </c>
      <c r="B39" s="4" t="n">
        <v>40149</v>
      </c>
      <c r="C39" s="4" t="n">
        <v>41002</v>
      </c>
    </row>
    <row r="40" spans="1:3">
      <c r="A40" s="3" t="s">
        <v>67</v>
      </c>
      <c r="B40" s="4" t="n">
        <v>-6552243</v>
      </c>
      <c r="C40" s="4" t="n">
        <v>-6733054</v>
      </c>
    </row>
    <row r="41" spans="1:3">
      <c r="A41" s="3" t="s">
        <v>68</v>
      </c>
      <c r="B41" s="4" t="n">
        <v>11057030</v>
      </c>
      <c r="C41" s="4" t="n">
        <v>11145717</v>
      </c>
    </row>
    <row r="42" spans="1:3">
      <c r="A42" s="3" t="s">
        <v>25</v>
      </c>
    </row>
    <row r="43" spans="1:3">
      <c r="A43" s="6" t="s">
        <v>30</v>
      </c>
    </row>
    <row r="44" spans="1:3">
      <c r="A44" s="3" t="s">
        <v>33</v>
      </c>
      <c r="B44" s="4" t="n">
        <v>10854283</v>
      </c>
      <c r="C44" s="4" t="n">
        <v>10578430</v>
      </c>
    </row>
    <row r="45" spans="1:3">
      <c r="A45" s="3" t="s">
        <v>34</v>
      </c>
      <c r="B45" s="4" t="n">
        <v>36707</v>
      </c>
      <c r="C45" s="4" t="n">
        <v>314391</v>
      </c>
    </row>
    <row r="46" spans="1:3">
      <c r="A46" s="3" t="s">
        <v>35</v>
      </c>
      <c r="B46" s="4" t="n">
        <v>10890990</v>
      </c>
      <c r="C46" s="4" t="n">
        <v>10892821</v>
      </c>
    </row>
    <row r="47" spans="1:3">
      <c r="A47" s="3" t="s">
        <v>36</v>
      </c>
      <c r="B47" s="4" t="n">
        <v>1474769</v>
      </c>
      <c r="C47" s="4" t="n">
        <v>1339771</v>
      </c>
    </row>
    <row r="48" spans="1:3">
      <c r="A48" s="3" t="s">
        <v>37</v>
      </c>
      <c r="B48" s="4" t="n">
        <v>9416221</v>
      </c>
      <c r="C48" s="4" t="n">
        <v>9553050</v>
      </c>
    </row>
    <row r="49" spans="1:3">
      <c r="A49" s="3" t="s">
        <v>38</v>
      </c>
      <c r="B49" s="4" t="n">
        <v>458051</v>
      </c>
      <c r="C49" s="4" t="n">
        <v>386304</v>
      </c>
    </row>
    <row r="50" spans="1:3">
      <c r="A50" s="3" t="s">
        <v>39</v>
      </c>
      <c r="B50" s="4" t="n">
        <v>9874272</v>
      </c>
      <c r="C50" s="4" t="n">
        <v>9939354</v>
      </c>
    </row>
    <row r="51" spans="1:3">
      <c r="A51" s="3" t="s">
        <v>40</v>
      </c>
      <c r="B51" s="4" t="n">
        <v>51892</v>
      </c>
      <c r="C51" s="4" t="n">
        <v>0</v>
      </c>
    </row>
    <row r="52" spans="1:3">
      <c r="A52" s="3" t="s">
        <v>41</v>
      </c>
      <c r="B52" s="4" t="n">
        <v>40365</v>
      </c>
      <c r="C52" s="4" t="n">
        <v>45370</v>
      </c>
    </row>
    <row r="53" spans="1:3">
      <c r="A53" s="3" t="s">
        <v>42</v>
      </c>
      <c r="B53" s="4" t="n">
        <v>4121</v>
      </c>
      <c r="C53" s="4" t="n">
        <v>4011</v>
      </c>
    </row>
    <row r="54" spans="1:3">
      <c r="A54" s="3" t="s">
        <v>43</v>
      </c>
      <c r="B54" s="4" t="n">
        <v>160709</v>
      </c>
      <c r="C54" s="4" t="n">
        <v>170985</v>
      </c>
    </row>
    <row r="55" spans="1:3">
      <c r="A55" s="3" t="s">
        <v>44</v>
      </c>
      <c r="B55" s="4" t="n">
        <v>85292</v>
      </c>
      <c r="C55" s="4" t="n">
        <v>80044</v>
      </c>
    </row>
    <row r="56" spans="1:3">
      <c r="A56" s="3" t="s">
        <v>45</v>
      </c>
      <c r="B56" s="4" t="n">
        <v>412653</v>
      </c>
      <c r="C56" s="4" t="n">
        <v>478826</v>
      </c>
    </row>
    <row r="57" spans="1:3">
      <c r="A57" s="3" t="s">
        <v>46</v>
      </c>
      <c r="B57" s="4" t="n">
        <v>427726</v>
      </c>
      <c r="C57" s="4" t="n">
        <v>427127</v>
      </c>
    </row>
    <row r="58" spans="1:3">
      <c r="A58" s="3" t="s">
        <v>47</v>
      </c>
      <c r="B58" s="4" t="n">
        <v>11057030</v>
      </c>
      <c r="C58" s="4" t="n">
        <v>11145717</v>
      </c>
    </row>
    <row r="59" spans="1:3">
      <c r="A59" s="6" t="s">
        <v>48</v>
      </c>
    </row>
    <row r="60" spans="1:3">
      <c r="A60" s="3" t="s">
        <v>49</v>
      </c>
      <c r="B60" s="4" t="n">
        <v>3008592</v>
      </c>
      <c r="C60" s="4" t="n">
        <v>2971715</v>
      </c>
    </row>
    <row r="61" spans="1:3">
      <c r="A61" s="3" t="s">
        <v>50</v>
      </c>
      <c r="B61" s="4" t="n">
        <v>708616</v>
      </c>
      <c r="C61" s="4" t="n">
        <v>623262</v>
      </c>
    </row>
    <row r="62" spans="1:3">
      <c r="A62" s="3" t="s">
        <v>51</v>
      </c>
      <c r="B62" s="4" t="n">
        <v>236250</v>
      </c>
      <c r="C62" s="4" t="n">
        <v>234272</v>
      </c>
    </row>
    <row r="63" spans="1:3">
      <c r="A63" s="3" t="s">
        <v>52</v>
      </c>
      <c r="B63" s="4" t="n">
        <v>507341</v>
      </c>
      <c r="C63" s="4" t="n">
        <v>537401</v>
      </c>
    </row>
    <row r="64" spans="1:3">
      <c r="A64" s="3" t="s">
        <v>53</v>
      </c>
      <c r="B64" s="4" t="n">
        <v>43988</v>
      </c>
      <c r="C64" s="4" t="n">
        <v>46013</v>
      </c>
    </row>
    <row r="65" spans="1:3">
      <c r="A65" s="3" t="s">
        <v>54</v>
      </c>
      <c r="B65" s="4" t="n">
        <v>4504787</v>
      </c>
      <c r="C65" s="4" t="n">
        <v>4412663</v>
      </c>
    </row>
    <row r="66" spans="1:3">
      <c r="A66" s="3" t="s">
        <v>55</v>
      </c>
      <c r="B66" s="4" t="n">
        <v>0</v>
      </c>
      <c r="C66" s="4" t="n">
        <v>0</v>
      </c>
    </row>
    <row r="67" spans="1:3">
      <c r="A67" s="6" t="s">
        <v>56</v>
      </c>
    </row>
    <row r="68" spans="1:3">
      <c r="A68" s="3" t="s">
        <v>69</v>
      </c>
      <c r="B68" s="4" t="n">
        <v>6498028</v>
      </c>
      <c r="C68" s="4" t="n">
        <v>6698341</v>
      </c>
    </row>
    <row r="69" spans="1:3">
      <c r="A69" s="3" t="s">
        <v>70</v>
      </c>
      <c r="B69" s="4" t="n">
        <v>10726</v>
      </c>
      <c r="C69" s="4" t="n">
        <v>10907</v>
      </c>
    </row>
    <row r="70" spans="1:3">
      <c r="A70" s="3" t="s">
        <v>60</v>
      </c>
      <c r="B70" s="4" t="n">
        <v>14066</v>
      </c>
      <c r="C70" s="4" t="n">
        <v>-6289</v>
      </c>
    </row>
    <row r="71" spans="1:3">
      <c r="A71" s="3" t="s">
        <v>71</v>
      </c>
      <c r="B71" s="4" t="n">
        <v>6522820</v>
      </c>
      <c r="C71" s="4" t="n">
        <v>6702959</v>
      </c>
    </row>
    <row r="72" spans="1:3">
      <c r="A72" s="6" t="s">
        <v>63</v>
      </c>
    </row>
    <row r="73" spans="1:3">
      <c r="A73" s="3" t="s">
        <v>65</v>
      </c>
      <c r="B73" s="4" t="n">
        <v>29423</v>
      </c>
      <c r="C73" s="4" t="n">
        <v>30095</v>
      </c>
    </row>
    <row r="74" spans="1:3">
      <c r="A74" s="3" t="s">
        <v>72</v>
      </c>
      <c r="B74" s="4" t="n">
        <v>6552243</v>
      </c>
      <c r="C74" s="4" t="n">
        <v>6733054</v>
      </c>
    </row>
    <row r="75" spans="1:3">
      <c r="A75" s="3" t="s">
        <v>68</v>
      </c>
      <c r="B75" s="7" t="n">
        <v>11057030</v>
      </c>
      <c r="C75" s="7" t="n">
        <v>11145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6" t="s">
        <v>335</v>
      </c>
    </row>
    <row r="4" spans="1:2">
      <c r="A4" s="3" t="s">
        <v>334</v>
      </c>
      <c r="B4" s="3" t="s">
        <v>3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6" t="s">
        <v>341</v>
      </c>
    </row>
    <row r="4" spans="1:2">
      <c r="A4" s="3" t="s">
        <v>340</v>
      </c>
      <c r="B4" s="3" t="s">
        <v>3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6" t="s">
        <v>344</v>
      </c>
    </row>
    <row r="4" spans="1:2">
      <c r="A4" s="3" t="s">
        <v>343</v>
      </c>
      <c r="B4" s="3"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309</v>
      </c>
    </row>
    <row r="4" spans="1:2">
      <c r="A4" s="3" t="s">
        <v>347</v>
      </c>
      <c r="B4" s="3" t="s">
        <v>348</v>
      </c>
    </row>
    <row r="5" spans="1:2">
      <c r="A5" s="3" t="s">
        <v>349</v>
      </c>
      <c r="B5" s="3" t="s">
        <v>350</v>
      </c>
    </row>
    <row r="6" spans="1:2">
      <c r="A6" s="3" t="s">
        <v>351</v>
      </c>
      <c r="B6" s="3" t="s">
        <v>352</v>
      </c>
    </row>
    <row r="7" spans="1:2">
      <c r="A7" s="3" t="s">
        <v>353</v>
      </c>
      <c r="B7" s="3" t="s">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6" t="s">
        <v>356</v>
      </c>
    </row>
    <row r="4" spans="1:2">
      <c r="A4" s="3" t="s">
        <v>357</v>
      </c>
      <c r="B4" s="3"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359</v>
      </c>
    </row>
    <row r="4" spans="1:2">
      <c r="A4" s="3" t="s">
        <v>360</v>
      </c>
      <c r="B4" s="3" t="s">
        <v>361</v>
      </c>
    </row>
    <row r="5" spans="1:2">
      <c r="A5" s="3" t="s">
        <v>362</v>
      </c>
      <c r="B5" s="3" t="s">
        <v>363</v>
      </c>
    </row>
    <row r="6" spans="1:2">
      <c r="A6" s="3" t="s">
        <v>364</v>
      </c>
    </row>
    <row r="7" spans="1:2">
      <c r="A7" s="6" t="s">
        <v>359</v>
      </c>
    </row>
    <row r="8" spans="1:2">
      <c r="A8" s="3" t="s">
        <v>362</v>
      </c>
      <c r="B8" s="3" t="s">
        <v>365</v>
      </c>
    </row>
    <row r="9" spans="1:2">
      <c r="A9" s="3" t="s">
        <v>366</v>
      </c>
      <c r="B9" s="3" t="s">
        <v>367</v>
      </c>
    </row>
    <row r="10" spans="1:2">
      <c r="A10" s="3" t="s">
        <v>368</v>
      </c>
      <c r="B10" s="3"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6" t="s">
        <v>315</v>
      </c>
    </row>
    <row r="4" spans="1:2">
      <c r="A4" s="3" t="s">
        <v>371</v>
      </c>
      <c r="B4" s="3"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6" t="s">
        <v>318</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6" t="s">
        <v>322</v>
      </c>
    </row>
    <row r="4" spans="1:2">
      <c r="A4" s="3" t="s">
        <v>379</v>
      </c>
      <c r="B4" s="3" t="s">
        <v>380</v>
      </c>
    </row>
    <row r="5" spans="1:2">
      <c r="A5" s="3" t="s">
        <v>381</v>
      </c>
      <c r="B5" s="3"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9</v>
      </c>
    </row>
    <row r="2" spans="1:3">
      <c r="A2" s="3" t="s">
        <v>32</v>
      </c>
    </row>
    <row r="3" spans="1:3">
      <c r="A3" s="3" t="s">
        <v>74</v>
      </c>
      <c r="B3" s="7" t="n">
        <v>14332</v>
      </c>
      <c r="C3" s="7" t="n">
        <v>12728</v>
      </c>
    </row>
    <row r="4" spans="1:3">
      <c r="A4" s="3" t="s">
        <v>75</v>
      </c>
      <c r="B4" s="4" t="n">
        <v>98829</v>
      </c>
      <c r="C4" s="4" t="n">
        <v>93291</v>
      </c>
    </row>
    <row r="5" spans="1:3">
      <c r="A5" s="3" t="s">
        <v>76</v>
      </c>
      <c r="B5" s="4" t="n">
        <v>206378</v>
      </c>
      <c r="C5" s="4" t="n">
        <v>148280</v>
      </c>
    </row>
    <row r="6" spans="1:3">
      <c r="A6" s="3" t="s">
        <v>77</v>
      </c>
      <c r="B6" s="7" t="n">
        <v>84435</v>
      </c>
      <c r="C6" s="7" t="n">
        <v>56550</v>
      </c>
    </row>
    <row r="7" spans="1:3">
      <c r="A7" s="3" t="s">
        <v>78</v>
      </c>
      <c r="B7" s="8" t="n">
        <v>0.01</v>
      </c>
      <c r="C7" s="8" t="n">
        <v>0.01</v>
      </c>
    </row>
    <row r="8" spans="1:3">
      <c r="A8" s="3" t="s">
        <v>79</v>
      </c>
      <c r="B8" s="4" t="n">
        <v>30000000</v>
      </c>
      <c r="C8" s="4" t="n">
        <v>30000000</v>
      </c>
    </row>
    <row r="9" spans="1:3">
      <c r="A9" s="3" t="s">
        <v>80</v>
      </c>
      <c r="B9" s="8" t="n">
        <v>0.01</v>
      </c>
      <c r="C9" s="8" t="n">
        <v>0.01</v>
      </c>
    </row>
    <row r="10" spans="1:3">
      <c r="A10" s="3" t="s">
        <v>81</v>
      </c>
      <c r="B10" s="4" t="n">
        <v>220000000</v>
      </c>
      <c r="C10" s="4" t="n">
        <v>220000000</v>
      </c>
    </row>
    <row r="11" spans="1:3">
      <c r="A11" s="3" t="s">
        <v>82</v>
      </c>
      <c r="B11" s="4" t="n">
        <v>169441714</v>
      </c>
      <c r="C11" s="4" t="n">
        <v>171364908</v>
      </c>
    </row>
    <row r="12" spans="1:3">
      <c r="A12" s="3" t="s">
        <v>83</v>
      </c>
      <c r="B12" s="7" t="n">
        <v>22628</v>
      </c>
      <c r="C12" s="7" t="n">
        <v>24206</v>
      </c>
    </row>
    <row r="13" spans="1:3">
      <c r="A13" s="3" t="s">
        <v>84</v>
      </c>
      <c r="B13" s="4" t="n">
        <v>385652</v>
      </c>
      <c r="C13" s="4" t="n">
        <v>366628</v>
      </c>
    </row>
    <row r="14" spans="1:3">
      <c r="A14" s="3" t="s">
        <v>25</v>
      </c>
    </row>
    <row r="15" spans="1:3">
      <c r="A15" s="3" t="s">
        <v>74</v>
      </c>
      <c r="B15" s="7" t="n">
        <v>14332</v>
      </c>
      <c r="C15" s="7" t="n">
        <v>12728</v>
      </c>
    </row>
    <row r="16" spans="1:3">
      <c r="A16" s="3" t="s">
        <v>75</v>
      </c>
      <c r="B16" s="4" t="n">
        <v>98829</v>
      </c>
      <c r="C16" s="4" t="n">
        <v>93291</v>
      </c>
    </row>
    <row r="17" spans="1:3">
      <c r="A17" s="3" t="s">
        <v>76</v>
      </c>
      <c r="B17" s="4" t="n">
        <v>206378</v>
      </c>
      <c r="C17" s="4" t="n">
        <v>148280</v>
      </c>
    </row>
    <row r="18" spans="1:3">
      <c r="A18" s="3" t="s">
        <v>77</v>
      </c>
      <c r="B18" s="7" t="n">
        <v>84435</v>
      </c>
      <c r="C18" s="7" t="n">
        <v>56550</v>
      </c>
    </row>
    <row r="19" spans="1:3">
      <c r="A19" s="3" t="s">
        <v>85</v>
      </c>
      <c r="B19" s="8" t="n">
        <v>0.01</v>
      </c>
      <c r="C19" s="8" t="n">
        <v>0.01</v>
      </c>
    </row>
    <row r="20" spans="1:3">
      <c r="A20" s="3" t="s">
        <v>86</v>
      </c>
      <c r="B20" s="4" t="n">
        <v>169441714</v>
      </c>
      <c r="C20" s="4" t="n">
        <v>171364908</v>
      </c>
    </row>
    <row r="21" spans="1:3">
      <c r="A21" s="3" t="s">
        <v>87</v>
      </c>
      <c r="B21" s="4" t="n">
        <v>349902</v>
      </c>
      <c r="C21" s="4" t="n">
        <v>349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6" t="s">
        <v>325</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6" t="s">
        <v>329</v>
      </c>
    </row>
    <row r="4" spans="1:2">
      <c r="A4" s="3" t="s">
        <v>389</v>
      </c>
      <c r="B4" s="3" t="s">
        <v>390</v>
      </c>
    </row>
    <row r="5" spans="1:2">
      <c r="A5" s="3" t="s">
        <v>391</v>
      </c>
      <c r="B5" s="3" t="s">
        <v>392</v>
      </c>
    </row>
    <row r="6" spans="1:2">
      <c r="A6" s="3" t="s">
        <v>393</v>
      </c>
      <c r="B6" s="3"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6" t="s">
        <v>332</v>
      </c>
    </row>
    <row r="4" spans="1:2">
      <c r="A4" s="3" t="s">
        <v>396</v>
      </c>
      <c r="B4" s="3"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6" t="s">
        <v>338</v>
      </c>
    </row>
    <row r="4" spans="1:2">
      <c r="A4" s="3" t="s">
        <v>399</v>
      </c>
      <c r="B4" s="3"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3" t="s">
        <v>32</v>
      </c>
    </row>
    <row r="4" spans="1:2">
      <c r="A4" s="3" t="s">
        <v>402</v>
      </c>
      <c r="B4" s="3" t="s">
        <v>403</v>
      </c>
    </row>
    <row r="5" spans="1:2">
      <c r="A5" s="3" t="s">
        <v>25</v>
      </c>
    </row>
    <row r="6" spans="1:2">
      <c r="A6" s="3" t="s">
        <v>402</v>
      </c>
      <c r="B6" s="3"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405</v>
      </c>
      <c r="B1" s="2" t="s">
        <v>1</v>
      </c>
    </row>
    <row r="2" spans="1:2">
      <c r="B2" s="2" t="s">
        <v>406</v>
      </c>
    </row>
    <row r="3" spans="1:2">
      <c r="A3" s="6" t="s">
        <v>407</v>
      </c>
    </row>
    <row r="4" spans="1:2">
      <c r="A4" s="3" t="s">
        <v>9</v>
      </c>
      <c r="B4" s="3" t="s">
        <v>10</v>
      </c>
    </row>
    <row r="5" spans="1:2">
      <c r="A5" s="3" t="s">
        <v>408</v>
      </c>
      <c r="B5" s="3" t="s">
        <v>409</v>
      </c>
    </row>
    <row r="6" spans="1:2">
      <c r="A6" s="3" t="s">
        <v>410</v>
      </c>
    </row>
    <row r="7" spans="1:2">
      <c r="A7" s="6" t="s">
        <v>407</v>
      </c>
    </row>
    <row r="8" spans="1:2">
      <c r="A8" s="3" t="s">
        <v>411</v>
      </c>
      <c r="B8" s="4" t="n">
        <v>306</v>
      </c>
    </row>
    <row r="9" spans="1:2">
      <c r="A9" s="3" t="s">
        <v>412</v>
      </c>
    </row>
    <row r="10" spans="1:2">
      <c r="A10" s="6" t="s">
        <v>407</v>
      </c>
    </row>
    <row r="11" spans="1:2">
      <c r="A11" s="3" t="s">
        <v>411</v>
      </c>
      <c r="B11" s="4" t="n">
        <v>120</v>
      </c>
    </row>
    <row r="12" spans="1:2">
      <c r="A12" s="3" t="s">
        <v>32</v>
      </c>
    </row>
    <row r="13" spans="1:2">
      <c r="A13" s="6" t="s">
        <v>407</v>
      </c>
    </row>
    <row r="14" spans="1:2">
      <c r="A14" s="3" t="s">
        <v>413</v>
      </c>
      <c r="B14" s="3"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406</v>
      </c>
    </row>
    <row r="3" spans="1:2">
      <c r="A3" s="6" t="s">
        <v>416</v>
      </c>
    </row>
    <row r="4" spans="1:2">
      <c r="A4" s="3" t="s">
        <v>417</v>
      </c>
      <c r="B4" s="3" t="s">
        <v>418</v>
      </c>
    </row>
    <row r="5" spans="1:2">
      <c r="A5" s="6" t="s">
        <v>419</v>
      </c>
    </row>
    <row r="6" spans="1:2">
      <c r="A6" s="3" t="s">
        <v>9</v>
      </c>
      <c r="B6" s="3" t="s">
        <v>10</v>
      </c>
    </row>
    <row r="7" spans="1:2">
      <c r="A7" s="3" t="s">
        <v>420</v>
      </c>
    </row>
    <row r="8" spans="1:2">
      <c r="A8" s="6" t="s">
        <v>419</v>
      </c>
    </row>
    <row r="9" spans="1:2">
      <c r="A9" s="3" t="s">
        <v>421</v>
      </c>
      <c r="B9" s="3" t="s">
        <v>422</v>
      </c>
    </row>
    <row r="10" spans="1:2">
      <c r="A10" s="3" t="s">
        <v>423</v>
      </c>
    </row>
    <row r="11" spans="1:2">
      <c r="A11" s="6" t="s">
        <v>419</v>
      </c>
    </row>
    <row r="12" spans="1:2">
      <c r="A12" s="3" t="s">
        <v>421</v>
      </c>
      <c r="B12" s="3" t="s">
        <v>424</v>
      </c>
    </row>
    <row r="13" spans="1:2">
      <c r="A13" s="3" t="s">
        <v>425</v>
      </c>
    </row>
    <row r="14" spans="1:2">
      <c r="A14" s="6" t="s">
        <v>419</v>
      </c>
    </row>
    <row r="15" spans="1:2">
      <c r="A15" s="3" t="s">
        <v>411</v>
      </c>
      <c r="B15" s="4" t="n">
        <v>131</v>
      </c>
    </row>
    <row r="16" spans="1:2">
      <c r="A16" s="3" t="s">
        <v>426</v>
      </c>
    </row>
    <row r="17" spans="1:2">
      <c r="A17" s="6" t="s">
        <v>419</v>
      </c>
    </row>
    <row r="18" spans="1:2">
      <c r="A18" s="3" t="s">
        <v>411</v>
      </c>
      <c r="B18" s="4"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89</v>
      </c>
      <c r="D1" s="2" t="s">
        <v>1</v>
      </c>
    </row>
    <row r="2" spans="1:6">
      <c r="B2" s="2" t="s">
        <v>2</v>
      </c>
      <c r="C2" s="2" t="s">
        <v>90</v>
      </c>
      <c r="D2" s="2" t="s">
        <v>2</v>
      </c>
      <c r="E2" s="2" t="s">
        <v>90</v>
      </c>
      <c r="F2" s="2" t="s">
        <v>29</v>
      </c>
    </row>
    <row r="3" spans="1:6">
      <c r="A3" s="3" t="s">
        <v>428</v>
      </c>
    </row>
    <row r="4" spans="1:6">
      <c r="A4" s="6" t="s">
        <v>429</v>
      </c>
    </row>
    <row r="5" spans="1:6">
      <c r="A5" s="3" t="s">
        <v>430</v>
      </c>
      <c r="B5" s="7" t="n">
        <v>10100</v>
      </c>
      <c r="D5" s="7" t="n">
        <v>10100</v>
      </c>
    </row>
    <row r="6" spans="1:6">
      <c r="A6" s="3" t="s">
        <v>32</v>
      </c>
    </row>
    <row r="7" spans="1:6">
      <c r="A7" s="6" t="s">
        <v>429</v>
      </c>
    </row>
    <row r="8" spans="1:6">
      <c r="A8" s="3" t="s">
        <v>98</v>
      </c>
      <c r="B8" s="4" t="n">
        <v>6954</v>
      </c>
      <c r="C8" s="7" t="n">
        <v>6047</v>
      </c>
      <c r="D8" s="4" t="n">
        <v>20999</v>
      </c>
      <c r="E8" s="7" t="n">
        <v>19353</v>
      </c>
    </row>
    <row r="9" spans="1:6">
      <c r="A9" s="3" t="s">
        <v>430</v>
      </c>
      <c r="B9" s="4" t="n">
        <v>160709</v>
      </c>
      <c r="D9" s="4" t="n">
        <v>160709</v>
      </c>
      <c r="F9" s="7" t="n">
        <v>170985</v>
      </c>
    </row>
    <row r="10" spans="1:6">
      <c r="A10" s="3" t="s">
        <v>211</v>
      </c>
      <c r="F10" s="4" t="n">
        <v>30903</v>
      </c>
    </row>
    <row r="11" spans="1:6">
      <c r="A11" s="3" t="s">
        <v>431</v>
      </c>
    </row>
    <row r="12" spans="1:6">
      <c r="A12" s="6" t="s">
        <v>429</v>
      </c>
    </row>
    <row r="13" spans="1:6">
      <c r="A13" s="3" t="s">
        <v>98</v>
      </c>
      <c r="B13" s="4" t="n">
        <v>3588</v>
      </c>
      <c r="C13" s="4" t="n">
        <v>3446</v>
      </c>
      <c r="D13" s="4" t="n">
        <v>11008</v>
      </c>
      <c r="E13" s="4" t="n">
        <v>10452</v>
      </c>
    </row>
    <row r="14" spans="1:6">
      <c r="A14" s="3" t="s">
        <v>432</v>
      </c>
    </row>
    <row r="15" spans="1:6">
      <c r="A15" s="6" t="s">
        <v>429</v>
      </c>
    </row>
    <row r="16" spans="1:6">
      <c r="A16" s="3" t="s">
        <v>98</v>
      </c>
      <c r="B16" s="4" t="n">
        <v>1840</v>
      </c>
      <c r="C16" s="4" t="n">
        <v>1762</v>
      </c>
      <c r="D16" s="4" t="n">
        <v>5347</v>
      </c>
      <c r="E16" s="4" t="n">
        <v>5314</v>
      </c>
    </row>
    <row r="17" spans="1:6">
      <c r="A17" s="3" t="s">
        <v>433</v>
      </c>
    </row>
    <row r="18" spans="1:6">
      <c r="A18" s="6" t="s">
        <v>429</v>
      </c>
    </row>
    <row r="19" spans="1:6">
      <c r="A19" s="3" t="s">
        <v>98</v>
      </c>
      <c r="B19" s="4" t="n">
        <v>969</v>
      </c>
      <c r="C19" s="4" t="n">
        <v>669</v>
      </c>
      <c r="D19" s="4" t="n">
        <v>2726</v>
      </c>
      <c r="E19" s="4" t="n">
        <v>2285</v>
      </c>
    </row>
    <row r="20" spans="1:6">
      <c r="A20" s="3" t="s">
        <v>434</v>
      </c>
    </row>
    <row r="21" spans="1:6">
      <c r="A21" s="6" t="s">
        <v>429</v>
      </c>
    </row>
    <row r="22" spans="1:6">
      <c r="A22" s="3" t="s">
        <v>98</v>
      </c>
      <c r="B22" s="4" t="n">
        <v>557</v>
      </c>
      <c r="C22" s="7" t="n">
        <v>170</v>
      </c>
      <c r="D22" s="4" t="n">
        <v>1918</v>
      </c>
      <c r="E22" s="7" t="n">
        <v>1302</v>
      </c>
    </row>
    <row r="23" spans="1:6">
      <c r="A23" s="3" t="s">
        <v>435</v>
      </c>
    </row>
    <row r="24" spans="1:6">
      <c r="A24" s="6" t="s">
        <v>429</v>
      </c>
    </row>
    <row r="25" spans="1:6">
      <c r="A25" s="3" t="s">
        <v>430</v>
      </c>
      <c r="F25" s="7" t="n">
        <v>8700</v>
      </c>
    </row>
    <row r="26" spans="1:6">
      <c r="A26" s="3" t="s">
        <v>436</v>
      </c>
    </row>
    <row r="27" spans="1:6">
      <c r="A27" s="6" t="s">
        <v>429</v>
      </c>
    </row>
    <row r="28" spans="1:6">
      <c r="A28" s="3" t="s">
        <v>211</v>
      </c>
      <c r="B28" s="7" t="n">
        <v>30900</v>
      </c>
      <c r="D28" s="7" t="n">
        <v>30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3" t="s">
        <v>436</v>
      </c>
    </row>
    <row r="3" spans="1:3">
      <c r="A3" s="6" t="s">
        <v>438</v>
      </c>
    </row>
    <row r="4" spans="1:3">
      <c r="A4" s="3" t="s">
        <v>211</v>
      </c>
      <c r="B4" s="7" t="n">
        <v>30900</v>
      </c>
    </row>
    <row r="5" spans="1:3">
      <c r="A5" s="3" t="s">
        <v>439</v>
      </c>
    </row>
    <row r="6" spans="1:3">
      <c r="A6" s="6" t="s">
        <v>438</v>
      </c>
    </row>
    <row r="7" spans="1:3">
      <c r="A7" s="3" t="s">
        <v>211</v>
      </c>
      <c r="B7" s="4" t="n">
        <v>4900</v>
      </c>
      <c r="C7" s="7" t="n">
        <v>10400</v>
      </c>
    </row>
    <row r="8" spans="1:3">
      <c r="A8" s="3" t="s">
        <v>440</v>
      </c>
    </row>
    <row r="9" spans="1:3">
      <c r="A9" s="6" t="s">
        <v>438</v>
      </c>
    </row>
    <row r="10" spans="1:3">
      <c r="A10" s="3" t="s">
        <v>211</v>
      </c>
      <c r="B10" s="4" t="n">
        <v>1200</v>
      </c>
      <c r="C10" s="7" t="n">
        <v>1200</v>
      </c>
    </row>
    <row r="11" spans="1:3">
      <c r="A11" s="3" t="s">
        <v>441</v>
      </c>
    </row>
    <row r="12" spans="1:3">
      <c r="A12" s="6" t="s">
        <v>438</v>
      </c>
    </row>
    <row r="13" spans="1:3">
      <c r="A13" s="3" t="s">
        <v>211</v>
      </c>
      <c r="B13" s="4" t="n">
        <v>1600</v>
      </c>
    </row>
    <row r="14" spans="1:3">
      <c r="A14" s="3" t="s">
        <v>442</v>
      </c>
    </row>
    <row r="15" spans="1:3">
      <c r="A15" s="6" t="s">
        <v>438</v>
      </c>
    </row>
    <row r="16" spans="1:3">
      <c r="A16" s="3" t="s">
        <v>211</v>
      </c>
      <c r="B16"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9</v>
      </c>
    </row>
    <row r="2" spans="1:3">
      <c r="A2" s="6" t="s">
        <v>444</v>
      </c>
    </row>
    <row r="3" spans="1:3">
      <c r="A3" s="3" t="s">
        <v>445</v>
      </c>
      <c r="B3" s="7" t="n">
        <v>4215399</v>
      </c>
      <c r="C3" s="7" t="n">
        <v>4235032</v>
      </c>
    </row>
    <row r="4" spans="1:3">
      <c r="A4" s="3" t="s">
        <v>446</v>
      </c>
      <c r="B4" s="4" t="n">
        <v>626787</v>
      </c>
      <c r="C4" s="4" t="n">
        <v>556140</v>
      </c>
    </row>
    <row r="5" spans="1:3">
      <c r="A5" s="3" t="s">
        <v>447</v>
      </c>
      <c r="B5" s="4" t="n">
        <v>5126219</v>
      </c>
      <c r="C5" s="4" t="n">
        <v>4999378</v>
      </c>
    </row>
    <row r="6" spans="1:3">
      <c r="A6" s="3" t="s">
        <v>448</v>
      </c>
      <c r="B6" s="4" t="n">
        <v>885878</v>
      </c>
      <c r="C6" s="4" t="n">
        <v>787880</v>
      </c>
    </row>
    <row r="7" spans="1:3">
      <c r="A7" s="3" t="s">
        <v>33</v>
      </c>
      <c r="B7" s="7" t="n">
        <v>10854283</v>
      </c>
      <c r="C7" s="7" t="n">
        <v>10578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13</v>
      </c>
      <c r="D3" s="4" t="n">
        <v>2018</v>
      </c>
    </row>
    <row r="4" spans="1:5">
      <c r="A4" s="6" t="s">
        <v>91</v>
      </c>
    </row>
    <row r="5" spans="1:5">
      <c r="A5" s="3" t="s">
        <v>92</v>
      </c>
      <c r="D5" s="7" t="n">
        <v>29443</v>
      </c>
      <c r="E5" s="7" t="n">
        <v>0</v>
      </c>
    </row>
    <row r="6" spans="1:5">
      <c r="A6" s="3" t="s">
        <v>93</v>
      </c>
      <c r="D6" s="4" t="n">
        <v>4448</v>
      </c>
      <c r="E6" s="4" t="n">
        <v>4913</v>
      </c>
    </row>
    <row r="7" spans="1:5">
      <c r="A7" s="3" t="s">
        <v>32</v>
      </c>
    </row>
    <row r="8" spans="1:5">
      <c r="A8" s="6" t="s">
        <v>94</v>
      </c>
    </row>
    <row r="9" spans="1:5">
      <c r="A9" s="3" t="s">
        <v>95</v>
      </c>
      <c r="B9" s="7" t="n">
        <v>204005</v>
      </c>
      <c r="C9" s="7" t="n">
        <v>195393</v>
      </c>
      <c r="D9" s="4" t="n">
        <v>614224</v>
      </c>
      <c r="E9" s="4" t="n">
        <v>532625</v>
      </c>
    </row>
    <row r="10" spans="1:5">
      <c r="A10" s="3" t="s">
        <v>96</v>
      </c>
      <c r="B10" s="4" t="n">
        <v>1224</v>
      </c>
      <c r="C10" s="4" t="n">
        <v>1147</v>
      </c>
      <c r="D10" s="4" t="n">
        <v>6292</v>
      </c>
      <c r="E10" s="4" t="n">
        <v>5509</v>
      </c>
    </row>
    <row r="11" spans="1:5">
      <c r="A11" s="3" t="s">
        <v>97</v>
      </c>
      <c r="B11" s="4" t="n">
        <v>66127</v>
      </c>
      <c r="C11" s="4" t="n">
        <v>59554</v>
      </c>
      <c r="D11" s="4" t="n">
        <v>194900</v>
      </c>
      <c r="E11" s="4" t="n">
        <v>162089</v>
      </c>
    </row>
    <row r="12" spans="1:5">
      <c r="A12" s="3" t="s">
        <v>98</v>
      </c>
      <c r="B12" s="4" t="n">
        <v>6954</v>
      </c>
      <c r="C12" s="4" t="n">
        <v>6047</v>
      </c>
      <c r="D12" s="4" t="n">
        <v>20999</v>
      </c>
      <c r="E12" s="4" t="n">
        <v>19353</v>
      </c>
    </row>
    <row r="13" spans="1:5">
      <c r="A13" s="3" t="s">
        <v>99</v>
      </c>
      <c r="B13" s="4" t="n">
        <v>278310</v>
      </c>
      <c r="C13" s="4" t="n">
        <v>262141</v>
      </c>
      <c r="D13" s="4" t="n">
        <v>836415</v>
      </c>
      <c r="E13" s="4" t="n">
        <v>719576</v>
      </c>
    </row>
    <row r="14" spans="1:5">
      <c r="A14" s="6" t="s">
        <v>100</v>
      </c>
    </row>
    <row r="15" spans="1:5">
      <c r="A15" s="3" t="s">
        <v>101</v>
      </c>
      <c r="B15" s="4" t="n">
        <v>89183</v>
      </c>
      <c r="C15" s="4" t="n">
        <v>91474</v>
      </c>
      <c r="D15" s="4" t="n">
        <v>266812</v>
      </c>
      <c r="E15" s="4" t="n">
        <v>243757</v>
      </c>
    </row>
    <row r="16" spans="1:5">
      <c r="A16" s="3" t="s">
        <v>102</v>
      </c>
      <c r="B16" s="4" t="n">
        <v>40557</v>
      </c>
      <c r="C16" s="4" t="n">
        <v>38020</v>
      </c>
      <c r="D16" s="4" t="n">
        <v>124924</v>
      </c>
      <c r="E16" s="4" t="n">
        <v>103888</v>
      </c>
    </row>
    <row r="17" spans="1:5">
      <c r="A17" s="3" t="s">
        <v>103</v>
      </c>
      <c r="B17" s="4" t="n">
        <v>17564</v>
      </c>
      <c r="C17" s="4" t="n">
        <v>15199</v>
      </c>
      <c r="D17" s="4" t="n">
        <v>51947</v>
      </c>
      <c r="E17" s="4" t="n">
        <v>49618</v>
      </c>
    </row>
    <row r="18" spans="1:5">
      <c r="A18" s="3" t="s">
        <v>104</v>
      </c>
      <c r="B18" s="4" t="n">
        <v>35129</v>
      </c>
      <c r="C18" s="4" t="n">
        <v>29315</v>
      </c>
      <c r="D18" s="4" t="n">
        <v>97096</v>
      </c>
      <c r="E18" s="4" t="n">
        <v>79636</v>
      </c>
    </row>
    <row r="19" spans="1:5">
      <c r="A19" s="3" t="s">
        <v>105</v>
      </c>
      <c r="B19" s="4" t="n">
        <v>2045</v>
      </c>
      <c r="C19" s="4" t="n">
        <v>3195</v>
      </c>
      <c r="D19" s="4" t="n">
        <v>6476</v>
      </c>
      <c r="E19" s="4" t="n">
        <v>81621</v>
      </c>
    </row>
    <row r="20" spans="1:5">
      <c r="A20" s="3" t="s">
        <v>106</v>
      </c>
      <c r="B20" s="4" t="n">
        <v>184478</v>
      </c>
      <c r="C20" s="4" t="n">
        <v>177203</v>
      </c>
      <c r="D20" s="4" t="n">
        <v>547255</v>
      </c>
      <c r="E20" s="4" t="n">
        <v>558520</v>
      </c>
    </row>
    <row r="21" spans="1:5">
      <c r="A21" s="6" t="s">
        <v>91</v>
      </c>
    </row>
    <row r="22" spans="1:5">
      <c r="A22" s="3" t="s">
        <v>107</v>
      </c>
      <c r="B22" s="4" t="n">
        <v>36618</v>
      </c>
      <c r="C22" s="4" t="n">
        <v>34679</v>
      </c>
      <c r="D22" s="4" t="n">
        <v>111477</v>
      </c>
      <c r="E22" s="4" t="n">
        <v>97285</v>
      </c>
    </row>
    <row r="23" spans="1:5">
      <c r="A23" s="3" t="s">
        <v>92</v>
      </c>
      <c r="B23" s="4" t="n">
        <v>855</v>
      </c>
      <c r="C23" s="4" t="n">
        <v>0</v>
      </c>
      <c r="D23" s="4" t="n">
        <v>29443</v>
      </c>
      <c r="E23" s="4" t="n">
        <v>0</v>
      </c>
    </row>
    <row r="24" spans="1:5">
      <c r="A24" s="3" t="s">
        <v>108</v>
      </c>
      <c r="B24" s="4" t="n">
        <v>0</v>
      </c>
      <c r="C24" s="4" t="n">
        <v>0</v>
      </c>
      <c r="D24" s="4" t="n">
        <v>11172</v>
      </c>
      <c r="E24" s="4" t="n">
        <v>12404</v>
      </c>
    </row>
    <row r="25" spans="1:5">
      <c r="A25" s="3" t="s">
        <v>109</v>
      </c>
      <c r="B25" s="4" t="n">
        <v>-923</v>
      </c>
      <c r="C25" s="4" t="n">
        <v>-971</v>
      </c>
      <c r="D25" s="4" t="n">
        <v>-1524</v>
      </c>
      <c r="E25" s="4" t="n">
        <v>-2955</v>
      </c>
    </row>
    <row r="26" spans="1:5">
      <c r="A26" s="3" t="s">
        <v>110</v>
      </c>
      <c r="B26" s="4" t="n">
        <v>36550</v>
      </c>
      <c r="C26" s="4" t="n">
        <v>33708</v>
      </c>
      <c r="D26" s="4" t="n">
        <v>150568</v>
      </c>
      <c r="E26" s="4" t="n">
        <v>106734</v>
      </c>
    </row>
    <row r="27" spans="1:5">
      <c r="A27" s="3" t="s">
        <v>111</v>
      </c>
      <c r="B27" s="4" t="n">
        <v>57282</v>
      </c>
      <c r="C27" s="4" t="n">
        <v>51230</v>
      </c>
      <c r="D27" s="4" t="n">
        <v>138592</v>
      </c>
      <c r="E27" s="4" t="n">
        <v>54322</v>
      </c>
    </row>
    <row r="28" spans="1:5">
      <c r="A28" s="3" t="s">
        <v>112</v>
      </c>
      <c r="B28" s="4" t="n">
        <v>10024</v>
      </c>
      <c r="C28" s="4" t="n">
        <v>12221</v>
      </c>
      <c r="D28" s="4" t="n">
        <v>29548</v>
      </c>
      <c r="E28" s="4" t="n">
        <v>33804</v>
      </c>
    </row>
    <row r="29" spans="1:5">
      <c r="A29" s="3" t="s">
        <v>113</v>
      </c>
      <c r="B29" s="4" t="n">
        <v>67306</v>
      </c>
      <c r="C29" s="4" t="n">
        <v>63451</v>
      </c>
      <c r="D29" s="4" t="n">
        <v>168140</v>
      </c>
      <c r="E29" s="4" t="n">
        <v>88126</v>
      </c>
    </row>
    <row r="30" spans="1:5">
      <c r="A30" s="3" t="s">
        <v>93</v>
      </c>
      <c r="B30" s="4" t="n">
        <v>3228</v>
      </c>
      <c r="C30" s="4" t="n">
        <v>131</v>
      </c>
      <c r="D30" s="4" t="n">
        <v>4448</v>
      </c>
      <c r="E30" s="4" t="n">
        <v>4913</v>
      </c>
    </row>
    <row r="31" spans="1:5">
      <c r="A31" s="3" t="s">
        <v>114</v>
      </c>
      <c r="B31" s="4" t="n">
        <v>70534</v>
      </c>
      <c r="C31" s="4" t="n">
        <v>63582</v>
      </c>
      <c r="D31" s="4" t="n">
        <v>172588</v>
      </c>
      <c r="E31" s="4" t="n">
        <v>93039</v>
      </c>
    </row>
    <row r="32" spans="1:5">
      <c r="A32" s="6" t="s">
        <v>63</v>
      </c>
    </row>
    <row r="33" spans="1:5">
      <c r="A33" s="3" t="s">
        <v>115</v>
      </c>
      <c r="B33" s="4" t="n">
        <v>147</v>
      </c>
      <c r="C33" s="4" t="n">
        <v>132</v>
      </c>
      <c r="D33" s="4" t="n">
        <v>358</v>
      </c>
      <c r="E33" s="4" t="n">
        <v>217</v>
      </c>
    </row>
    <row r="34" spans="1:5">
      <c r="A34" s="3" t="s">
        <v>65</v>
      </c>
      <c r="B34" s="4" t="n">
        <v>-665</v>
      </c>
      <c r="C34" s="4" t="n">
        <v>-637</v>
      </c>
      <c r="D34" s="4" t="n">
        <v>-2008</v>
      </c>
      <c r="E34" s="4" t="n">
        <v>-1884</v>
      </c>
    </row>
    <row r="35" spans="1:5">
      <c r="A35" s="3" t="s">
        <v>116</v>
      </c>
      <c r="B35" s="4" t="n">
        <v>-812</v>
      </c>
      <c r="C35" s="4" t="n">
        <v>-769</v>
      </c>
      <c r="D35" s="4" t="n">
        <v>-2366</v>
      </c>
      <c r="E35" s="4" t="n">
        <v>-2101</v>
      </c>
    </row>
    <row r="36" spans="1:5">
      <c r="A36" s="3" t="s">
        <v>117</v>
      </c>
      <c r="B36" s="4" t="n">
        <v>69722</v>
      </c>
      <c r="C36" s="4" t="n">
        <v>62813</v>
      </c>
      <c r="D36" s="4" t="n">
        <v>170222</v>
      </c>
      <c r="E36" s="4" t="n">
        <v>90938</v>
      </c>
    </row>
    <row r="37" spans="1:5">
      <c r="A37" s="3" t="s">
        <v>118</v>
      </c>
      <c r="B37" s="4" t="n">
        <v>0</v>
      </c>
      <c r="C37" s="4" t="n">
        <v>-3147</v>
      </c>
      <c r="D37" s="4" t="n">
        <v>0</v>
      </c>
      <c r="E37" s="4" t="n">
        <v>-16128</v>
      </c>
    </row>
    <row r="38" spans="1:5">
      <c r="A38" s="3" t="s">
        <v>119</v>
      </c>
      <c r="B38" s="7" t="n">
        <v>69722</v>
      </c>
      <c r="C38" s="7" t="n">
        <v>59666</v>
      </c>
      <c r="D38" s="7" t="n">
        <v>170222</v>
      </c>
      <c r="E38" s="7" t="n">
        <v>74810</v>
      </c>
    </row>
    <row r="39" spans="1:5">
      <c r="A39" s="6" t="s">
        <v>120</v>
      </c>
    </row>
    <row r="40" spans="1:5">
      <c r="A40" s="3" t="s">
        <v>121</v>
      </c>
      <c r="B40" s="8" t="n">
        <v>0.41</v>
      </c>
      <c r="C40" s="8" t="n">
        <v>0.35</v>
      </c>
      <c r="D40" s="7" t="n">
        <v>1</v>
      </c>
      <c r="E40" s="8" t="n">
        <v>0.48</v>
      </c>
    </row>
    <row r="41" spans="1:5">
      <c r="A41" s="6" t="s">
        <v>122</v>
      </c>
    </row>
    <row r="42" spans="1:5">
      <c r="A42" s="3" t="s">
        <v>121</v>
      </c>
      <c r="B42" s="8" t="n">
        <v>0.41</v>
      </c>
      <c r="C42" s="8" t="n">
        <v>0.35</v>
      </c>
      <c r="D42" s="7" t="n">
        <v>1</v>
      </c>
      <c r="E42" s="8" t="n">
        <v>0.48</v>
      </c>
    </row>
    <row r="43" spans="1:5">
      <c r="A43" s="3" t="s">
        <v>25</v>
      </c>
    </row>
    <row r="44" spans="1:5">
      <c r="A44" s="6" t="s">
        <v>94</v>
      </c>
    </row>
    <row r="45" spans="1:5">
      <c r="A45" s="3" t="s">
        <v>95</v>
      </c>
      <c r="B45" s="7" t="n">
        <v>204005</v>
      </c>
      <c r="C45" s="7" t="n">
        <v>195393</v>
      </c>
      <c r="D45" s="7" t="n">
        <v>614224</v>
      </c>
      <c r="E45" s="7" t="n">
        <v>532625</v>
      </c>
    </row>
    <row r="46" spans="1:5">
      <c r="A46" s="3" t="s">
        <v>96</v>
      </c>
      <c r="B46" s="4" t="n">
        <v>1224</v>
      </c>
      <c r="C46" s="4" t="n">
        <v>1147</v>
      </c>
      <c r="D46" s="4" t="n">
        <v>6292</v>
      </c>
      <c r="E46" s="4" t="n">
        <v>5509</v>
      </c>
    </row>
    <row r="47" spans="1:5">
      <c r="A47" s="3" t="s">
        <v>97</v>
      </c>
      <c r="B47" s="4" t="n">
        <v>66127</v>
      </c>
      <c r="C47" s="4" t="n">
        <v>59554</v>
      </c>
      <c r="D47" s="4" t="n">
        <v>194900</v>
      </c>
      <c r="E47" s="4" t="n">
        <v>162089</v>
      </c>
    </row>
    <row r="48" spans="1:5">
      <c r="A48" s="3" t="s">
        <v>98</v>
      </c>
      <c r="B48" s="4" t="n">
        <v>6954</v>
      </c>
      <c r="C48" s="4" t="n">
        <v>6047</v>
      </c>
      <c r="D48" s="4" t="n">
        <v>20999</v>
      </c>
      <c r="E48" s="4" t="n">
        <v>19353</v>
      </c>
    </row>
    <row r="49" spans="1:5">
      <c r="A49" s="3" t="s">
        <v>99</v>
      </c>
      <c r="B49" s="4" t="n">
        <v>278310</v>
      </c>
      <c r="C49" s="4" t="n">
        <v>262141</v>
      </c>
      <c r="D49" s="4" t="n">
        <v>836415</v>
      </c>
      <c r="E49" s="4" t="n">
        <v>719576</v>
      </c>
    </row>
    <row r="50" spans="1:5">
      <c r="A50" s="6" t="s">
        <v>100</v>
      </c>
    </row>
    <row r="51" spans="1:5">
      <c r="A51" s="3" t="s">
        <v>101</v>
      </c>
      <c r="B51" s="4" t="n">
        <v>89183</v>
      </c>
      <c r="C51" s="4" t="n">
        <v>91474</v>
      </c>
      <c r="D51" s="4" t="n">
        <v>266812</v>
      </c>
      <c r="E51" s="4" t="n">
        <v>243757</v>
      </c>
    </row>
    <row r="52" spans="1:5">
      <c r="A52" s="3" t="s">
        <v>102</v>
      </c>
      <c r="B52" s="4" t="n">
        <v>40557</v>
      </c>
      <c r="C52" s="4" t="n">
        <v>38020</v>
      </c>
      <c r="D52" s="4" t="n">
        <v>124924</v>
      </c>
      <c r="E52" s="4" t="n">
        <v>103888</v>
      </c>
    </row>
    <row r="53" spans="1:5">
      <c r="A53" s="3" t="s">
        <v>103</v>
      </c>
      <c r="B53" s="4" t="n">
        <v>17564</v>
      </c>
      <c r="C53" s="4" t="n">
        <v>15199</v>
      </c>
      <c r="D53" s="4" t="n">
        <v>51947</v>
      </c>
      <c r="E53" s="4" t="n">
        <v>49618</v>
      </c>
    </row>
    <row r="54" spans="1:5">
      <c r="A54" s="3" t="s">
        <v>104</v>
      </c>
      <c r="B54" s="4" t="n">
        <v>35129</v>
      </c>
      <c r="C54" s="4" t="n">
        <v>29315</v>
      </c>
      <c r="D54" s="4" t="n">
        <v>97096</v>
      </c>
      <c r="E54" s="4" t="n">
        <v>79636</v>
      </c>
    </row>
    <row r="55" spans="1:5">
      <c r="A55" s="3" t="s">
        <v>105</v>
      </c>
      <c r="B55" s="4" t="n">
        <v>2045</v>
      </c>
      <c r="C55" s="4" t="n">
        <v>3195</v>
      </c>
      <c r="D55" s="4" t="n">
        <v>6476</v>
      </c>
      <c r="E55" s="4" t="n">
        <v>81621</v>
      </c>
    </row>
    <row r="56" spans="1:5">
      <c r="A56" s="3" t="s">
        <v>106</v>
      </c>
      <c r="B56" s="4" t="n">
        <v>184478</v>
      </c>
      <c r="C56" s="4" t="n">
        <v>177203</v>
      </c>
      <c r="D56" s="4" t="n">
        <v>547255</v>
      </c>
      <c r="E56" s="4" t="n">
        <v>558520</v>
      </c>
    </row>
    <row r="57" spans="1:5">
      <c r="A57" s="6" t="s">
        <v>91</v>
      </c>
    </row>
    <row r="58" spans="1:5">
      <c r="A58" s="3" t="s">
        <v>107</v>
      </c>
      <c r="B58" s="4" t="n">
        <v>36618</v>
      </c>
      <c r="C58" s="4" t="n">
        <v>34679</v>
      </c>
      <c r="D58" s="4" t="n">
        <v>111477</v>
      </c>
      <c r="E58" s="4" t="n">
        <v>97285</v>
      </c>
    </row>
    <row r="59" spans="1:5">
      <c r="A59" s="3" t="s">
        <v>92</v>
      </c>
      <c r="B59" s="4" t="n">
        <v>855</v>
      </c>
      <c r="C59" s="4" t="n">
        <v>0</v>
      </c>
      <c r="D59" s="4" t="n">
        <v>29443</v>
      </c>
      <c r="E59" s="4" t="n">
        <v>0</v>
      </c>
    </row>
    <row r="60" spans="1:5">
      <c r="A60" s="3" t="s">
        <v>108</v>
      </c>
      <c r="B60" s="4" t="n">
        <v>0</v>
      </c>
      <c r="C60" s="4" t="n">
        <v>0</v>
      </c>
      <c r="D60" s="4" t="n">
        <v>11172</v>
      </c>
      <c r="E60" s="4" t="n">
        <v>12404</v>
      </c>
    </row>
    <row r="61" spans="1:5">
      <c r="A61" s="3" t="s">
        <v>109</v>
      </c>
      <c r="B61" s="4" t="n">
        <v>-923</v>
      </c>
      <c r="C61" s="4" t="n">
        <v>-971</v>
      </c>
      <c r="D61" s="4" t="n">
        <v>-1524</v>
      </c>
      <c r="E61" s="4" t="n">
        <v>-2955</v>
      </c>
    </row>
    <row r="62" spans="1:5">
      <c r="A62" s="3" t="s">
        <v>110</v>
      </c>
      <c r="B62" s="4" t="n">
        <v>36550</v>
      </c>
      <c r="C62" s="4" t="n">
        <v>33708</v>
      </c>
      <c r="D62" s="4" t="n">
        <v>150568</v>
      </c>
      <c r="E62" s="4" t="n">
        <v>106734</v>
      </c>
    </row>
    <row r="63" spans="1:5">
      <c r="A63" s="3" t="s">
        <v>111</v>
      </c>
      <c r="B63" s="4" t="n">
        <v>57282</v>
      </c>
      <c r="C63" s="4" t="n">
        <v>51230</v>
      </c>
      <c r="D63" s="4" t="n">
        <v>138592</v>
      </c>
      <c r="E63" s="4" t="n">
        <v>54322</v>
      </c>
    </row>
    <row r="64" spans="1:5">
      <c r="A64" s="3" t="s">
        <v>112</v>
      </c>
      <c r="B64" s="4" t="n">
        <v>10024</v>
      </c>
      <c r="C64" s="4" t="n">
        <v>12221</v>
      </c>
      <c r="D64" s="4" t="n">
        <v>29548</v>
      </c>
      <c r="E64" s="4" t="n">
        <v>33804</v>
      </c>
    </row>
    <row r="65" spans="1:5">
      <c r="A65" s="3" t="s">
        <v>113</v>
      </c>
      <c r="B65" s="4" t="n">
        <v>67306</v>
      </c>
      <c r="C65" s="4" t="n">
        <v>63451</v>
      </c>
      <c r="D65" s="4" t="n">
        <v>168140</v>
      </c>
      <c r="E65" s="4" t="n">
        <v>88126</v>
      </c>
    </row>
    <row r="66" spans="1:5">
      <c r="A66" s="3" t="s">
        <v>93</v>
      </c>
      <c r="B66" s="4" t="n">
        <v>3228</v>
      </c>
      <c r="C66" s="4" t="n">
        <v>131</v>
      </c>
      <c r="D66" s="4" t="n">
        <v>4448</v>
      </c>
      <c r="E66" s="4" t="n">
        <v>4913</v>
      </c>
    </row>
    <row r="67" spans="1:5">
      <c r="A67" s="3" t="s">
        <v>114</v>
      </c>
      <c r="B67" s="4" t="n">
        <v>70534</v>
      </c>
      <c r="C67" s="4" t="n">
        <v>63582</v>
      </c>
      <c r="D67" s="4" t="n">
        <v>172588</v>
      </c>
      <c r="E67" s="4" t="n">
        <v>93039</v>
      </c>
    </row>
    <row r="68" spans="1:5">
      <c r="A68" s="6" t="s">
        <v>63</v>
      </c>
    </row>
    <row r="69" spans="1:5">
      <c r="A69" s="3" t="s">
        <v>65</v>
      </c>
      <c r="B69" s="4" t="n">
        <v>-665</v>
      </c>
      <c r="C69" s="4" t="n">
        <v>-637</v>
      </c>
      <c r="D69" s="4" t="n">
        <v>-2008</v>
      </c>
      <c r="E69" s="4" t="n">
        <v>-1884</v>
      </c>
    </row>
    <row r="70" spans="1:5">
      <c r="A70" s="3" t="s">
        <v>116</v>
      </c>
      <c r="B70" s="4" t="n">
        <v>-665</v>
      </c>
      <c r="C70" s="4" t="n">
        <v>-637</v>
      </c>
      <c r="D70" s="4" t="n">
        <v>-2008</v>
      </c>
      <c r="E70" s="4" t="n">
        <v>-1884</v>
      </c>
    </row>
    <row r="71" spans="1:5">
      <c r="A71" s="3" t="s">
        <v>117</v>
      </c>
      <c r="B71" s="4" t="n">
        <v>69869</v>
      </c>
      <c r="C71" s="4" t="n">
        <v>62945</v>
      </c>
      <c r="D71" s="4" t="n">
        <v>170580</v>
      </c>
      <c r="E71" s="4" t="n">
        <v>91155</v>
      </c>
    </row>
    <row r="72" spans="1:5">
      <c r="A72" s="3" t="s">
        <v>123</v>
      </c>
      <c r="B72" s="4" t="n">
        <v>0</v>
      </c>
      <c r="C72" s="4" t="n">
        <v>-3147</v>
      </c>
      <c r="D72" s="4" t="n">
        <v>0</v>
      </c>
      <c r="E72" s="4" t="n">
        <v>-16128</v>
      </c>
    </row>
    <row r="73" spans="1:5">
      <c r="A73" s="3" t="s">
        <v>124</v>
      </c>
      <c r="B73" s="7" t="n">
        <v>69869</v>
      </c>
      <c r="C73" s="7" t="n">
        <v>59798</v>
      </c>
      <c r="D73" s="7" t="n">
        <v>170580</v>
      </c>
      <c r="E73" s="7" t="n">
        <v>75027</v>
      </c>
    </row>
    <row r="74" spans="1:5">
      <c r="A74" s="6" t="s">
        <v>120</v>
      </c>
    </row>
    <row r="75" spans="1:5">
      <c r="A75" s="3" t="s">
        <v>121</v>
      </c>
      <c r="B75" s="8" t="n">
        <v>0.41</v>
      </c>
      <c r="C75" s="8" t="n">
        <v>0.35</v>
      </c>
      <c r="D75" s="7" t="n">
        <v>1</v>
      </c>
      <c r="E75" s="8" t="n">
        <v>0.48</v>
      </c>
    </row>
    <row r="76" spans="1:5">
      <c r="A76" s="6" t="s">
        <v>122</v>
      </c>
    </row>
    <row r="77" spans="1:5">
      <c r="A77" s="3" t="s">
        <v>121</v>
      </c>
      <c r="B77" s="8" t="n">
        <v>0.41</v>
      </c>
      <c r="C77" s="8" t="n">
        <v>0.35</v>
      </c>
      <c r="D77" s="7" t="n">
        <v>1</v>
      </c>
      <c r="E77"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6"/>
  </cols>
  <sheetData>
    <row r="1" spans="1:4">
      <c r="A1" s="1" t="s">
        <v>449</v>
      </c>
      <c r="B1" s="2" t="s">
        <v>450</v>
      </c>
      <c r="C1" s="2" t="s">
        <v>451</v>
      </c>
      <c r="D1" s="2" t="s">
        <v>452</v>
      </c>
    </row>
    <row r="2" spans="1:4">
      <c r="A2" s="6" t="s">
        <v>359</v>
      </c>
    </row>
    <row r="3" spans="1:4">
      <c r="A3" s="3" t="s">
        <v>453</v>
      </c>
      <c r="C3" s="7" t="n">
        <v>248463</v>
      </c>
      <c r="D3" s="7" t="n">
        <v>37800</v>
      </c>
    </row>
    <row r="4" spans="1:4">
      <c r="A4" s="3" t="s">
        <v>454</v>
      </c>
      <c r="C4" s="7" t="n">
        <v>19933</v>
      </c>
      <c r="D4" s="4" t="n">
        <v>0</v>
      </c>
    </row>
    <row r="5" spans="1:4">
      <c r="A5" s="3" t="s">
        <v>32</v>
      </c>
    </row>
    <row r="6" spans="1:4">
      <c r="A6" s="6" t="s">
        <v>359</v>
      </c>
    </row>
    <row r="7" spans="1:4">
      <c r="A7" s="3" t="s">
        <v>455</v>
      </c>
      <c r="C7" s="10" t="n">
        <v>0.45</v>
      </c>
    </row>
    <row r="8" spans="1:4">
      <c r="A8" s="3" t="s">
        <v>456</v>
      </c>
      <c r="C8" s="4" t="n">
        <v>65500</v>
      </c>
    </row>
    <row r="9" spans="1:4">
      <c r="A9" s="3" t="s">
        <v>457</v>
      </c>
    </row>
    <row r="10" spans="1:4">
      <c r="A10" s="6" t="s">
        <v>359</v>
      </c>
    </row>
    <row r="11" spans="1:4">
      <c r="A11" s="3" t="s">
        <v>458</v>
      </c>
      <c r="C11" s="7" t="n">
        <v>18741</v>
      </c>
      <c r="D11" s="4" t="n">
        <v>90</v>
      </c>
    </row>
    <row r="12" spans="1:4">
      <c r="A12" s="3" t="s">
        <v>459</v>
      </c>
    </row>
    <row r="13" spans="1:4">
      <c r="A13" s="6" t="s">
        <v>359</v>
      </c>
    </row>
    <row r="14" spans="1:4">
      <c r="A14" s="3" t="s">
        <v>458</v>
      </c>
      <c r="C14" s="7" t="n">
        <v>14724</v>
      </c>
      <c r="D14" s="7" t="n">
        <v>9</v>
      </c>
    </row>
    <row r="15" spans="1:4">
      <c r="A15" s="3" t="s">
        <v>460</v>
      </c>
    </row>
    <row r="16" spans="1:4">
      <c r="A16" s="6" t="s">
        <v>359</v>
      </c>
    </row>
    <row r="17" spans="1:4">
      <c r="A17" s="3" t="s">
        <v>461</v>
      </c>
      <c r="C17" s="3" t="s">
        <v>462</v>
      </c>
    </row>
    <row r="18" spans="1:4">
      <c r="A18" s="3" t="s">
        <v>463</v>
      </c>
      <c r="C18" s="3" t="s">
        <v>464</v>
      </c>
    </row>
    <row r="19" spans="1:4">
      <c r="A19" s="3" t="s">
        <v>465</v>
      </c>
      <c r="C19" s="3" t="s">
        <v>466</v>
      </c>
    </row>
    <row r="20" spans="1:4">
      <c r="A20" s="3" t="s">
        <v>467</v>
      </c>
      <c r="C20" s="3" t="s">
        <v>468</v>
      </c>
    </row>
    <row r="21" spans="1:4">
      <c r="A21" s="3" t="s">
        <v>453</v>
      </c>
      <c r="C21" s="7" t="n">
        <v>54500</v>
      </c>
    </row>
    <row r="22" spans="1:4">
      <c r="A22" s="3" t="s">
        <v>454</v>
      </c>
      <c r="C22" s="4" t="n">
        <v>0</v>
      </c>
    </row>
    <row r="23" spans="1:4">
      <c r="A23" s="3" t="s">
        <v>469</v>
      </c>
    </row>
    <row r="24" spans="1:4">
      <c r="A24" s="6" t="s">
        <v>359</v>
      </c>
    </row>
    <row r="25" spans="1:4">
      <c r="A25" s="3" t="s">
        <v>458</v>
      </c>
      <c r="C25" s="4" t="n">
        <v>3668</v>
      </c>
    </row>
    <row r="26" spans="1:4">
      <c r="A26" s="3" t="s">
        <v>470</v>
      </c>
    </row>
    <row r="27" spans="1:4">
      <c r="A27" s="6" t="s">
        <v>359</v>
      </c>
    </row>
    <row r="28" spans="1:4">
      <c r="A28" s="3" t="s">
        <v>458</v>
      </c>
      <c r="C28" s="7" t="n">
        <v>2350</v>
      </c>
    </row>
    <row r="29" spans="1:4">
      <c r="A29" s="3" t="s">
        <v>471</v>
      </c>
    </row>
    <row r="30" spans="1:4">
      <c r="A30" s="6" t="s">
        <v>359</v>
      </c>
    </row>
    <row r="31" spans="1:4">
      <c r="A31" s="3" t="s">
        <v>461</v>
      </c>
      <c r="C31" s="3" t="s">
        <v>462</v>
      </c>
    </row>
    <row r="32" spans="1:4">
      <c r="A32" s="3" t="s">
        <v>463</v>
      </c>
      <c r="C32" s="3" t="s">
        <v>472</v>
      </c>
    </row>
    <row r="33" spans="1:4">
      <c r="A33" s="3" t="s">
        <v>465</v>
      </c>
      <c r="C33" s="3" t="s">
        <v>466</v>
      </c>
    </row>
    <row r="34" spans="1:4">
      <c r="A34" s="3" t="s">
        <v>467</v>
      </c>
      <c r="C34" s="3" t="s">
        <v>468</v>
      </c>
    </row>
    <row r="35" spans="1:4">
      <c r="A35" s="3" t="s">
        <v>453</v>
      </c>
      <c r="C35" s="7" t="n">
        <v>4000</v>
      </c>
    </row>
    <row r="36" spans="1:4">
      <c r="A36" s="3" t="s">
        <v>454</v>
      </c>
      <c r="C36" s="4" t="n">
        <v>0</v>
      </c>
    </row>
    <row r="37" spans="1:4">
      <c r="A37" s="3" t="s">
        <v>473</v>
      </c>
    </row>
    <row r="38" spans="1:4">
      <c r="A38" s="6" t="s">
        <v>359</v>
      </c>
    </row>
    <row r="39" spans="1:4">
      <c r="A39" s="3" t="s">
        <v>458</v>
      </c>
      <c r="C39" s="4" t="n">
        <v>0</v>
      </c>
    </row>
    <row r="40" spans="1:4">
      <c r="A40" s="3" t="s">
        <v>474</v>
      </c>
    </row>
    <row r="41" spans="1:4">
      <c r="A41" s="6" t="s">
        <v>359</v>
      </c>
    </row>
    <row r="42" spans="1:4">
      <c r="A42" s="3" t="s">
        <v>458</v>
      </c>
      <c r="C42" s="7" t="n">
        <v>0</v>
      </c>
    </row>
    <row r="43" spans="1:4">
      <c r="A43" s="3" t="s">
        <v>475</v>
      </c>
    </row>
    <row r="44" spans="1:4">
      <c r="A44" s="6" t="s">
        <v>359</v>
      </c>
    </row>
    <row r="45" spans="1:4">
      <c r="A45" s="3" t="s">
        <v>461</v>
      </c>
      <c r="C45" s="3" t="s">
        <v>476</v>
      </c>
    </row>
    <row r="46" spans="1:4">
      <c r="A46" s="3" t="s">
        <v>463</v>
      </c>
      <c r="C46" s="3" t="s">
        <v>477</v>
      </c>
    </row>
    <row r="47" spans="1:4">
      <c r="A47" s="3" t="s">
        <v>465</v>
      </c>
      <c r="C47" s="3" t="s">
        <v>478</v>
      </c>
    </row>
    <row r="48" spans="1:4">
      <c r="A48" s="3" t="s">
        <v>467</v>
      </c>
      <c r="C48" s="3" t="s">
        <v>479</v>
      </c>
    </row>
    <row r="49" spans="1:4">
      <c r="A49" s="3" t="s">
        <v>453</v>
      </c>
      <c r="C49" s="7" t="n">
        <v>33830</v>
      </c>
    </row>
    <row r="50" spans="1:4">
      <c r="A50" s="3" t="s">
        <v>454</v>
      </c>
      <c r="C50" s="4" t="n">
        <v>0</v>
      </c>
    </row>
    <row r="51" spans="1:4">
      <c r="A51" s="3" t="s">
        <v>480</v>
      </c>
    </row>
    <row r="52" spans="1:4">
      <c r="A52" s="6" t="s">
        <v>359</v>
      </c>
    </row>
    <row r="53" spans="1:4">
      <c r="A53" s="3" t="s">
        <v>458</v>
      </c>
      <c r="C53" s="4" t="n">
        <v>3147</v>
      </c>
    </row>
    <row r="54" spans="1:4">
      <c r="A54" s="3" t="s">
        <v>481</v>
      </c>
    </row>
    <row r="55" spans="1:4">
      <c r="A55" s="6" t="s">
        <v>359</v>
      </c>
    </row>
    <row r="56" spans="1:4">
      <c r="A56" s="3" t="s">
        <v>458</v>
      </c>
      <c r="C56" s="7" t="n">
        <v>1905</v>
      </c>
    </row>
    <row r="57" spans="1:4">
      <c r="A57" s="3" t="s">
        <v>482</v>
      </c>
    </row>
    <row r="58" spans="1:4">
      <c r="A58" s="6" t="s">
        <v>359</v>
      </c>
    </row>
    <row r="59" spans="1:4">
      <c r="A59" s="3" t="s">
        <v>461</v>
      </c>
      <c r="C59" s="3" t="s">
        <v>483</v>
      </c>
    </row>
    <row r="60" spans="1:4">
      <c r="A60" s="3" t="s">
        <v>463</v>
      </c>
      <c r="C60" s="3" t="s">
        <v>484</v>
      </c>
    </row>
    <row r="61" spans="1:4">
      <c r="A61" s="3" t="s">
        <v>465</v>
      </c>
      <c r="C61" s="3" t="s">
        <v>485</v>
      </c>
    </row>
    <row r="62" spans="1:4">
      <c r="A62" s="3" t="s">
        <v>467</v>
      </c>
      <c r="C62" s="3" t="s">
        <v>486</v>
      </c>
    </row>
    <row r="63" spans="1:4">
      <c r="A63" s="3" t="s">
        <v>453</v>
      </c>
      <c r="C63" s="7" t="n">
        <v>30900</v>
      </c>
    </row>
    <row r="64" spans="1:4">
      <c r="A64" s="3" t="s">
        <v>454</v>
      </c>
      <c r="C64" s="4" t="n">
        <v>9700</v>
      </c>
    </row>
    <row r="65" spans="1:4">
      <c r="A65" s="3" t="s">
        <v>487</v>
      </c>
    </row>
    <row r="66" spans="1:4">
      <c r="A66" s="6" t="s">
        <v>359</v>
      </c>
    </row>
    <row r="67" spans="1:4">
      <c r="A67" s="3" t="s">
        <v>458</v>
      </c>
      <c r="C67" s="4" t="n">
        <v>3114</v>
      </c>
    </row>
    <row r="68" spans="1:4">
      <c r="A68" s="3" t="s">
        <v>488</v>
      </c>
    </row>
    <row r="69" spans="1:4">
      <c r="A69" s="6" t="s">
        <v>359</v>
      </c>
    </row>
    <row r="70" spans="1:4">
      <c r="A70" s="3" t="s">
        <v>458</v>
      </c>
      <c r="C70" s="7" t="n">
        <v>1868</v>
      </c>
    </row>
    <row r="71" spans="1:4">
      <c r="A71" s="3" t="s">
        <v>489</v>
      </c>
    </row>
    <row r="72" spans="1:4">
      <c r="A72" s="6" t="s">
        <v>359</v>
      </c>
    </row>
    <row r="73" spans="1:4">
      <c r="A73" s="3" t="s">
        <v>461</v>
      </c>
      <c r="C73" s="3" t="s">
        <v>490</v>
      </c>
    </row>
    <row r="74" spans="1:4">
      <c r="A74" s="3" t="s">
        <v>463</v>
      </c>
      <c r="C74" s="3" t="s">
        <v>491</v>
      </c>
    </row>
    <row r="75" spans="1:4">
      <c r="A75" s="3" t="s">
        <v>465</v>
      </c>
      <c r="C75" s="3" t="s">
        <v>492</v>
      </c>
    </row>
    <row r="76" spans="1:4">
      <c r="A76" s="3" t="s">
        <v>467</v>
      </c>
      <c r="C76" s="3" t="s">
        <v>486</v>
      </c>
    </row>
    <row r="77" spans="1:4">
      <c r="A77" s="3" t="s">
        <v>453</v>
      </c>
      <c r="C77" s="7" t="n">
        <v>68933</v>
      </c>
    </row>
    <row r="78" spans="1:4">
      <c r="A78" s="3" t="s">
        <v>454</v>
      </c>
      <c r="C78" s="4" t="n">
        <v>0</v>
      </c>
    </row>
    <row r="79" spans="1:4">
      <c r="A79" s="3" t="s">
        <v>493</v>
      </c>
    </row>
    <row r="80" spans="1:4">
      <c r="A80" s="6" t="s">
        <v>359</v>
      </c>
    </row>
    <row r="81" spans="1:4">
      <c r="A81" s="3" t="s">
        <v>458</v>
      </c>
      <c r="C81" s="4" t="n">
        <v>4993</v>
      </c>
    </row>
    <row r="82" spans="1:4">
      <c r="A82" s="3" t="s">
        <v>494</v>
      </c>
    </row>
    <row r="83" spans="1:4">
      <c r="A83" s="6" t="s">
        <v>359</v>
      </c>
    </row>
    <row r="84" spans="1:4">
      <c r="A84" s="3" t="s">
        <v>458</v>
      </c>
      <c r="C84" s="7" t="n">
        <v>5554</v>
      </c>
    </row>
    <row r="85" spans="1:4">
      <c r="A85" s="3" t="s">
        <v>495</v>
      </c>
    </row>
    <row r="86" spans="1:4">
      <c r="A86" s="6" t="s">
        <v>359</v>
      </c>
    </row>
    <row r="87" spans="1:4">
      <c r="A87" s="3" t="s">
        <v>461</v>
      </c>
      <c r="C87" s="3" t="s">
        <v>496</v>
      </c>
    </row>
    <row r="88" spans="1:4">
      <c r="A88" s="3" t="s">
        <v>463</v>
      </c>
      <c r="C88" s="3" t="s">
        <v>497</v>
      </c>
    </row>
    <row r="89" spans="1:4">
      <c r="A89" s="3" t="s">
        <v>465</v>
      </c>
      <c r="C89" s="3" t="s">
        <v>498</v>
      </c>
    </row>
    <row r="90" spans="1:4">
      <c r="A90" s="3" t="s">
        <v>467</v>
      </c>
      <c r="C90" s="3" t="s">
        <v>479</v>
      </c>
    </row>
    <row r="91" spans="1:4">
      <c r="A91" s="3" t="s">
        <v>453</v>
      </c>
      <c r="C91" s="7" t="n">
        <v>10500</v>
      </c>
    </row>
    <row r="92" spans="1:4">
      <c r="A92" s="3" t="s">
        <v>454</v>
      </c>
      <c r="C92" s="4" t="n">
        <v>0</v>
      </c>
    </row>
    <row r="93" spans="1:4">
      <c r="A93" s="3" t="s">
        <v>499</v>
      </c>
    </row>
    <row r="94" spans="1:4">
      <c r="A94" s="6" t="s">
        <v>359</v>
      </c>
    </row>
    <row r="95" spans="1:4">
      <c r="A95" s="3" t="s">
        <v>458</v>
      </c>
      <c r="C95" s="4" t="n">
        <v>447</v>
      </c>
    </row>
    <row r="96" spans="1:4">
      <c r="A96" s="3" t="s">
        <v>500</v>
      </c>
    </row>
    <row r="97" spans="1:4">
      <c r="A97" s="6" t="s">
        <v>359</v>
      </c>
    </row>
    <row r="98" spans="1:4">
      <c r="A98" s="3" t="s">
        <v>458</v>
      </c>
      <c r="C98" s="7" t="n">
        <v>769</v>
      </c>
    </row>
    <row r="99" spans="1:4">
      <c r="A99" s="3" t="s">
        <v>501</v>
      </c>
    </row>
    <row r="100" spans="1:4">
      <c r="A100" s="6" t="s">
        <v>359</v>
      </c>
    </row>
    <row r="101" spans="1:4">
      <c r="A101" s="3" t="s">
        <v>461</v>
      </c>
      <c r="C101" s="3" t="s">
        <v>502</v>
      </c>
    </row>
    <row r="102" spans="1:4">
      <c r="A102" s="3" t="s">
        <v>463</v>
      </c>
      <c r="C102" s="3" t="s">
        <v>503</v>
      </c>
    </row>
    <row r="103" spans="1:4">
      <c r="A103" s="3" t="s">
        <v>465</v>
      </c>
      <c r="C103" s="3" t="s">
        <v>504</v>
      </c>
    </row>
    <row r="104" spans="1:4">
      <c r="A104" s="3" t="s">
        <v>467</v>
      </c>
      <c r="C104" s="3" t="s">
        <v>479</v>
      </c>
    </row>
    <row r="105" spans="1:4">
      <c r="A105" s="3" t="s">
        <v>453</v>
      </c>
      <c r="C105" s="7" t="n">
        <v>45800</v>
      </c>
    </row>
    <row r="106" spans="1:4">
      <c r="A106" s="3" t="s">
        <v>454</v>
      </c>
      <c r="C106" s="4" t="n">
        <v>10233</v>
      </c>
    </row>
    <row r="107" spans="1:4">
      <c r="A107" s="3" t="s">
        <v>505</v>
      </c>
    </row>
    <row r="108" spans="1:4">
      <c r="A108" s="6" t="s">
        <v>359</v>
      </c>
    </row>
    <row r="109" spans="1:4">
      <c r="A109" s="3" t="s">
        <v>458</v>
      </c>
      <c r="C109" s="4" t="n">
        <v>3372</v>
      </c>
    </row>
    <row r="110" spans="1:4">
      <c r="A110" s="3" t="s">
        <v>506</v>
      </c>
    </row>
    <row r="111" spans="1:4">
      <c r="A111" s="6" t="s">
        <v>359</v>
      </c>
    </row>
    <row r="112" spans="1:4">
      <c r="A112" s="3" t="s">
        <v>458</v>
      </c>
      <c r="C112" s="7" t="n">
        <v>2278</v>
      </c>
    </row>
    <row r="113" spans="1:4">
      <c r="A113" s="3" t="s">
        <v>507</v>
      </c>
    </row>
    <row r="114" spans="1:4">
      <c r="A114" s="6" t="s">
        <v>359</v>
      </c>
    </row>
    <row r="115" spans="1:4">
      <c r="A115" s="3" t="s">
        <v>461</v>
      </c>
      <c r="D115" s="3" t="s">
        <v>508</v>
      </c>
    </row>
    <row r="116" spans="1:4">
      <c r="A116" s="3" t="s">
        <v>463</v>
      </c>
      <c r="D116" s="3" t="s">
        <v>509</v>
      </c>
    </row>
    <row r="117" spans="1:4">
      <c r="A117" s="3" t="s">
        <v>465</v>
      </c>
      <c r="D117" s="3" t="s">
        <v>510</v>
      </c>
    </row>
    <row r="118" spans="1:4">
      <c r="A118" s="3" t="s">
        <v>467</v>
      </c>
      <c r="D118" s="3" t="s">
        <v>486</v>
      </c>
    </row>
    <row r="119" spans="1:4">
      <c r="A119" s="3" t="s">
        <v>453</v>
      </c>
      <c r="D119" s="7" t="n">
        <v>9500</v>
      </c>
    </row>
    <row r="120" spans="1:4">
      <c r="A120" s="3" t="s">
        <v>454</v>
      </c>
      <c r="D120" s="4" t="n">
        <v>0</v>
      </c>
    </row>
    <row r="121" spans="1:4">
      <c r="A121" s="3" t="s">
        <v>511</v>
      </c>
    </row>
    <row r="122" spans="1:4">
      <c r="A122" s="6" t="s">
        <v>359</v>
      </c>
    </row>
    <row r="123" spans="1:4">
      <c r="A123" s="3" t="s">
        <v>458</v>
      </c>
      <c r="D123" s="4" t="n">
        <v>0</v>
      </c>
    </row>
    <row r="124" spans="1:4">
      <c r="A124" s="3" t="s">
        <v>512</v>
      </c>
    </row>
    <row r="125" spans="1:4">
      <c r="A125" s="6" t="s">
        <v>359</v>
      </c>
    </row>
    <row r="126" spans="1:4">
      <c r="A126" s="3" t="s">
        <v>458</v>
      </c>
      <c r="D126" s="7" t="n">
        <v>0</v>
      </c>
    </row>
    <row r="127" spans="1:4">
      <c r="A127" s="3" t="s">
        <v>513</v>
      </c>
    </row>
    <row r="128" spans="1:4">
      <c r="A128" s="6" t="s">
        <v>359</v>
      </c>
    </row>
    <row r="129" spans="1:4">
      <c r="A129" s="3" t="s">
        <v>461</v>
      </c>
      <c r="D129" s="3" t="s">
        <v>514</v>
      </c>
    </row>
    <row r="130" spans="1:4">
      <c r="A130" s="3" t="s">
        <v>463</v>
      </c>
      <c r="D130" s="3" t="s">
        <v>515</v>
      </c>
    </row>
    <row r="131" spans="1:4">
      <c r="A131" s="3" t="s">
        <v>465</v>
      </c>
      <c r="D131" s="3" t="s">
        <v>516</v>
      </c>
    </row>
    <row r="132" spans="1:4">
      <c r="A132" s="3" t="s">
        <v>467</v>
      </c>
      <c r="D132" s="3" t="s">
        <v>486</v>
      </c>
    </row>
    <row r="133" spans="1:4">
      <c r="A133" s="3" t="s">
        <v>453</v>
      </c>
      <c r="D133" s="7" t="n">
        <v>0</v>
      </c>
    </row>
    <row r="134" spans="1:4">
      <c r="A134" s="3" t="s">
        <v>454</v>
      </c>
      <c r="D134" s="4" t="n">
        <v>0</v>
      </c>
    </row>
    <row r="135" spans="1:4">
      <c r="A135" s="3" t="s">
        <v>517</v>
      </c>
    </row>
    <row r="136" spans="1:4">
      <c r="A136" s="6" t="s">
        <v>359</v>
      </c>
    </row>
    <row r="137" spans="1:4">
      <c r="A137" s="3" t="s">
        <v>458</v>
      </c>
      <c r="D137" s="4" t="n">
        <v>0</v>
      </c>
    </row>
    <row r="138" spans="1:4">
      <c r="A138" s="3" t="s">
        <v>518</v>
      </c>
    </row>
    <row r="139" spans="1:4">
      <c r="A139" s="6" t="s">
        <v>359</v>
      </c>
    </row>
    <row r="140" spans="1:4">
      <c r="A140" s="3" t="s">
        <v>458</v>
      </c>
      <c r="D140" s="7" t="n">
        <v>0</v>
      </c>
    </row>
    <row r="141" spans="1:4">
      <c r="A141" s="3" t="s">
        <v>519</v>
      </c>
    </row>
    <row r="142" spans="1:4">
      <c r="A142" s="6" t="s">
        <v>359</v>
      </c>
    </row>
    <row r="143" spans="1:4">
      <c r="A143" s="3" t="s">
        <v>461</v>
      </c>
      <c r="D143" s="3" t="s">
        <v>520</v>
      </c>
    </row>
    <row r="144" spans="1:4">
      <c r="A144" s="3" t="s">
        <v>463</v>
      </c>
      <c r="D144" s="3" t="s">
        <v>521</v>
      </c>
    </row>
    <row r="145" spans="1:4">
      <c r="A145" s="3" t="s">
        <v>465</v>
      </c>
      <c r="D145" s="3" t="s">
        <v>522</v>
      </c>
    </row>
    <row r="146" spans="1:4">
      <c r="A146" s="3" t="s">
        <v>467</v>
      </c>
      <c r="D146" s="3" t="s">
        <v>486</v>
      </c>
    </row>
    <row r="147" spans="1:4">
      <c r="A147" s="3" t="s">
        <v>453</v>
      </c>
      <c r="D147" s="7" t="n">
        <v>26200</v>
      </c>
    </row>
    <row r="148" spans="1:4">
      <c r="A148" s="3" t="s">
        <v>454</v>
      </c>
      <c r="D148" s="4" t="n">
        <v>0</v>
      </c>
    </row>
    <row r="149" spans="1:4">
      <c r="A149" s="3" t="s">
        <v>523</v>
      </c>
    </row>
    <row r="150" spans="1:4">
      <c r="A150" s="6" t="s">
        <v>359</v>
      </c>
    </row>
    <row r="151" spans="1:4">
      <c r="A151" s="3" t="s">
        <v>458</v>
      </c>
      <c r="D151" s="4" t="n">
        <v>0</v>
      </c>
    </row>
    <row r="152" spans="1:4">
      <c r="A152" s="3" t="s">
        <v>524</v>
      </c>
    </row>
    <row r="153" spans="1:4">
      <c r="A153" s="6" t="s">
        <v>359</v>
      </c>
    </row>
    <row r="154" spans="1:4">
      <c r="A154" s="3" t="s">
        <v>458</v>
      </c>
      <c r="D154" s="7" t="n">
        <v>0</v>
      </c>
    </row>
    <row r="155" spans="1:4">
      <c r="A155" s="3" t="s">
        <v>525</v>
      </c>
    </row>
    <row r="156" spans="1:4">
      <c r="A156" s="6" t="s">
        <v>359</v>
      </c>
    </row>
    <row r="157" spans="1:4">
      <c r="A157" s="3" t="s">
        <v>461</v>
      </c>
      <c r="D157" s="3" t="s">
        <v>526</v>
      </c>
    </row>
    <row r="158" spans="1:4">
      <c r="A158" s="3" t="s">
        <v>463</v>
      </c>
      <c r="D158" s="3" t="s">
        <v>527</v>
      </c>
    </row>
    <row r="159" spans="1:4">
      <c r="A159" s="3" t="s">
        <v>465</v>
      </c>
      <c r="D159" s="3" t="s">
        <v>516</v>
      </c>
    </row>
    <row r="160" spans="1:4">
      <c r="A160" s="3" t="s">
        <v>467</v>
      </c>
      <c r="D160" s="3" t="s">
        <v>486</v>
      </c>
    </row>
    <row r="161" spans="1:4">
      <c r="A161" s="3" t="s">
        <v>453</v>
      </c>
      <c r="D161" s="7" t="n">
        <v>350</v>
      </c>
    </row>
    <row r="162" spans="1:4">
      <c r="A162" s="3" t="s">
        <v>454</v>
      </c>
      <c r="D162" s="4" t="n">
        <v>0</v>
      </c>
    </row>
    <row r="163" spans="1:4">
      <c r="A163" s="3" t="s">
        <v>528</v>
      </c>
    </row>
    <row r="164" spans="1:4">
      <c r="A164" s="6" t="s">
        <v>359</v>
      </c>
    </row>
    <row r="165" spans="1:4">
      <c r="A165" s="3" t="s">
        <v>458</v>
      </c>
      <c r="D165" s="4" t="n">
        <v>0</v>
      </c>
    </row>
    <row r="166" spans="1:4">
      <c r="A166" s="3" t="s">
        <v>529</v>
      </c>
    </row>
    <row r="167" spans="1:4">
      <c r="A167" s="6" t="s">
        <v>359</v>
      </c>
    </row>
    <row r="168" spans="1:4">
      <c r="A168" s="3" t="s">
        <v>458</v>
      </c>
      <c r="D168" s="7" t="n">
        <v>0</v>
      </c>
    </row>
    <row r="169" spans="1:4">
      <c r="A169" s="3" t="s">
        <v>530</v>
      </c>
    </row>
    <row r="170" spans="1:4">
      <c r="A170" s="6" t="s">
        <v>359</v>
      </c>
    </row>
    <row r="171" spans="1:4">
      <c r="A171" s="3" t="s">
        <v>467</v>
      </c>
      <c r="D171" s="3" t="s">
        <v>486</v>
      </c>
    </row>
    <row r="172" spans="1:4">
      <c r="A172" s="3" t="s">
        <v>364</v>
      </c>
    </row>
    <row r="173" spans="1:4">
      <c r="A173" s="6" t="s">
        <v>359</v>
      </c>
    </row>
    <row r="174" spans="1:4">
      <c r="A174" s="3" t="s">
        <v>454</v>
      </c>
      <c r="B174" s="7" t="n">
        <v>1383291</v>
      </c>
    </row>
    <row r="175" spans="1:4">
      <c r="A175" s="3" t="s">
        <v>458</v>
      </c>
      <c r="B175" s="7" t="n">
        <v>458877</v>
      </c>
    </row>
    <row r="176" spans="1:4">
      <c r="A176" s="3" t="s">
        <v>456</v>
      </c>
      <c r="B176" s="4" t="n">
        <v>65379</v>
      </c>
    </row>
    <row r="177" spans="1:4">
      <c r="A177" s="3" t="s">
        <v>531</v>
      </c>
      <c r="B177" s="4" t="n">
        <v>121</v>
      </c>
    </row>
    <row r="178" spans="1:4">
      <c r="A178" s="3" t="s">
        <v>532</v>
      </c>
    </row>
    <row r="179" spans="1:4">
      <c r="A179" s="6" t="s">
        <v>359</v>
      </c>
    </row>
    <row r="180" spans="1:4">
      <c r="A180" s="3" t="s">
        <v>531</v>
      </c>
      <c r="B180" s="4"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534</v>
      </c>
    </row>
    <row r="2" spans="1:2">
      <c r="A2" s="6" t="s">
        <v>359</v>
      </c>
    </row>
    <row r="3" spans="1:2">
      <c r="A3" s="3" t="s">
        <v>456</v>
      </c>
      <c r="B3" s="4" t="n">
        <v>65379</v>
      </c>
    </row>
    <row r="4" spans="1:2">
      <c r="A4" s="3" t="s">
        <v>535</v>
      </c>
      <c r="B4" s="8" t="n">
        <v>68.40000000000001</v>
      </c>
    </row>
    <row r="5" spans="1:2">
      <c r="A5" s="3" t="s">
        <v>536</v>
      </c>
      <c r="B5" s="7" t="n">
        <v>4471808</v>
      </c>
    </row>
    <row r="6" spans="1:2">
      <c r="A6" s="3" t="s">
        <v>537</v>
      </c>
      <c r="B6" s="4" t="n">
        <v>721297</v>
      </c>
    </row>
    <row r="7" spans="1:2">
      <c r="A7" s="3" t="s">
        <v>538</v>
      </c>
      <c r="B7" s="7" t="n">
        <v>5193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90</v>
      </c>
      <c r="D1" s="2" t="s">
        <v>540</v>
      </c>
    </row>
    <row r="2" spans="1:4">
      <c r="A2" s="6" t="s">
        <v>359</v>
      </c>
    </row>
    <row r="3" spans="1:4">
      <c r="A3" s="3" t="s">
        <v>541</v>
      </c>
      <c r="B3" s="7" t="n">
        <v>19933</v>
      </c>
      <c r="C3" s="7" t="n">
        <v>0</v>
      </c>
    </row>
    <row r="4" spans="1:4">
      <c r="A4" s="3" t="s">
        <v>364</v>
      </c>
    </row>
    <row r="5" spans="1:4">
      <c r="A5" s="6" t="s">
        <v>359</v>
      </c>
    </row>
    <row r="6" spans="1:4">
      <c r="A6" s="3" t="s">
        <v>445</v>
      </c>
      <c r="D6" s="7" t="n">
        <v>2865053</v>
      </c>
    </row>
    <row r="7" spans="1:4">
      <c r="A7" s="3" t="s">
        <v>542</v>
      </c>
      <c r="D7" s="4" t="n">
        <v>2619163</v>
      </c>
    </row>
    <row r="8" spans="1:4">
      <c r="A8" s="3" t="s">
        <v>34</v>
      </c>
      <c r="D8" s="4" t="n">
        <v>68744</v>
      </c>
    </row>
    <row r="9" spans="1:4">
      <c r="A9" s="3" t="s">
        <v>543</v>
      </c>
      <c r="D9" s="4" t="n">
        <v>19600</v>
      </c>
    </row>
    <row r="10" spans="1:4">
      <c r="A10" s="3" t="s">
        <v>544</v>
      </c>
      <c r="D10" s="4" t="n">
        <v>99666</v>
      </c>
    </row>
    <row r="11" spans="1:4">
      <c r="A11" s="3" t="s">
        <v>545</v>
      </c>
      <c r="D11" s="4" t="n">
        <v>5672226</v>
      </c>
    </row>
    <row r="12" spans="1:4">
      <c r="A12" s="3" t="s">
        <v>546</v>
      </c>
      <c r="D12" s="4" t="n">
        <v>112909</v>
      </c>
    </row>
    <row r="13" spans="1:4">
      <c r="A13" s="3" t="s">
        <v>458</v>
      </c>
      <c r="D13" s="4" t="n">
        <v>458877</v>
      </c>
    </row>
    <row r="14" spans="1:4">
      <c r="A14" s="3" t="s">
        <v>547</v>
      </c>
      <c r="D14" s="4" t="n">
        <v>332384</v>
      </c>
    </row>
    <row r="15" spans="1:4">
      <c r="A15" s="3" t="s">
        <v>548</v>
      </c>
      <c r="D15" s="4" t="n">
        <v>6576396</v>
      </c>
    </row>
    <row r="16" spans="1:4">
      <c r="A16" s="3" t="s">
        <v>49</v>
      </c>
      <c r="D16" s="4" t="n">
        <v>757399</v>
      </c>
    </row>
    <row r="17" spans="1:4">
      <c r="A17" s="3" t="s">
        <v>549</v>
      </c>
      <c r="D17" s="4" t="n">
        <v>122217</v>
      </c>
    </row>
    <row r="18" spans="1:4">
      <c r="A18" s="3" t="s">
        <v>550</v>
      </c>
      <c r="D18" s="4" t="n">
        <v>503675</v>
      </c>
    </row>
    <row r="19" spans="1:4">
      <c r="A19" s="3" t="s">
        <v>541</v>
      </c>
      <c r="D19" s="4" t="n">
        <v>1383291</v>
      </c>
    </row>
    <row r="20" spans="1:4">
      <c r="A20" s="3" t="s">
        <v>538</v>
      </c>
      <c r="D20" s="7" t="n">
        <v>5193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51</v>
      </c>
      <c r="B1" s="2" t="s">
        <v>540</v>
      </c>
    </row>
    <row r="2" spans="1:2">
      <c r="A2" s="3" t="s">
        <v>552</v>
      </c>
    </row>
    <row r="3" spans="1:2">
      <c r="A3" s="6" t="s">
        <v>553</v>
      </c>
    </row>
    <row r="4" spans="1:2">
      <c r="A4" s="3" t="s">
        <v>554</v>
      </c>
      <c r="B4" s="3" t="s">
        <v>555</v>
      </c>
    </row>
    <row r="5" spans="1:2">
      <c r="A5" s="3" t="s">
        <v>556</v>
      </c>
    </row>
    <row r="6" spans="1:2">
      <c r="A6" s="6" t="s">
        <v>553</v>
      </c>
    </row>
    <row r="7" spans="1:2">
      <c r="A7" s="3" t="s">
        <v>554</v>
      </c>
      <c r="B7" s="3" t="s">
        <v>557</v>
      </c>
    </row>
    <row r="8" spans="1:2">
      <c r="A8" s="3" t="s">
        <v>558</v>
      </c>
    </row>
    <row r="9" spans="1:2">
      <c r="A9" s="6" t="s">
        <v>553</v>
      </c>
    </row>
    <row r="10" spans="1:2">
      <c r="A10" s="3" t="s">
        <v>554</v>
      </c>
      <c r="B10" s="3" t="s">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0</v>
      </c>
      <c r="B1" s="2" t="s">
        <v>89</v>
      </c>
      <c r="C1" s="2" t="s">
        <v>1</v>
      </c>
    </row>
    <row r="2" spans="1:3">
      <c r="B2" s="2" t="s">
        <v>90</v>
      </c>
      <c r="C2" s="2" t="s">
        <v>90</v>
      </c>
    </row>
    <row r="3" spans="1:3">
      <c r="A3" s="6" t="s">
        <v>561</v>
      </c>
    </row>
    <row r="4" spans="1:3">
      <c r="A4" s="3" t="s">
        <v>562</v>
      </c>
      <c r="B4" s="7" t="n">
        <v>262708</v>
      </c>
      <c r="C4" s="7" t="n">
        <v>788345</v>
      </c>
    </row>
    <row r="5" spans="1:3">
      <c r="A5" s="3" t="s">
        <v>563</v>
      </c>
      <c r="B5" s="4" t="n">
        <v>63537</v>
      </c>
      <c r="C5" s="4" t="n">
        <v>190112</v>
      </c>
    </row>
    <row r="6" spans="1:3">
      <c r="A6" s="3" t="s">
        <v>564</v>
      </c>
      <c r="B6" s="7" t="n">
        <v>59621</v>
      </c>
      <c r="C6" s="7" t="n">
        <v>171795</v>
      </c>
    </row>
    <row r="7" spans="1:3">
      <c r="A7" s="3" t="s">
        <v>565</v>
      </c>
      <c r="B7" s="11" t="n">
        <v>0.0035</v>
      </c>
      <c r="C7" s="11" t="n">
        <v>0.0101</v>
      </c>
    </row>
    <row r="8" spans="1:3">
      <c r="A8" s="3" t="s">
        <v>566</v>
      </c>
      <c r="B8" s="11" t="n">
        <v>0.0035</v>
      </c>
      <c r="C8" s="11" t="n">
        <v>0.01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567</v>
      </c>
      <c r="B1" s="2" t="s">
        <v>89</v>
      </c>
      <c r="D1" s="2" t="s">
        <v>1</v>
      </c>
    </row>
    <row r="2" spans="1:5">
      <c r="B2" s="2" t="s">
        <v>568</v>
      </c>
      <c r="C2" s="2" t="s">
        <v>452</v>
      </c>
      <c r="D2" s="2" t="s">
        <v>569</v>
      </c>
      <c r="E2" s="2" t="s">
        <v>570</v>
      </c>
    </row>
    <row r="3" spans="1:5">
      <c r="A3" s="6" t="s">
        <v>571</v>
      </c>
    </row>
    <row r="4" spans="1:5">
      <c r="A4" s="3" t="s">
        <v>246</v>
      </c>
      <c r="D4" s="7" t="n">
        <v>151142</v>
      </c>
      <c r="E4" s="7" t="n">
        <v>15397</v>
      </c>
    </row>
    <row r="5" spans="1:5">
      <c r="A5" s="3" t="s">
        <v>93</v>
      </c>
      <c r="D5" s="4" t="n">
        <v>4448</v>
      </c>
      <c r="E5" s="4" t="n">
        <v>4913</v>
      </c>
    </row>
    <row r="6" spans="1:5">
      <c r="A6" s="3" t="s">
        <v>92</v>
      </c>
      <c r="D6" s="7" t="n">
        <v>29443</v>
      </c>
      <c r="E6" s="7" t="n">
        <v>0</v>
      </c>
    </row>
    <row r="7" spans="1:5">
      <c r="A7" s="3" t="s">
        <v>410</v>
      </c>
    </row>
    <row r="8" spans="1:5">
      <c r="A8" s="6" t="s">
        <v>571</v>
      </c>
    </row>
    <row r="9" spans="1:5">
      <c r="A9" s="3" t="s">
        <v>572</v>
      </c>
      <c r="D9" s="3" t="s">
        <v>486</v>
      </c>
      <c r="E9" s="3" t="s">
        <v>486</v>
      </c>
    </row>
    <row r="10" spans="1:5">
      <c r="A10" s="3" t="s">
        <v>32</v>
      </c>
    </row>
    <row r="11" spans="1:5">
      <c r="A11" s="6" t="s">
        <v>571</v>
      </c>
    </row>
    <row r="12" spans="1:5">
      <c r="A12" s="3" t="s">
        <v>246</v>
      </c>
      <c r="D12" s="7" t="n">
        <v>151142</v>
      </c>
      <c r="E12" s="7" t="n">
        <v>13323</v>
      </c>
    </row>
    <row r="13" spans="1:5">
      <c r="A13" s="3" t="s">
        <v>93</v>
      </c>
      <c r="B13" s="7" t="n">
        <v>3228</v>
      </c>
      <c r="C13" s="7" t="n">
        <v>131</v>
      </c>
      <c r="D13" s="4" t="n">
        <v>4448</v>
      </c>
      <c r="E13" s="4" t="n">
        <v>4913</v>
      </c>
    </row>
    <row r="14" spans="1:5">
      <c r="A14" s="3" t="s">
        <v>92</v>
      </c>
      <c r="B14" s="7" t="n">
        <v>855</v>
      </c>
      <c r="C14" s="7" t="n">
        <v>0</v>
      </c>
      <c r="D14" s="7" t="n">
        <v>29443</v>
      </c>
      <c r="E14" s="7" t="n">
        <v>0</v>
      </c>
    </row>
    <row r="15" spans="1:5">
      <c r="A15" s="3" t="s">
        <v>573</v>
      </c>
    </row>
    <row r="16" spans="1:5">
      <c r="A16" s="6" t="s">
        <v>571</v>
      </c>
    </row>
    <row r="17" spans="1:5">
      <c r="A17" s="3" t="s">
        <v>574</v>
      </c>
      <c r="D17" s="4" t="n">
        <v>7</v>
      </c>
      <c r="E17" s="4" t="n">
        <v>1</v>
      </c>
    </row>
    <row r="18" spans="1:5">
      <c r="A18" s="3" t="s">
        <v>575</v>
      </c>
    </row>
    <row r="19" spans="1:5">
      <c r="A19" s="6" t="s">
        <v>571</v>
      </c>
    </row>
    <row r="20" spans="1:5">
      <c r="A20" s="3" t="s">
        <v>574</v>
      </c>
      <c r="D20" s="4" t="n">
        <v>6</v>
      </c>
      <c r="E20" s="4"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76</v>
      </c>
      <c r="B1" s="2" t="s">
        <v>2</v>
      </c>
      <c r="C1" s="2" t="s">
        <v>29</v>
      </c>
      <c r="D1" s="2" t="s">
        <v>219</v>
      </c>
    </row>
    <row r="2" spans="1:4">
      <c r="A2" s="6" t="s">
        <v>577</v>
      </c>
    </row>
    <row r="3" spans="1:4">
      <c r="A3" s="3" t="s">
        <v>578</v>
      </c>
      <c r="B3" s="7" t="n">
        <v>318710</v>
      </c>
      <c r="C3" s="7" t="n">
        <v>331884</v>
      </c>
      <c r="D3" s="7" t="n">
        <v>0</v>
      </c>
    </row>
    <row r="4" spans="1:4">
      <c r="A4" s="3" t="s">
        <v>579</v>
      </c>
      <c r="B4" s="4" t="n">
        <v>44014</v>
      </c>
      <c r="C4" s="4" t="n">
        <v>41636</v>
      </c>
    </row>
    <row r="5" spans="1:4">
      <c r="A5" s="3" t="s">
        <v>580</v>
      </c>
      <c r="B5" s="4" t="n">
        <v>24093</v>
      </c>
      <c r="C5" s="4" t="n">
        <v>30332</v>
      </c>
    </row>
    <row r="6" spans="1:4">
      <c r="A6" s="3" t="s">
        <v>581</v>
      </c>
      <c r="B6" s="4" t="n">
        <v>26802</v>
      </c>
      <c r="C6" s="4" t="n">
        <v>14515</v>
      </c>
    </row>
    <row r="7" spans="1:4">
      <c r="A7" s="3" t="s">
        <v>582</v>
      </c>
      <c r="B7" s="4" t="n">
        <v>6715</v>
      </c>
      <c r="C7" s="4" t="n">
        <v>6123</v>
      </c>
    </row>
    <row r="8" spans="1:4">
      <c r="A8" s="3" t="s">
        <v>583</v>
      </c>
      <c r="B8" s="4" t="n">
        <v>7392</v>
      </c>
      <c r="C8" s="4" t="n">
        <v>2637</v>
      </c>
    </row>
    <row r="9" spans="1:4">
      <c r="A9" s="3" t="s">
        <v>32</v>
      </c>
    </row>
    <row r="10" spans="1:4">
      <c r="A10" s="6" t="s">
        <v>577</v>
      </c>
    </row>
    <row r="11" spans="1:4">
      <c r="A11" s="3" t="s">
        <v>584</v>
      </c>
      <c r="B11" s="7" t="n">
        <v>427726</v>
      </c>
      <c r="C11" s="7" t="n">
        <v>427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85</v>
      </c>
      <c r="B1" s="2" t="s">
        <v>1</v>
      </c>
      <c r="D1" s="2" t="s">
        <v>586</v>
      </c>
    </row>
    <row r="2" spans="1:5">
      <c r="B2" s="2" t="s">
        <v>2</v>
      </c>
      <c r="C2" s="2" t="s">
        <v>90</v>
      </c>
      <c r="D2" s="2" t="s">
        <v>29</v>
      </c>
      <c r="E2" s="2" t="s">
        <v>219</v>
      </c>
    </row>
    <row r="3" spans="1:5">
      <c r="A3" s="6" t="s">
        <v>587</v>
      </c>
    </row>
    <row r="4" spans="1:5">
      <c r="A4" s="3" t="s">
        <v>578</v>
      </c>
      <c r="B4" s="7" t="n">
        <v>318710</v>
      </c>
      <c r="D4" s="7" t="n">
        <v>331884</v>
      </c>
      <c r="E4" s="7" t="n">
        <v>0</v>
      </c>
    </row>
    <row r="5" spans="1:5">
      <c r="A5" s="3" t="s">
        <v>588</v>
      </c>
      <c r="B5" s="4" t="n">
        <v>-2525</v>
      </c>
      <c r="D5" s="4" t="n">
        <v>0</v>
      </c>
    </row>
    <row r="6" spans="1:5">
      <c r="A6" s="3" t="s">
        <v>589</v>
      </c>
      <c r="B6" s="4" t="n">
        <v>-9220</v>
      </c>
      <c r="D6" s="4" t="n">
        <v>0</v>
      </c>
    </row>
    <row r="7" spans="1:5">
      <c r="A7" s="3" t="s">
        <v>590</v>
      </c>
      <c r="B7" s="4" t="n">
        <v>1929</v>
      </c>
      <c r="D7" s="4" t="n">
        <v>0</v>
      </c>
    </row>
    <row r="8" spans="1:5">
      <c r="A8" s="3" t="s">
        <v>591</v>
      </c>
      <c r="B8" s="4" t="n">
        <v>29443</v>
      </c>
      <c r="C8" s="7" t="n">
        <v>0</v>
      </c>
    </row>
    <row r="9" spans="1:5">
      <c r="A9" s="3" t="s">
        <v>364</v>
      </c>
    </row>
    <row r="10" spans="1:5">
      <c r="A10" s="6" t="s">
        <v>587</v>
      </c>
    </row>
    <row r="11" spans="1:5">
      <c r="A11" s="3" t="s">
        <v>592</v>
      </c>
      <c r="B11" s="7" t="n">
        <v>500</v>
      </c>
    </row>
    <row r="12" spans="1:5">
      <c r="A12" s="3" t="s">
        <v>593</v>
      </c>
      <c r="D12" s="7" t="n">
        <v>3318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9</v>
      </c>
    </row>
    <row r="2" spans="1:3">
      <c r="A2" s="6" t="s">
        <v>595</v>
      </c>
    </row>
    <row r="3" spans="1:3">
      <c r="A3" s="3" t="s">
        <v>596</v>
      </c>
      <c r="B3" s="7" t="n">
        <v>3717208</v>
      </c>
      <c r="C3" s="7" t="n">
        <v>3594977</v>
      </c>
    </row>
    <row r="4" spans="1:3">
      <c r="A4" s="3" t="s">
        <v>597</v>
      </c>
    </row>
    <row r="5" spans="1:3">
      <c r="A5" s="6" t="s">
        <v>595</v>
      </c>
    </row>
    <row r="6" spans="1:3">
      <c r="A6" s="3" t="s">
        <v>596</v>
      </c>
      <c r="B6" s="4" t="n">
        <v>406072</v>
      </c>
      <c r="C6" s="4" t="n">
        <v>520193</v>
      </c>
    </row>
    <row r="7" spans="1:3">
      <c r="A7" s="3" t="s">
        <v>598</v>
      </c>
    </row>
    <row r="8" spans="1:3">
      <c r="A8" s="6" t="s">
        <v>595</v>
      </c>
    </row>
    <row r="9" spans="1:3">
      <c r="A9" s="3" t="s">
        <v>596</v>
      </c>
      <c r="B9" s="4" t="n">
        <v>3008592</v>
      </c>
      <c r="C9" s="4" t="n">
        <v>2971715</v>
      </c>
    </row>
    <row r="10" spans="1:3">
      <c r="A10" s="3" t="s">
        <v>599</v>
      </c>
    </row>
    <row r="11" spans="1:3">
      <c r="A11" s="6" t="s">
        <v>595</v>
      </c>
    </row>
    <row r="12" spans="1:3">
      <c r="A12" s="3" t="s">
        <v>600</v>
      </c>
      <c r="B12" s="4" t="n">
        <v>708616</v>
      </c>
      <c r="C12" s="4" t="n">
        <v>623262</v>
      </c>
    </row>
    <row r="13" spans="1:3">
      <c r="A13" s="3" t="s">
        <v>596</v>
      </c>
      <c r="B13" s="4" t="n">
        <v>2474724</v>
      </c>
      <c r="C13" s="4" t="n">
        <v>2325656</v>
      </c>
    </row>
    <row r="14" spans="1:3">
      <c r="A14" s="3" t="s">
        <v>601</v>
      </c>
    </row>
    <row r="15" spans="1:3">
      <c r="A15" s="6" t="s">
        <v>595</v>
      </c>
    </row>
    <row r="16" spans="1:3">
      <c r="A16" s="3" t="s">
        <v>600</v>
      </c>
      <c r="B16" s="4" t="n">
        <v>145000</v>
      </c>
      <c r="C16" s="4" t="n">
        <v>60000</v>
      </c>
    </row>
    <row r="17" spans="1:3">
      <c r="A17" s="3" t="s">
        <v>602</v>
      </c>
    </row>
    <row r="18" spans="1:3">
      <c r="A18" s="6" t="s">
        <v>595</v>
      </c>
    </row>
    <row r="19" spans="1:3">
      <c r="A19" s="3" t="s">
        <v>600</v>
      </c>
      <c r="B19" s="4" t="n">
        <v>563616</v>
      </c>
      <c r="C19" s="4" t="n">
        <v>563262</v>
      </c>
    </row>
    <row r="20" spans="1:3">
      <c r="A20" s="3" t="s">
        <v>603</v>
      </c>
    </row>
    <row r="21" spans="1:3">
      <c r="A21" s="6" t="s">
        <v>595</v>
      </c>
    </row>
    <row r="22" spans="1:3">
      <c r="A22" s="3" t="s">
        <v>596</v>
      </c>
      <c r="B22" s="7" t="n">
        <v>127796</v>
      </c>
      <c r="C22" s="7" t="n">
        <v>125866</v>
      </c>
    </row>
    <row r="23" spans="1:3">
      <c r="A23" s="3" t="s">
        <v>604</v>
      </c>
    </row>
    <row r="24" spans="1:3">
      <c r="A24" s="6" t="s">
        <v>595</v>
      </c>
    </row>
    <row r="25" spans="1:3">
      <c r="A25" s="3" t="s">
        <v>605</v>
      </c>
      <c r="B25" s="3" t="s">
        <v>606</v>
      </c>
    </row>
    <row r="26" spans="1:3">
      <c r="A26" s="3" t="s">
        <v>607</v>
      </c>
    </row>
    <row r="27" spans="1:3">
      <c r="A27" s="6" t="s">
        <v>595</v>
      </c>
    </row>
    <row r="28" spans="1:3">
      <c r="A28" s="3" t="s">
        <v>605</v>
      </c>
      <c r="B28" s="3" t="s">
        <v>608</v>
      </c>
    </row>
    <row r="29" spans="1:3">
      <c r="A29" s="3" t="s">
        <v>609</v>
      </c>
    </row>
    <row r="30" spans="1:3">
      <c r="A30" s="6" t="s">
        <v>595</v>
      </c>
    </row>
    <row r="31" spans="1:3">
      <c r="A31" s="3" t="s">
        <v>605</v>
      </c>
      <c r="B31" s="3" t="s">
        <v>610</v>
      </c>
    </row>
    <row r="32" spans="1:3">
      <c r="A32" s="3" t="s">
        <v>611</v>
      </c>
    </row>
    <row r="33" spans="1:3">
      <c r="A33" s="6" t="s">
        <v>595</v>
      </c>
    </row>
    <row r="34" spans="1:3">
      <c r="A34" s="3" t="s">
        <v>605</v>
      </c>
      <c r="B34" s="3" t="s">
        <v>612</v>
      </c>
    </row>
    <row r="35" spans="1:3">
      <c r="A35" s="3" t="s">
        <v>613</v>
      </c>
    </row>
    <row r="36" spans="1:3">
      <c r="A36" s="6" t="s">
        <v>595</v>
      </c>
    </row>
    <row r="37" spans="1:3">
      <c r="A37" s="3" t="s">
        <v>605</v>
      </c>
      <c r="B37" s="3" t="s">
        <v>614</v>
      </c>
    </row>
    <row r="38" spans="1:3">
      <c r="A38" s="3" t="s">
        <v>615</v>
      </c>
    </row>
    <row r="39" spans="1:3">
      <c r="A39" s="6" t="s">
        <v>595</v>
      </c>
    </row>
    <row r="40" spans="1:3">
      <c r="A40" s="3" t="s">
        <v>605</v>
      </c>
      <c r="B40" s="3" t="s">
        <v>616</v>
      </c>
    </row>
    <row r="41" spans="1:3">
      <c r="A41" s="3" t="s">
        <v>617</v>
      </c>
    </row>
    <row r="42" spans="1:3">
      <c r="A42" s="6" t="s">
        <v>595</v>
      </c>
    </row>
    <row r="43" spans="1:3">
      <c r="A43" s="3" t="s">
        <v>605</v>
      </c>
      <c r="B43" s="3" t="s">
        <v>618</v>
      </c>
    </row>
    <row r="44" spans="1:3">
      <c r="A44" s="3" t="s">
        <v>619</v>
      </c>
    </row>
    <row r="45" spans="1:3">
      <c r="A45" s="6" t="s">
        <v>595</v>
      </c>
    </row>
    <row r="46" spans="1:3">
      <c r="A46" s="3" t="s">
        <v>605</v>
      </c>
      <c r="B46" s="3" t="s">
        <v>620</v>
      </c>
    </row>
    <row r="47" spans="1:3">
      <c r="A47" s="3" t="s">
        <v>621</v>
      </c>
    </row>
    <row r="48" spans="1:3">
      <c r="A48" s="6" t="s">
        <v>595</v>
      </c>
    </row>
    <row r="49" spans="1:3">
      <c r="A49" s="3" t="s">
        <v>605</v>
      </c>
      <c r="B49" s="3" t="s">
        <v>622</v>
      </c>
    </row>
    <row r="50" spans="1:3">
      <c r="A50" s="3" t="s">
        <v>623</v>
      </c>
    </row>
    <row r="51" spans="1:3">
      <c r="A51" s="6" t="s">
        <v>595</v>
      </c>
    </row>
    <row r="52" spans="1:3">
      <c r="A52" s="3" t="s">
        <v>605</v>
      </c>
      <c r="B52" s="3" t="s">
        <v>6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9</v>
      </c>
    </row>
    <row r="2" spans="1:3">
      <c r="A2" s="6" t="s">
        <v>595</v>
      </c>
    </row>
    <row r="3" spans="1:3">
      <c r="A3" s="3" t="s">
        <v>626</v>
      </c>
      <c r="B3" s="7" t="n">
        <v>2196</v>
      </c>
    </row>
    <row r="4" spans="1:3">
      <c r="A4" s="3" t="s">
        <v>627</v>
      </c>
      <c r="B4" s="4" t="n">
        <v>22735</v>
      </c>
    </row>
    <row r="5" spans="1:3">
      <c r="A5" s="3" t="s">
        <v>628</v>
      </c>
      <c r="B5" s="4" t="n">
        <v>389867</v>
      </c>
    </row>
    <row r="6" spans="1:3">
      <c r="A6" s="3" t="s">
        <v>629</v>
      </c>
      <c r="B6" s="4" t="n">
        <v>338660</v>
      </c>
    </row>
    <row r="7" spans="1:3">
      <c r="A7" s="3" t="s">
        <v>630</v>
      </c>
      <c r="B7" s="4" t="n">
        <v>727647</v>
      </c>
    </row>
    <row r="8" spans="1:3">
      <c r="A8" s="3" t="s">
        <v>631</v>
      </c>
      <c r="B8" s="4" t="n">
        <v>2256273</v>
      </c>
    </row>
    <row r="9" spans="1:3">
      <c r="A9" s="3" t="s">
        <v>632</v>
      </c>
      <c r="B9" s="4" t="n">
        <v>20170</v>
      </c>
    </row>
    <row r="10" spans="1:3">
      <c r="A10" s="3" t="s">
        <v>596</v>
      </c>
      <c r="B10" s="4" t="n">
        <v>3717208</v>
      </c>
      <c r="C10" s="7" t="n">
        <v>3594977</v>
      </c>
    </row>
    <row r="11" spans="1:3">
      <c r="A11" s="3" t="s">
        <v>599</v>
      </c>
    </row>
    <row r="12" spans="1:3">
      <c r="A12" s="6" t="s">
        <v>595</v>
      </c>
    </row>
    <row r="13" spans="1:3">
      <c r="A13" s="3" t="s">
        <v>596</v>
      </c>
      <c r="B13" s="4" t="n">
        <v>2474724</v>
      </c>
      <c r="C13" s="7" t="n">
        <v>2325656</v>
      </c>
    </row>
    <row r="14" spans="1:3">
      <c r="A14" s="3" t="s">
        <v>633</v>
      </c>
    </row>
    <row r="15" spans="1:3">
      <c r="A15" s="6" t="s">
        <v>595</v>
      </c>
    </row>
    <row r="16" spans="1:3">
      <c r="A16" s="3" t="s">
        <v>626</v>
      </c>
      <c r="B16" s="4" t="n">
        <v>2196</v>
      </c>
    </row>
    <row r="17" spans="1:3">
      <c r="A17" s="3" t="s">
        <v>627</v>
      </c>
      <c r="B17" s="4" t="n">
        <v>9519</v>
      </c>
    </row>
    <row r="18" spans="1:3">
      <c r="A18" s="3" t="s">
        <v>628</v>
      </c>
      <c r="B18" s="4" t="n">
        <v>11287</v>
      </c>
    </row>
    <row r="19" spans="1:3">
      <c r="A19" s="3" t="s">
        <v>629</v>
      </c>
      <c r="B19" s="4" t="n">
        <v>11600</v>
      </c>
    </row>
    <row r="20" spans="1:3">
      <c r="A20" s="3" t="s">
        <v>630</v>
      </c>
      <c r="B20" s="4" t="n">
        <v>11799</v>
      </c>
    </row>
    <row r="21" spans="1:3">
      <c r="A21" s="3" t="s">
        <v>631</v>
      </c>
      <c r="B21" s="4" t="n">
        <v>37056</v>
      </c>
    </row>
    <row r="22" spans="1:3">
      <c r="A22" s="3" t="s">
        <v>632</v>
      </c>
      <c r="B22" s="4" t="n">
        <v>0</v>
      </c>
    </row>
    <row r="23" spans="1:3">
      <c r="A23" s="3" t="s">
        <v>596</v>
      </c>
      <c r="B23" s="4" t="n">
        <v>83457</v>
      </c>
    </row>
    <row r="24" spans="1:3">
      <c r="A24" s="3" t="s">
        <v>634</v>
      </c>
    </row>
    <row r="25" spans="1:3">
      <c r="A25" s="6" t="s">
        <v>595</v>
      </c>
    </row>
    <row r="26" spans="1:3">
      <c r="A26" s="3" t="s">
        <v>626</v>
      </c>
      <c r="B26" s="4" t="n">
        <v>0</v>
      </c>
    </row>
    <row r="27" spans="1:3">
      <c r="A27" s="3" t="s">
        <v>627</v>
      </c>
      <c r="B27" s="4" t="n">
        <v>13216</v>
      </c>
    </row>
    <row r="28" spans="1:3">
      <c r="A28" s="3" t="s">
        <v>628</v>
      </c>
      <c r="B28" s="4" t="n">
        <v>78580</v>
      </c>
    </row>
    <row r="29" spans="1:3">
      <c r="A29" s="3" t="s">
        <v>629</v>
      </c>
      <c r="B29" s="4" t="n">
        <v>77060</v>
      </c>
    </row>
    <row r="30" spans="1:3">
      <c r="A30" s="3" t="s">
        <v>630</v>
      </c>
      <c r="B30" s="4" t="n">
        <v>5848</v>
      </c>
    </row>
    <row r="31" spans="1:3">
      <c r="A31" s="3" t="s">
        <v>631</v>
      </c>
      <c r="B31" s="4" t="n">
        <v>269217</v>
      </c>
    </row>
    <row r="32" spans="1:3">
      <c r="A32" s="3" t="s">
        <v>632</v>
      </c>
      <c r="B32" s="4" t="n">
        <v>-6490</v>
      </c>
    </row>
    <row r="33" spans="1:3">
      <c r="A33" s="3" t="s">
        <v>596</v>
      </c>
      <c r="B33" s="4" t="n">
        <v>450411</v>
      </c>
    </row>
    <row r="34" spans="1:3">
      <c r="A34" s="3" t="s">
        <v>635</v>
      </c>
    </row>
    <row r="35" spans="1:3">
      <c r="A35" s="6" t="s">
        <v>595</v>
      </c>
    </row>
    <row r="36" spans="1:3">
      <c r="A36" s="3" t="s">
        <v>626</v>
      </c>
      <c r="B36" s="4" t="n">
        <v>0</v>
      </c>
    </row>
    <row r="37" spans="1:3">
      <c r="A37" s="3" t="s">
        <v>627</v>
      </c>
      <c r="B37" s="4" t="n">
        <v>0</v>
      </c>
    </row>
    <row r="38" spans="1:3">
      <c r="A38" s="3" t="s">
        <v>628</v>
      </c>
      <c r="B38" s="4" t="n">
        <v>300000</v>
      </c>
    </row>
    <row r="39" spans="1:3">
      <c r="A39" s="3" t="s">
        <v>629</v>
      </c>
      <c r="B39" s="4" t="n">
        <v>250000</v>
      </c>
    </row>
    <row r="40" spans="1:3">
      <c r="A40" s="3" t="s">
        <v>630</v>
      </c>
      <c r="B40" s="4" t="n">
        <v>710000</v>
      </c>
    </row>
    <row r="41" spans="1:3">
      <c r="A41" s="3" t="s">
        <v>631</v>
      </c>
      <c r="B41" s="4" t="n">
        <v>1950000</v>
      </c>
    </row>
    <row r="42" spans="1:3">
      <c r="A42" s="3" t="s">
        <v>632</v>
      </c>
      <c r="B42" s="4" t="n">
        <v>26660</v>
      </c>
    </row>
    <row r="43" spans="1:3">
      <c r="A43" s="3" t="s">
        <v>596</v>
      </c>
      <c r="B43" s="7" t="n">
        <v>3183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5</v>
      </c>
      <c r="B1" s="2" t="s">
        <v>89</v>
      </c>
      <c r="D1" s="2" t="s">
        <v>1</v>
      </c>
    </row>
    <row r="2" spans="1:5">
      <c r="B2" s="2" t="s">
        <v>2</v>
      </c>
      <c r="C2" s="2" t="s">
        <v>90</v>
      </c>
      <c r="D2" s="2" t="s">
        <v>2</v>
      </c>
      <c r="E2" s="2" t="s">
        <v>90</v>
      </c>
    </row>
    <row r="3" spans="1:5">
      <c r="A3" s="3" t="s">
        <v>32</v>
      </c>
    </row>
    <row r="4" spans="1:5">
      <c r="A4" s="3" t="s">
        <v>126</v>
      </c>
      <c r="B4" s="7" t="n">
        <v>-484</v>
      </c>
      <c r="C4" s="7" t="n">
        <v>-842</v>
      </c>
      <c r="D4" s="7" t="n">
        <v>-400</v>
      </c>
      <c r="E4" s="7" t="n">
        <v>-1705</v>
      </c>
    </row>
    <row r="5" spans="1:5">
      <c r="A5" s="3" t="s">
        <v>25</v>
      </c>
    </row>
    <row r="6" spans="1:5">
      <c r="A6" s="3" t="s">
        <v>126</v>
      </c>
      <c r="B6" s="7" t="n">
        <v>-484</v>
      </c>
      <c r="C6" s="7" t="n">
        <v>-842</v>
      </c>
      <c r="D6" s="7" t="n">
        <v>-400</v>
      </c>
      <c r="E6" s="7" t="n">
        <v>-17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6</v>
      </c>
      <c r="B1" s="2" t="s">
        <v>1</v>
      </c>
    </row>
    <row r="2" spans="1:4">
      <c r="B2" s="2" t="s">
        <v>568</v>
      </c>
      <c r="C2" s="2" t="s">
        <v>637</v>
      </c>
      <c r="D2" s="2" t="s">
        <v>638</v>
      </c>
    </row>
    <row r="3" spans="1:4">
      <c r="A3" s="6" t="s">
        <v>595</v>
      </c>
    </row>
    <row r="4" spans="1:4">
      <c r="A4" s="3" t="s">
        <v>639</v>
      </c>
      <c r="B4" s="7" t="n">
        <v>60</v>
      </c>
    </row>
    <row r="5" spans="1:4">
      <c r="A5" s="3" t="s">
        <v>640</v>
      </c>
    </row>
    <row r="6" spans="1:4">
      <c r="A6" s="6" t="s">
        <v>595</v>
      </c>
    </row>
    <row r="7" spans="1:4">
      <c r="A7" s="3" t="s">
        <v>641</v>
      </c>
      <c r="D7" s="7" t="n">
        <v>300</v>
      </c>
    </row>
    <row r="8" spans="1:4">
      <c r="A8" s="3" t="s">
        <v>642</v>
      </c>
      <c r="D8" s="3" t="s">
        <v>643</v>
      </c>
    </row>
    <row r="9" spans="1:4">
      <c r="A9" s="3" t="s">
        <v>644</v>
      </c>
      <c r="D9" s="4" t="n">
        <v>0</v>
      </c>
    </row>
    <row r="10" spans="1:4">
      <c r="A10" s="3" t="s">
        <v>645</v>
      </c>
    </row>
    <row r="11" spans="1:4">
      <c r="A11" s="6" t="s">
        <v>595</v>
      </c>
    </row>
    <row r="12" spans="1:4">
      <c r="A12" s="3" t="s">
        <v>641</v>
      </c>
      <c r="C12" s="7" t="n">
        <v>150</v>
      </c>
    </row>
    <row r="13" spans="1:4">
      <c r="A13" s="3" t="s">
        <v>642</v>
      </c>
      <c r="C13" s="3" t="s">
        <v>643</v>
      </c>
    </row>
    <row r="14" spans="1:4">
      <c r="A14" s="3" t="s">
        <v>646</v>
      </c>
    </row>
    <row r="15" spans="1:4">
      <c r="A15" s="6" t="s">
        <v>595</v>
      </c>
    </row>
    <row r="16" spans="1:4">
      <c r="A16" s="3" t="s">
        <v>279</v>
      </c>
      <c r="B16" s="12" t="n">
        <v>163.2</v>
      </c>
    </row>
    <row r="17" spans="1:4">
      <c r="A17" s="3" t="s">
        <v>647</v>
      </c>
    </row>
    <row r="18" spans="1:4">
      <c r="A18" s="6" t="s">
        <v>595</v>
      </c>
    </row>
    <row r="19" spans="1:4">
      <c r="A19" s="3" t="s">
        <v>648</v>
      </c>
      <c r="B19" s="4" t="n">
        <v>1250</v>
      </c>
    </row>
    <row r="20" spans="1:4">
      <c r="A20" s="3" t="s">
        <v>634</v>
      </c>
    </row>
    <row r="21" spans="1:4">
      <c r="A21" s="6" t="s">
        <v>595</v>
      </c>
    </row>
    <row r="22" spans="1:4">
      <c r="A22" s="3" t="s">
        <v>627</v>
      </c>
      <c r="B22" s="13" t="n">
        <v>1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49</v>
      </c>
      <c r="B1" s="2" t="s">
        <v>89</v>
      </c>
      <c r="D1" s="2" t="s">
        <v>1</v>
      </c>
    </row>
    <row r="2" spans="1:6">
      <c r="B2" s="2" t="s">
        <v>2</v>
      </c>
      <c r="C2" s="2" t="s">
        <v>90</v>
      </c>
      <c r="D2" s="2" t="s">
        <v>2</v>
      </c>
      <c r="E2" s="2" t="s">
        <v>90</v>
      </c>
      <c r="F2" s="2" t="s">
        <v>29</v>
      </c>
    </row>
    <row r="3" spans="1:6">
      <c r="A3" s="6" t="s">
        <v>650</v>
      </c>
    </row>
    <row r="4" spans="1:6">
      <c r="A4" s="3" t="s">
        <v>129</v>
      </c>
      <c r="B4" s="7" t="n">
        <v>2717000</v>
      </c>
      <c r="C4" s="7" t="n">
        <v>-39000</v>
      </c>
      <c r="D4" s="7" t="n">
        <v>16511000</v>
      </c>
      <c r="E4" s="7" t="n">
        <v>-3911000</v>
      </c>
    </row>
    <row r="5" spans="1:6">
      <c r="A5" s="3" t="s">
        <v>651</v>
      </c>
      <c r="B5" s="4" t="n">
        <v>-1148000</v>
      </c>
      <c r="C5" s="4" t="n">
        <v>-2329000</v>
      </c>
      <c r="D5" s="4" t="n">
        <v>-4701000</v>
      </c>
      <c r="E5" s="4" t="n">
        <v>-8054000</v>
      </c>
    </row>
    <row r="6" spans="1:6">
      <c r="A6" s="3" t="s">
        <v>652</v>
      </c>
      <c r="D6" s="7" t="n">
        <v>600000</v>
      </c>
    </row>
    <row r="7" spans="1:6">
      <c r="A7" s="3" t="s">
        <v>653</v>
      </c>
    </row>
    <row r="8" spans="1:6">
      <c r="A8" s="6" t="s">
        <v>650</v>
      </c>
    </row>
    <row r="9" spans="1:6">
      <c r="A9" s="3" t="s">
        <v>654</v>
      </c>
      <c r="D9" s="3" t="s">
        <v>655</v>
      </c>
    </row>
    <row r="10" spans="1:6">
      <c r="A10" s="3" t="s">
        <v>656</v>
      </c>
      <c r="D10" s="3" t="s">
        <v>657</v>
      </c>
    </row>
    <row r="11" spans="1:6">
      <c r="A11" s="3" t="s">
        <v>658</v>
      </c>
      <c r="B11" s="7" t="n">
        <v>300000000</v>
      </c>
      <c r="D11" s="7" t="n">
        <v>300000000</v>
      </c>
    </row>
    <row r="12" spans="1:6">
      <c r="A12" s="3" t="s">
        <v>659</v>
      </c>
      <c r="D12" s="3" t="s">
        <v>660</v>
      </c>
    </row>
    <row r="13" spans="1:6">
      <c r="A13" s="3" t="s">
        <v>661</v>
      </c>
      <c r="B13" s="3" t="s">
        <v>662</v>
      </c>
      <c r="D13" s="3" t="s">
        <v>662</v>
      </c>
    </row>
    <row r="14" spans="1:6">
      <c r="A14" s="3" t="s">
        <v>663</v>
      </c>
      <c r="B14" s="7" t="n">
        <v>-6410000</v>
      </c>
      <c r="D14" s="7" t="n">
        <v>-6410000</v>
      </c>
      <c r="F14" s="7" t="n">
        <v>-1804000</v>
      </c>
    </row>
    <row r="15" spans="1:6">
      <c r="A15" s="3" t="s">
        <v>664</v>
      </c>
    </row>
    <row r="16" spans="1:6">
      <c r="A16" s="6" t="s">
        <v>650</v>
      </c>
    </row>
    <row r="17" spans="1:6">
      <c r="A17" s="3" t="s">
        <v>654</v>
      </c>
      <c r="D17" s="3" t="s">
        <v>665</v>
      </c>
    </row>
    <row r="18" spans="1:6">
      <c r="A18" s="3" t="s">
        <v>656</v>
      </c>
      <c r="D18" s="3" t="s">
        <v>666</v>
      </c>
    </row>
    <row r="19" spans="1:6">
      <c r="A19" s="3" t="s">
        <v>658</v>
      </c>
      <c r="B19" s="7" t="n">
        <v>265000000</v>
      </c>
      <c r="D19" s="7" t="n">
        <v>265000000</v>
      </c>
    </row>
    <row r="20" spans="1:6">
      <c r="A20" s="3" t="s">
        <v>659</v>
      </c>
      <c r="D20" s="3" t="s">
        <v>660</v>
      </c>
    </row>
    <row r="21" spans="1:6">
      <c r="A21" s="3" t="s">
        <v>661</v>
      </c>
      <c r="B21" s="3" t="s">
        <v>667</v>
      </c>
      <c r="D21" s="3" t="s">
        <v>667</v>
      </c>
    </row>
    <row r="22" spans="1:6">
      <c r="A22" s="3" t="s">
        <v>663</v>
      </c>
      <c r="B22" s="7" t="n">
        <v>-15286000</v>
      </c>
      <c r="D22" s="7" t="n">
        <v>-15286000</v>
      </c>
      <c r="F22" s="4" t="n">
        <v>-10744000</v>
      </c>
    </row>
    <row r="23" spans="1:6">
      <c r="A23" s="3" t="s">
        <v>668</v>
      </c>
    </row>
    <row r="24" spans="1:6">
      <c r="A24" s="6" t="s">
        <v>650</v>
      </c>
    </row>
    <row r="25" spans="1:6">
      <c r="A25" s="3" t="s">
        <v>654</v>
      </c>
      <c r="D25" s="3" t="s">
        <v>669</v>
      </c>
    </row>
    <row r="26" spans="1:6">
      <c r="A26" s="3" t="s">
        <v>656</v>
      </c>
      <c r="D26" s="3" t="s">
        <v>670</v>
      </c>
    </row>
    <row r="27" spans="1:6">
      <c r="A27" s="3" t="s">
        <v>658</v>
      </c>
      <c r="B27" s="7" t="n">
        <v>20000000</v>
      </c>
      <c r="D27" s="7" t="n">
        <v>20000000</v>
      </c>
    </row>
    <row r="28" spans="1:6">
      <c r="A28" s="3" t="s">
        <v>659</v>
      </c>
      <c r="D28" s="3" t="s">
        <v>671</v>
      </c>
    </row>
    <row r="29" spans="1:6">
      <c r="A29" s="3" t="s">
        <v>661</v>
      </c>
      <c r="B29" s="3" t="s">
        <v>672</v>
      </c>
      <c r="D29" s="3" t="s">
        <v>672</v>
      </c>
    </row>
    <row r="30" spans="1:6">
      <c r="A30" s="3" t="s">
        <v>663</v>
      </c>
      <c r="B30" s="7" t="n">
        <v>-1310000</v>
      </c>
      <c r="D30" s="7" t="n">
        <v>-1310000</v>
      </c>
      <c r="F30" s="4" t="n">
        <v>-801000</v>
      </c>
    </row>
    <row r="31" spans="1:6">
      <c r="A31" s="3" t="s">
        <v>673</v>
      </c>
    </row>
    <row r="32" spans="1:6">
      <c r="A32" s="6" t="s">
        <v>650</v>
      </c>
    </row>
    <row r="33" spans="1:6">
      <c r="A33" s="3" t="s">
        <v>654</v>
      </c>
      <c r="D33" s="3" t="s">
        <v>674</v>
      </c>
    </row>
    <row r="34" spans="1:6">
      <c r="A34" s="3" t="s">
        <v>656</v>
      </c>
      <c r="D34" s="3" t="s">
        <v>675</v>
      </c>
    </row>
    <row r="35" spans="1:6">
      <c r="A35" s="3" t="s">
        <v>658</v>
      </c>
      <c r="B35" s="7" t="n">
        <v>33000000</v>
      </c>
      <c r="D35" s="7" t="n">
        <v>33000000</v>
      </c>
    </row>
    <row r="36" spans="1:6">
      <c r="A36" s="3" t="s">
        <v>659</v>
      </c>
      <c r="D36" s="3" t="s">
        <v>671</v>
      </c>
    </row>
    <row r="37" spans="1:6">
      <c r="A37" s="3" t="s">
        <v>661</v>
      </c>
      <c r="B37" s="3" t="s">
        <v>676</v>
      </c>
      <c r="D37" s="3" t="s">
        <v>676</v>
      </c>
    </row>
    <row r="38" spans="1:6">
      <c r="A38" s="3" t="s">
        <v>663</v>
      </c>
      <c r="B38" s="7" t="n">
        <v>-2151000</v>
      </c>
      <c r="D38" s="7" t="n">
        <v>-2151000</v>
      </c>
      <c r="F38" s="4" t="n">
        <v>-1166000</v>
      </c>
    </row>
    <row r="39" spans="1:6">
      <c r="A39" s="3" t="s">
        <v>677</v>
      </c>
    </row>
    <row r="40" spans="1:6">
      <c r="A40" s="6" t="s">
        <v>650</v>
      </c>
    </row>
    <row r="41" spans="1:6">
      <c r="A41" s="3" t="s">
        <v>654</v>
      </c>
      <c r="D41" s="3" t="s">
        <v>678</v>
      </c>
    </row>
    <row r="42" spans="1:6">
      <c r="A42" s="3" t="s">
        <v>656</v>
      </c>
      <c r="D42" s="3" t="s">
        <v>679</v>
      </c>
    </row>
    <row r="43" spans="1:6">
      <c r="A43" s="3" t="s">
        <v>658</v>
      </c>
      <c r="B43" s="7" t="n">
        <v>37500000</v>
      </c>
      <c r="D43" s="7" t="n">
        <v>37500000</v>
      </c>
    </row>
    <row r="44" spans="1:6">
      <c r="A44" s="3" t="s">
        <v>659</v>
      </c>
      <c r="D44" s="3" t="s">
        <v>660</v>
      </c>
    </row>
    <row r="45" spans="1:6">
      <c r="A45" s="3" t="s">
        <v>661</v>
      </c>
      <c r="B45" s="3" t="s">
        <v>680</v>
      </c>
      <c r="D45" s="3" t="s">
        <v>680</v>
      </c>
    </row>
    <row r="46" spans="1:6">
      <c r="A46" s="3" t="s">
        <v>663</v>
      </c>
      <c r="B46" s="7" t="n">
        <v>-1645000</v>
      </c>
      <c r="D46" s="7" t="n">
        <v>-1645000</v>
      </c>
    </row>
    <row r="47" spans="1:6">
      <c r="A47" s="3" t="s">
        <v>681</v>
      </c>
      <c r="F47" s="4" t="n">
        <v>177000</v>
      </c>
    </row>
    <row r="48" spans="1:6">
      <c r="A48" s="3" t="s">
        <v>682</v>
      </c>
    </row>
    <row r="49" spans="1:6">
      <c r="A49" s="6" t="s">
        <v>650</v>
      </c>
    </row>
    <row r="50" spans="1:6">
      <c r="A50" s="3" t="s">
        <v>652</v>
      </c>
      <c r="D50" s="4" t="n">
        <v>7900000</v>
      </c>
    </row>
    <row r="51" spans="1:6">
      <c r="A51" s="3" t="s">
        <v>683</v>
      </c>
    </row>
    <row r="52" spans="1:6">
      <c r="A52" s="6" t="s">
        <v>650</v>
      </c>
    </row>
    <row r="53" spans="1:6">
      <c r="A53" s="3" t="s">
        <v>663</v>
      </c>
      <c r="B53" s="4" t="n">
        <v>-26802000</v>
      </c>
      <c r="D53" s="4" t="n">
        <v>-26802000</v>
      </c>
      <c r="F53" s="4" t="n">
        <v>-14515000</v>
      </c>
    </row>
    <row r="54" spans="1:6">
      <c r="A54" s="3" t="s">
        <v>681</v>
      </c>
      <c r="F54" s="4" t="n">
        <v>177000</v>
      </c>
    </row>
    <row r="55" spans="1:6">
      <c r="A55" s="3" t="s">
        <v>684</v>
      </c>
    </row>
    <row r="56" spans="1:6">
      <c r="A56" s="6" t="s">
        <v>650</v>
      </c>
    </row>
    <row r="57" spans="1:6">
      <c r="A57" s="3" t="s">
        <v>663</v>
      </c>
      <c r="B57" s="4" t="n">
        <v>-26802000</v>
      </c>
      <c r="D57" s="4" t="n">
        <v>-26802000</v>
      </c>
      <c r="F57" s="4" t="n">
        <v>-14515000</v>
      </c>
    </row>
    <row r="58" spans="1:6">
      <c r="A58" s="3" t="s">
        <v>681</v>
      </c>
      <c r="F58" s="4" t="n">
        <v>177000</v>
      </c>
    </row>
    <row r="59" spans="1:6">
      <c r="A59" s="3" t="s">
        <v>685</v>
      </c>
      <c r="B59" s="4" t="n">
        <v>26802000</v>
      </c>
      <c r="D59" s="4" t="n">
        <v>26802000</v>
      </c>
      <c r="F59" s="7" t="n">
        <v>14338000</v>
      </c>
    </row>
    <row r="60" spans="1:6">
      <c r="A60" s="3" t="s">
        <v>32</v>
      </c>
    </row>
    <row r="61" spans="1:6">
      <c r="A61" s="6" t="s">
        <v>650</v>
      </c>
    </row>
    <row r="62" spans="1:6">
      <c r="A62" s="3" t="s">
        <v>129</v>
      </c>
      <c r="B62" s="4" t="n">
        <v>2717000</v>
      </c>
      <c r="C62" s="4" t="n">
        <v>-39000</v>
      </c>
      <c r="D62" s="4" t="n">
        <v>16511000</v>
      </c>
      <c r="E62" s="4" t="n">
        <v>-3911000</v>
      </c>
    </row>
    <row r="63" spans="1:6">
      <c r="A63" s="3" t="s">
        <v>686</v>
      </c>
      <c r="B63" s="7" t="n">
        <v>36618000</v>
      </c>
      <c r="C63" s="7" t="n">
        <v>34679000</v>
      </c>
      <c r="D63" s="7" t="n">
        <v>111477000</v>
      </c>
      <c r="E63" s="7" t="n">
        <v>9728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6" t="s">
        <v>688</v>
      </c>
    </row>
    <row r="3" spans="1:3">
      <c r="A3" s="3" t="s">
        <v>31</v>
      </c>
      <c r="B3" s="7" t="n">
        <v>0</v>
      </c>
      <c r="C3" s="7" t="n">
        <v>15803</v>
      </c>
    </row>
    <row r="4" spans="1:3">
      <c r="A4" s="3" t="s">
        <v>683</v>
      </c>
    </row>
    <row r="5" spans="1:3">
      <c r="A5" s="6" t="s">
        <v>688</v>
      </c>
    </row>
    <row r="6" spans="1:3">
      <c r="A6" s="3" t="s">
        <v>689</v>
      </c>
      <c r="B6" s="4" t="n">
        <v>36027</v>
      </c>
      <c r="C6" s="4" t="n">
        <v>31662</v>
      </c>
    </row>
    <row r="7" spans="1:3">
      <c r="A7" s="3" t="s">
        <v>690</v>
      </c>
      <c r="B7" s="4" t="n">
        <v>7987</v>
      </c>
      <c r="C7" s="4" t="n">
        <v>9974</v>
      </c>
    </row>
    <row r="8" spans="1:3">
      <c r="A8" s="3" t="s">
        <v>691</v>
      </c>
      <c r="B8" s="4" t="n">
        <v>26802</v>
      </c>
      <c r="C8" s="4" t="n">
        <v>14515</v>
      </c>
    </row>
    <row r="9" spans="1:3">
      <c r="A9" s="3" t="s">
        <v>692</v>
      </c>
      <c r="B9" s="4" t="n">
        <v>70816</v>
      </c>
      <c r="C9" s="4" t="n">
        <v>56151</v>
      </c>
    </row>
    <row r="10" spans="1:3">
      <c r="A10" s="3" t="s">
        <v>693</v>
      </c>
      <c r="C10" s="4" t="n">
        <v>-177</v>
      </c>
    </row>
    <row r="11" spans="1:3">
      <c r="A11" s="3" t="s">
        <v>694</v>
      </c>
    </row>
    <row r="12" spans="1:3">
      <c r="A12" s="6" t="s">
        <v>688</v>
      </c>
    </row>
    <row r="13" spans="1:3">
      <c r="A13" s="3" t="s">
        <v>689</v>
      </c>
      <c r="B13" s="4" t="n">
        <v>36027</v>
      </c>
      <c r="C13" s="4" t="n">
        <v>31662</v>
      </c>
    </row>
    <row r="14" spans="1:3">
      <c r="A14" s="3" t="s">
        <v>690</v>
      </c>
      <c r="B14" s="4" t="n">
        <v>0</v>
      </c>
      <c r="C14" s="4" t="n">
        <v>0</v>
      </c>
    </row>
    <row r="15" spans="1:3">
      <c r="A15" s="3" t="s">
        <v>691</v>
      </c>
      <c r="B15" s="4" t="n">
        <v>0</v>
      </c>
      <c r="C15" s="4" t="n">
        <v>0</v>
      </c>
    </row>
    <row r="16" spans="1:3">
      <c r="A16" s="3" t="s">
        <v>692</v>
      </c>
      <c r="B16" s="4" t="n">
        <v>36027</v>
      </c>
      <c r="C16" s="4" t="n">
        <v>31662</v>
      </c>
    </row>
    <row r="17" spans="1:3">
      <c r="A17" s="3" t="s">
        <v>693</v>
      </c>
      <c r="C17" s="4" t="n">
        <v>0</v>
      </c>
    </row>
    <row r="18" spans="1:3">
      <c r="A18" s="3" t="s">
        <v>695</v>
      </c>
    </row>
    <row r="19" spans="1:3">
      <c r="A19" s="6" t="s">
        <v>688</v>
      </c>
    </row>
    <row r="20" spans="1:3">
      <c r="A20" s="3" t="s">
        <v>696</v>
      </c>
      <c r="B20" s="4" t="n">
        <v>2952604</v>
      </c>
      <c r="C20" s="4" t="n">
        <v>3058044</v>
      </c>
    </row>
    <row r="21" spans="1:3">
      <c r="A21" s="3" t="s">
        <v>684</v>
      </c>
    </row>
    <row r="22" spans="1:3">
      <c r="A22" s="6" t="s">
        <v>688</v>
      </c>
    </row>
    <row r="23" spans="1:3">
      <c r="A23" s="3" t="s">
        <v>689</v>
      </c>
      <c r="B23" s="4" t="n">
        <v>0</v>
      </c>
      <c r="C23" s="4" t="n">
        <v>0</v>
      </c>
    </row>
    <row r="24" spans="1:3">
      <c r="A24" s="3" t="s">
        <v>690</v>
      </c>
      <c r="B24" s="4" t="n">
        <v>7987</v>
      </c>
      <c r="C24" s="4" t="n">
        <v>9974</v>
      </c>
    </row>
    <row r="25" spans="1:3">
      <c r="A25" s="3" t="s">
        <v>691</v>
      </c>
      <c r="B25" s="4" t="n">
        <v>26802</v>
      </c>
      <c r="C25" s="4" t="n">
        <v>14515</v>
      </c>
    </row>
    <row r="26" spans="1:3">
      <c r="A26" s="3" t="s">
        <v>692</v>
      </c>
      <c r="B26" s="4" t="n">
        <v>34789</v>
      </c>
      <c r="C26" s="4" t="n">
        <v>24489</v>
      </c>
    </row>
    <row r="27" spans="1:3">
      <c r="A27" s="3" t="s">
        <v>693</v>
      </c>
      <c r="C27" s="4" t="n">
        <v>-177</v>
      </c>
    </row>
    <row r="28" spans="1:3">
      <c r="A28" s="3" t="s">
        <v>697</v>
      </c>
    </row>
    <row r="29" spans="1:3">
      <c r="A29" s="6" t="s">
        <v>688</v>
      </c>
    </row>
    <row r="30" spans="1:3">
      <c r="A30" s="3" t="s">
        <v>698</v>
      </c>
      <c r="B30" s="4" t="n">
        <v>0</v>
      </c>
      <c r="C30" s="4" t="n">
        <v>15660</v>
      </c>
    </row>
    <row r="31" spans="1:3">
      <c r="A31" s="3" t="s">
        <v>699</v>
      </c>
    </row>
    <row r="32" spans="1:3">
      <c r="A32" s="6" t="s">
        <v>688</v>
      </c>
    </row>
    <row r="33" spans="1:3">
      <c r="A33" s="3" t="s">
        <v>689</v>
      </c>
      <c r="B33" s="4" t="n">
        <v>0</v>
      </c>
      <c r="C33" s="4" t="n">
        <v>0</v>
      </c>
    </row>
    <row r="34" spans="1:3">
      <c r="A34" s="3" t="s">
        <v>690</v>
      </c>
      <c r="B34" s="4" t="n">
        <v>0</v>
      </c>
      <c r="C34" s="4" t="n">
        <v>0</v>
      </c>
    </row>
    <row r="35" spans="1:3">
      <c r="A35" s="3" t="s">
        <v>691</v>
      </c>
      <c r="B35" s="4" t="n">
        <v>0</v>
      </c>
      <c r="C35" s="4" t="n">
        <v>0</v>
      </c>
    </row>
    <row r="36" spans="1:3">
      <c r="A36" s="3" t="s">
        <v>692</v>
      </c>
      <c r="B36" s="4" t="n">
        <v>0</v>
      </c>
      <c r="C36" s="4" t="n">
        <v>0</v>
      </c>
    </row>
    <row r="37" spans="1:3">
      <c r="A37" s="3" t="s">
        <v>693</v>
      </c>
      <c r="C37" s="4" t="n">
        <v>0</v>
      </c>
    </row>
    <row r="38" spans="1:3">
      <c r="A38" s="3" t="s">
        <v>700</v>
      </c>
    </row>
    <row r="39" spans="1:3">
      <c r="A39" s="6" t="s">
        <v>688</v>
      </c>
    </row>
    <row r="40" spans="1:3">
      <c r="A40" s="3" t="s">
        <v>701</v>
      </c>
      <c r="B40" s="4" t="n">
        <v>710000</v>
      </c>
      <c r="C40" s="4" t="n">
        <v>625000</v>
      </c>
    </row>
    <row r="41" spans="1:3">
      <c r="A41" s="3" t="s">
        <v>32</v>
      </c>
    </row>
    <row r="42" spans="1:3">
      <c r="A42" s="6" t="s">
        <v>688</v>
      </c>
    </row>
    <row r="43" spans="1:3">
      <c r="A43" s="3" t="s">
        <v>49</v>
      </c>
      <c r="B43" s="4" t="n">
        <v>3008592</v>
      </c>
      <c r="C43" s="4" t="n">
        <v>2971715</v>
      </c>
    </row>
    <row r="44" spans="1:3">
      <c r="A44" s="3" t="s">
        <v>50</v>
      </c>
      <c r="B44" s="7" t="n">
        <v>708616</v>
      </c>
      <c r="C44" s="7" t="n">
        <v>6232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702</v>
      </c>
      <c r="B1" s="2" t="s">
        <v>1</v>
      </c>
    </row>
    <row r="2" spans="1:2">
      <c r="B2" s="2" t="s">
        <v>451</v>
      </c>
    </row>
    <row r="3" spans="1:2">
      <c r="A3" s="6" t="s">
        <v>703</v>
      </c>
    </row>
    <row r="4" spans="1:2">
      <c r="A4" s="3" t="s">
        <v>704</v>
      </c>
      <c r="B4" s="3" t="s">
        <v>705</v>
      </c>
    </row>
    <row r="5" spans="1:2">
      <c r="A5" s="3" t="s">
        <v>423</v>
      </c>
    </row>
    <row r="6" spans="1:2">
      <c r="A6" s="6" t="s">
        <v>703</v>
      </c>
    </row>
    <row r="7" spans="1:2">
      <c r="A7" s="3" t="s">
        <v>706</v>
      </c>
      <c r="B7" s="4" t="n">
        <v>500000000</v>
      </c>
    </row>
    <row r="8" spans="1:2">
      <c r="A8" s="3" t="s">
        <v>707</v>
      </c>
    </row>
    <row r="9" spans="1:2">
      <c r="A9" s="6" t="s">
        <v>703</v>
      </c>
    </row>
    <row r="10" spans="1:2">
      <c r="A10" s="3" t="s">
        <v>708</v>
      </c>
      <c r="B10" s="4" t="n">
        <v>2145209</v>
      </c>
    </row>
    <row r="11" spans="1:2">
      <c r="A11" s="3" t="s">
        <v>213</v>
      </c>
      <c r="B11" s="7" t="n">
        <v>-124989000</v>
      </c>
    </row>
    <row r="12" spans="1:2">
      <c r="A12" s="3" t="s">
        <v>709</v>
      </c>
    </row>
    <row r="13" spans="1:2">
      <c r="A13" s="6" t="s">
        <v>703</v>
      </c>
    </row>
    <row r="14" spans="1:2">
      <c r="A14" s="3" t="s">
        <v>213</v>
      </c>
      <c r="B14" s="4" t="n">
        <v>0</v>
      </c>
    </row>
    <row r="15" spans="1:2">
      <c r="A15" s="3" t="s">
        <v>710</v>
      </c>
    </row>
    <row r="16" spans="1:2">
      <c r="A16" s="6" t="s">
        <v>703</v>
      </c>
    </row>
    <row r="17" spans="1:2">
      <c r="A17" s="3" t="s">
        <v>213</v>
      </c>
      <c r="B17" s="8" t="n">
        <v>-58.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1</v>
      </c>
      <c r="B1" s="2" t="s">
        <v>1</v>
      </c>
    </row>
    <row r="2" spans="1:4">
      <c r="B2" s="2" t="s">
        <v>2</v>
      </c>
      <c r="C2" s="2" t="s">
        <v>90</v>
      </c>
      <c r="D2" s="2" t="s">
        <v>29</v>
      </c>
    </row>
    <row r="3" spans="1:4">
      <c r="A3" s="3" t="s">
        <v>712</v>
      </c>
    </row>
    <row r="4" spans="1:4">
      <c r="A4" s="6" t="s">
        <v>713</v>
      </c>
    </row>
    <row r="5" spans="1:4">
      <c r="A5" s="3" t="s">
        <v>211</v>
      </c>
      <c r="D5" s="7" t="n">
        <v>12</v>
      </c>
    </row>
    <row r="6" spans="1:4">
      <c r="A6" s="3" t="s">
        <v>714</v>
      </c>
      <c r="B6" s="7" t="n">
        <v>15731</v>
      </c>
      <c r="C6" s="7" t="n">
        <v>-3768</v>
      </c>
    </row>
    <row r="7" spans="1:4">
      <c r="A7" s="6" t="s">
        <v>715</v>
      </c>
    </row>
    <row r="8" spans="1:4">
      <c r="A8" s="3" t="s">
        <v>716</v>
      </c>
      <c r="B8" s="4" t="n">
        <v>-6262</v>
      </c>
      <c r="C8" s="4" t="n">
        <v>-18327</v>
      </c>
    </row>
    <row r="9" spans="1:4">
      <c r="A9" s="3" t="s">
        <v>717</v>
      </c>
      <c r="B9" s="4" t="n">
        <v>4663</v>
      </c>
      <c r="C9" s="4" t="n">
        <v>7922</v>
      </c>
    </row>
    <row r="10" spans="1:4">
      <c r="A10" s="3" t="s">
        <v>197</v>
      </c>
      <c r="B10" s="4" t="n">
        <v>20394</v>
      </c>
      <c r="C10" s="4" t="n">
        <v>4154</v>
      </c>
    </row>
    <row r="11" spans="1:4">
      <c r="A11" s="3" t="s">
        <v>718</v>
      </c>
      <c r="B11" s="4" t="n">
        <v>14144</v>
      </c>
      <c r="C11" s="4" t="n">
        <v>-14173</v>
      </c>
    </row>
    <row r="12" spans="1:4">
      <c r="A12" s="3" t="s">
        <v>719</v>
      </c>
    </row>
    <row r="13" spans="1:4">
      <c r="A13" s="6" t="s">
        <v>713</v>
      </c>
    </row>
    <row r="14" spans="1:4">
      <c r="A14" s="3" t="s">
        <v>211</v>
      </c>
      <c r="D14" s="4" t="n">
        <v>0</v>
      </c>
    </row>
    <row r="15" spans="1:4">
      <c r="A15" s="3" t="s">
        <v>714</v>
      </c>
      <c r="B15" s="4" t="n">
        <v>-51</v>
      </c>
      <c r="C15" s="4" t="n">
        <v>51</v>
      </c>
    </row>
    <row r="16" spans="1:4">
      <c r="A16" s="6" t="s">
        <v>715</v>
      </c>
    </row>
    <row r="17" spans="1:4">
      <c r="A17" s="3" t="s">
        <v>716</v>
      </c>
      <c r="B17" s="4" t="n">
        <v>-27</v>
      </c>
      <c r="C17" s="4" t="n">
        <v>-19</v>
      </c>
    </row>
    <row r="18" spans="1:4">
      <c r="A18" s="3" t="s">
        <v>717</v>
      </c>
      <c r="B18" s="4" t="n">
        <v>0</v>
      </c>
      <c r="C18" s="4" t="n">
        <v>0</v>
      </c>
    </row>
    <row r="19" spans="1:4">
      <c r="A19" s="3" t="s">
        <v>197</v>
      </c>
      <c r="B19" s="4" t="n">
        <v>-51</v>
      </c>
      <c r="C19" s="4" t="n">
        <v>51</v>
      </c>
    </row>
    <row r="20" spans="1:4">
      <c r="A20" s="3" t="s">
        <v>718</v>
      </c>
      <c r="B20" s="4" t="n">
        <v>-78</v>
      </c>
      <c r="C20" s="4" t="n">
        <v>32</v>
      </c>
    </row>
    <row r="21" spans="1:4">
      <c r="A21" s="3" t="s">
        <v>144</v>
      </c>
    </row>
    <row r="22" spans="1:4">
      <c r="A22" s="6" t="s">
        <v>713</v>
      </c>
    </row>
    <row r="23" spans="1:4">
      <c r="A23" s="3" t="s">
        <v>211</v>
      </c>
      <c r="D23" s="4" t="n">
        <v>12</v>
      </c>
    </row>
    <row r="24" spans="1:4">
      <c r="A24" s="3" t="s">
        <v>714</v>
      </c>
      <c r="B24" s="4" t="n">
        <v>15680</v>
      </c>
      <c r="C24" s="4" t="n">
        <v>-3717</v>
      </c>
    </row>
    <row r="25" spans="1:4">
      <c r="A25" s="6" t="s">
        <v>715</v>
      </c>
    </row>
    <row r="26" spans="1:4">
      <c r="A26" s="3" t="s">
        <v>716</v>
      </c>
      <c r="B26" s="4" t="n">
        <v>-6289</v>
      </c>
      <c r="C26" s="4" t="n">
        <v>-18346</v>
      </c>
    </row>
    <row r="27" spans="1:4">
      <c r="A27" s="3" t="s">
        <v>717</v>
      </c>
      <c r="B27" s="4" t="n">
        <v>4663</v>
      </c>
      <c r="C27" s="4" t="n">
        <v>7922</v>
      </c>
    </row>
    <row r="28" spans="1:4">
      <c r="A28" s="3" t="s">
        <v>197</v>
      </c>
      <c r="B28" s="4" t="n">
        <v>20343</v>
      </c>
      <c r="C28" s="4" t="n">
        <v>4205</v>
      </c>
    </row>
    <row r="29" spans="1:4">
      <c r="A29" s="3" t="s">
        <v>718</v>
      </c>
      <c r="B29" s="4" t="n">
        <v>14066</v>
      </c>
      <c r="C29" s="4" t="n">
        <v>-14141</v>
      </c>
    </row>
    <row r="30" spans="1:4">
      <c r="A30" s="3" t="s">
        <v>720</v>
      </c>
    </row>
    <row r="31" spans="1:4">
      <c r="A31" s="6" t="s">
        <v>713</v>
      </c>
    </row>
    <row r="32" spans="1:4">
      <c r="A32" s="3" t="s">
        <v>211</v>
      </c>
      <c r="D32" s="4" t="n">
        <v>2</v>
      </c>
    </row>
    <row r="33" spans="1:4">
      <c r="A33" s="3" t="s">
        <v>714</v>
      </c>
      <c r="B33" s="4" t="n">
        <v>780</v>
      </c>
      <c r="C33" s="4" t="n">
        <v>-143</v>
      </c>
    </row>
    <row r="34" spans="1:4">
      <c r="A34" s="6" t="s">
        <v>715</v>
      </c>
    </row>
    <row r="35" spans="1:4">
      <c r="A35" s="3" t="s">
        <v>716</v>
      </c>
      <c r="B35" s="4" t="n">
        <v>-112</v>
      </c>
      <c r="C35" s="4" t="n">
        <v>-301</v>
      </c>
    </row>
    <row r="36" spans="1:4">
      <c r="A36" s="3" t="s">
        <v>717</v>
      </c>
      <c r="B36" s="4" t="n">
        <v>38</v>
      </c>
      <c r="C36" s="4" t="n">
        <v>132</v>
      </c>
    </row>
    <row r="37" spans="1:4">
      <c r="A37" s="3" t="s">
        <v>197</v>
      </c>
      <c r="B37" s="4" t="n">
        <v>818</v>
      </c>
      <c r="C37" s="4" t="n">
        <v>-11</v>
      </c>
    </row>
    <row r="38" spans="1:4">
      <c r="A38" s="3" t="s">
        <v>718</v>
      </c>
      <c r="B38" s="4" t="n">
        <v>708</v>
      </c>
      <c r="C38" s="4" t="n">
        <v>-312</v>
      </c>
    </row>
    <row r="39" spans="1:4">
      <c r="A39" s="3" t="s">
        <v>721</v>
      </c>
    </row>
    <row r="40" spans="1:4">
      <c r="A40" s="6" t="s">
        <v>713</v>
      </c>
    </row>
    <row r="41" spans="1:4">
      <c r="A41" s="3" t="s">
        <v>211</v>
      </c>
      <c r="D41" s="4" t="n">
        <v>0</v>
      </c>
    </row>
    <row r="42" spans="1:4">
      <c r="A42" s="3" t="s">
        <v>714</v>
      </c>
      <c r="B42" s="4" t="n">
        <v>0</v>
      </c>
      <c r="C42" s="4" t="n">
        <v>0</v>
      </c>
    </row>
    <row r="43" spans="1:4">
      <c r="A43" s="6" t="s">
        <v>715</v>
      </c>
    </row>
    <row r="44" spans="1:4">
      <c r="A44" s="3" t="s">
        <v>716</v>
      </c>
      <c r="B44" s="4" t="n">
        <v>0</v>
      </c>
      <c r="C44" s="4" t="n">
        <v>0</v>
      </c>
    </row>
    <row r="45" spans="1:4">
      <c r="A45" s="3" t="s">
        <v>717</v>
      </c>
      <c r="B45" s="4" t="n">
        <v>0</v>
      </c>
      <c r="C45" s="4" t="n">
        <v>0</v>
      </c>
    </row>
    <row r="46" spans="1:4">
      <c r="A46" s="3" t="s">
        <v>197</v>
      </c>
      <c r="B46" s="4" t="n">
        <v>0</v>
      </c>
      <c r="C46" s="4" t="n">
        <v>0</v>
      </c>
    </row>
    <row r="47" spans="1:4">
      <c r="A47" s="3" t="s">
        <v>718</v>
      </c>
      <c r="B47" s="4" t="n">
        <v>0</v>
      </c>
      <c r="C47" s="4" t="n">
        <v>0</v>
      </c>
    </row>
    <row r="48" spans="1:4">
      <c r="A48" s="3" t="s">
        <v>722</v>
      </c>
    </row>
    <row r="49" spans="1:4">
      <c r="A49" s="6" t="s">
        <v>713</v>
      </c>
    </row>
    <row r="50" spans="1:4">
      <c r="A50" s="3" t="s">
        <v>211</v>
      </c>
      <c r="D50" s="4" t="n">
        <v>2</v>
      </c>
    </row>
    <row r="51" spans="1:4">
      <c r="A51" s="3" t="s">
        <v>714</v>
      </c>
      <c r="B51" s="4" t="n">
        <v>780</v>
      </c>
      <c r="C51" s="4" t="n">
        <v>-143</v>
      </c>
    </row>
    <row r="52" spans="1:4">
      <c r="A52" s="6" t="s">
        <v>715</v>
      </c>
    </row>
    <row r="53" spans="1:4">
      <c r="A53" s="3" t="s">
        <v>716</v>
      </c>
      <c r="B53" s="4" t="n">
        <v>-112</v>
      </c>
      <c r="C53" s="4" t="n">
        <v>-301</v>
      </c>
    </row>
    <row r="54" spans="1:4">
      <c r="A54" s="3" t="s">
        <v>717</v>
      </c>
      <c r="B54" s="4" t="n">
        <v>38</v>
      </c>
      <c r="C54" s="4" t="n">
        <v>132</v>
      </c>
    </row>
    <row r="55" spans="1:4">
      <c r="A55" s="3" t="s">
        <v>197</v>
      </c>
      <c r="B55" s="4" t="n">
        <v>818</v>
      </c>
      <c r="C55" s="4" t="n">
        <v>-11</v>
      </c>
    </row>
    <row r="56" spans="1:4">
      <c r="A56" s="3" t="s">
        <v>718</v>
      </c>
      <c r="B56" s="4" t="n">
        <v>708</v>
      </c>
      <c r="C56" s="4" t="n">
        <v>-312</v>
      </c>
    </row>
    <row r="57" spans="1:4">
      <c r="A57" s="3" t="s">
        <v>723</v>
      </c>
    </row>
    <row r="58" spans="1:4">
      <c r="A58" s="6" t="s">
        <v>713</v>
      </c>
    </row>
    <row r="59" spans="1:4">
      <c r="A59" s="3" t="s">
        <v>211</v>
      </c>
      <c r="D59" s="7" t="n">
        <v>14</v>
      </c>
    </row>
    <row r="60" spans="1:4">
      <c r="A60" s="3" t="s">
        <v>714</v>
      </c>
      <c r="B60" s="4" t="n">
        <v>16460</v>
      </c>
      <c r="C60" s="4" t="n">
        <v>-3860</v>
      </c>
    </row>
    <row r="61" spans="1:4">
      <c r="A61" s="6" t="s">
        <v>715</v>
      </c>
    </row>
    <row r="62" spans="1:4">
      <c r="A62" s="3" t="s">
        <v>716</v>
      </c>
      <c r="B62" s="4" t="n">
        <v>-6401</v>
      </c>
      <c r="C62" s="4" t="n">
        <v>-18647</v>
      </c>
    </row>
    <row r="63" spans="1:4">
      <c r="A63" s="3" t="s">
        <v>717</v>
      </c>
      <c r="B63" s="4" t="n">
        <v>4701</v>
      </c>
      <c r="C63" s="4" t="n">
        <v>8054</v>
      </c>
    </row>
    <row r="64" spans="1:4">
      <c r="A64" s="3" t="s">
        <v>197</v>
      </c>
      <c r="B64" s="4" t="n">
        <v>21161</v>
      </c>
      <c r="C64" s="4" t="n">
        <v>4194</v>
      </c>
    </row>
    <row r="65" spans="1:4">
      <c r="A65" s="3" t="s">
        <v>718</v>
      </c>
      <c r="B65" s="4" t="n">
        <v>14774</v>
      </c>
      <c r="C65" s="7" t="n">
        <v>-14453</v>
      </c>
    </row>
    <row r="66" spans="1:4">
      <c r="A66" s="3" t="s">
        <v>724</v>
      </c>
    </row>
    <row r="67" spans="1:4">
      <c r="A67" s="6" t="s">
        <v>715</v>
      </c>
    </row>
    <row r="68" spans="1:4">
      <c r="A68" s="3" t="s">
        <v>716</v>
      </c>
      <c r="B68" s="4" t="n">
        <v>-6250</v>
      </c>
    </row>
    <row r="69" spans="1:4">
      <c r="A69" s="3" t="s">
        <v>725</v>
      </c>
    </row>
    <row r="70" spans="1:4">
      <c r="A70" s="6" t="s">
        <v>715</v>
      </c>
    </row>
    <row r="71" spans="1:4">
      <c r="A71" s="3" t="s">
        <v>716</v>
      </c>
      <c r="B71" s="4" t="n">
        <v>-27</v>
      </c>
    </row>
    <row r="72" spans="1:4">
      <c r="A72" s="3" t="s">
        <v>726</v>
      </c>
    </row>
    <row r="73" spans="1:4">
      <c r="A73" s="6" t="s">
        <v>715</v>
      </c>
    </row>
    <row r="74" spans="1:4">
      <c r="A74" s="3" t="s">
        <v>716</v>
      </c>
      <c r="B74" s="4" t="n">
        <v>-6277</v>
      </c>
    </row>
    <row r="75" spans="1:4">
      <c r="A75" s="3" t="s">
        <v>727</v>
      </c>
    </row>
    <row r="76" spans="1:4">
      <c r="A76" s="6" t="s">
        <v>715</v>
      </c>
    </row>
    <row r="77" spans="1:4">
      <c r="A77" s="3" t="s">
        <v>716</v>
      </c>
      <c r="B77" s="4" t="n">
        <v>-110</v>
      </c>
    </row>
    <row r="78" spans="1:4">
      <c r="A78" s="3" t="s">
        <v>728</v>
      </c>
    </row>
    <row r="79" spans="1:4">
      <c r="A79" s="6" t="s">
        <v>715</v>
      </c>
    </row>
    <row r="80" spans="1:4">
      <c r="A80" s="3" t="s">
        <v>716</v>
      </c>
      <c r="B80" s="4" t="n">
        <v>0</v>
      </c>
    </row>
    <row r="81" spans="1:4">
      <c r="A81" s="3" t="s">
        <v>729</v>
      </c>
    </row>
    <row r="82" spans="1:4">
      <c r="A82" s="6" t="s">
        <v>715</v>
      </c>
    </row>
    <row r="83" spans="1:4">
      <c r="A83" s="3" t="s">
        <v>716</v>
      </c>
      <c r="B83" s="4" t="n">
        <v>-110</v>
      </c>
    </row>
    <row r="84" spans="1:4">
      <c r="A84" s="3" t="s">
        <v>730</v>
      </c>
    </row>
    <row r="85" spans="1:4">
      <c r="A85" s="6" t="s">
        <v>715</v>
      </c>
    </row>
    <row r="86" spans="1:4">
      <c r="A86" s="3" t="s">
        <v>716</v>
      </c>
      <c r="B86" s="7" t="n">
        <v>-63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731</v>
      </c>
      <c r="B1" s="2" t="s">
        <v>1</v>
      </c>
    </row>
    <row r="2" spans="1:2">
      <c r="B2" s="2" t="s">
        <v>732</v>
      </c>
    </row>
    <row r="3" spans="1:2">
      <c r="A3" s="6" t="s">
        <v>733</v>
      </c>
    </row>
    <row r="4" spans="1:2">
      <c r="A4" s="3" t="s">
        <v>734</v>
      </c>
      <c r="B4" s="4" t="n">
        <v>259356</v>
      </c>
    </row>
    <row r="5" spans="1:2">
      <c r="A5" s="3" t="s">
        <v>735</v>
      </c>
      <c r="B5" s="8" t="n">
        <v>6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9</v>
      </c>
    </row>
    <row r="2" spans="1:3">
      <c r="A2" s="6" t="s">
        <v>737</v>
      </c>
    </row>
    <row r="3" spans="1:3">
      <c r="A3" s="3" t="s">
        <v>738</v>
      </c>
      <c r="B3" s="7" t="n">
        <v>33907</v>
      </c>
      <c r="C3" s="7" t="n">
        <v>31662</v>
      </c>
    </row>
    <row r="4" spans="1:3">
      <c r="A4" s="3" t="s">
        <v>739</v>
      </c>
      <c r="B4" s="7" t="n">
        <v>33716</v>
      </c>
      <c r="C4" s="7" t="n">
        <v>31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89</v>
      </c>
      <c r="D1" s="2" t="s">
        <v>1</v>
      </c>
    </row>
    <row r="2" spans="1:5">
      <c r="B2" s="2" t="s">
        <v>2</v>
      </c>
      <c r="C2" s="2" t="s">
        <v>90</v>
      </c>
      <c r="D2" s="2" t="s">
        <v>2</v>
      </c>
      <c r="E2" s="2" t="s">
        <v>90</v>
      </c>
    </row>
    <row r="3" spans="1:5">
      <c r="A3" s="6" t="s">
        <v>741</v>
      </c>
    </row>
    <row r="4" spans="1:5">
      <c r="A4" s="3" t="s">
        <v>742</v>
      </c>
      <c r="C4" s="4" t="n">
        <v>349902</v>
      </c>
      <c r="E4" s="4" t="n">
        <v>276503</v>
      </c>
    </row>
    <row r="5" spans="1:5">
      <c r="A5" s="3" t="s">
        <v>32</v>
      </c>
    </row>
    <row r="6" spans="1:5">
      <c r="A6" s="6" t="s">
        <v>743</v>
      </c>
    </row>
    <row r="7" spans="1:5">
      <c r="A7" s="3" t="s">
        <v>744</v>
      </c>
      <c r="B7" s="7" t="n">
        <v>69722</v>
      </c>
      <c r="C7" s="7" t="n">
        <v>59666</v>
      </c>
      <c r="D7" s="7" t="n">
        <v>170222</v>
      </c>
      <c r="E7" s="7" t="n">
        <v>74810</v>
      </c>
    </row>
    <row r="8" spans="1:5">
      <c r="A8" s="3" t="s">
        <v>745</v>
      </c>
      <c r="B8" s="4" t="n">
        <v>169438000</v>
      </c>
      <c r="C8" s="4" t="n">
        <v>170105000</v>
      </c>
      <c r="D8" s="4" t="n">
        <v>169847000</v>
      </c>
      <c r="E8" s="4" t="n">
        <v>155881000</v>
      </c>
    </row>
    <row r="9" spans="1:5">
      <c r="A9" s="3" t="s">
        <v>746</v>
      </c>
      <c r="B9" s="4" t="n">
        <v>169839000</v>
      </c>
      <c r="C9" s="4" t="n">
        <v>170466000</v>
      </c>
      <c r="D9" s="4" t="n">
        <v>170166000</v>
      </c>
      <c r="E9" s="4" t="n">
        <v>156190000</v>
      </c>
    </row>
    <row r="10" spans="1:5">
      <c r="A10" s="6" t="s">
        <v>120</v>
      </c>
    </row>
    <row r="11" spans="1:5">
      <c r="A11" s="3" t="s">
        <v>121</v>
      </c>
      <c r="B11" s="8" t="n">
        <v>0.41</v>
      </c>
      <c r="C11" s="8" t="n">
        <v>0.35</v>
      </c>
      <c r="D11" s="7" t="n">
        <v>1</v>
      </c>
      <c r="E11" s="8" t="n">
        <v>0.48</v>
      </c>
    </row>
    <row r="12" spans="1:5">
      <c r="A12" s="6" t="s">
        <v>122</v>
      </c>
    </row>
    <row r="13" spans="1:5">
      <c r="A13" s="3" t="s">
        <v>121</v>
      </c>
      <c r="B13" s="8" t="n">
        <v>0.41</v>
      </c>
      <c r="C13" s="8" t="n">
        <v>0.35</v>
      </c>
      <c r="D13" s="7" t="n">
        <v>1</v>
      </c>
      <c r="E13" s="8" t="n">
        <v>0.48</v>
      </c>
    </row>
    <row r="14" spans="1:5">
      <c r="A14" s="3" t="s">
        <v>25</v>
      </c>
    </row>
    <row r="15" spans="1:5">
      <c r="A15" s="6" t="s">
        <v>743</v>
      </c>
    </row>
    <row r="16" spans="1:5">
      <c r="A16" s="3" t="s">
        <v>745</v>
      </c>
      <c r="B16" s="4" t="n">
        <v>169788000</v>
      </c>
      <c r="C16" s="4" t="n">
        <v>170455000</v>
      </c>
      <c r="D16" s="4" t="n">
        <v>170197000</v>
      </c>
      <c r="E16" s="4" t="n">
        <v>156158000</v>
      </c>
    </row>
    <row r="17" spans="1:5">
      <c r="A17" s="3" t="s">
        <v>746</v>
      </c>
      <c r="B17" s="4" t="n">
        <v>170189000</v>
      </c>
      <c r="C17" s="4" t="n">
        <v>170816000</v>
      </c>
      <c r="D17" s="4" t="n">
        <v>170516000</v>
      </c>
      <c r="E17" s="4" t="n">
        <v>156467000</v>
      </c>
    </row>
    <row r="18" spans="1:5">
      <c r="A18" s="6" t="s">
        <v>747</v>
      </c>
    </row>
    <row r="19" spans="1:5">
      <c r="A19" s="3" t="s">
        <v>121</v>
      </c>
      <c r="B19" s="8" t="n">
        <v>0.41</v>
      </c>
      <c r="C19" s="8" t="n">
        <v>0.35</v>
      </c>
      <c r="D19" s="7" t="n">
        <v>1</v>
      </c>
      <c r="E19" s="8" t="n">
        <v>0.48</v>
      </c>
    </row>
    <row r="20" spans="1:5">
      <c r="A20" s="6" t="s">
        <v>741</v>
      </c>
    </row>
    <row r="21" spans="1:5">
      <c r="A21" s="3" t="s">
        <v>121</v>
      </c>
      <c r="B21" s="8" t="n">
        <v>0.41</v>
      </c>
      <c r="C21" s="8" t="n">
        <v>0.35</v>
      </c>
      <c r="D21" s="7" t="n">
        <v>1</v>
      </c>
      <c r="E21" s="8" t="n">
        <v>0.48</v>
      </c>
    </row>
    <row r="22" spans="1:5">
      <c r="A22" s="3" t="s">
        <v>748</v>
      </c>
    </row>
    <row r="23" spans="1:5">
      <c r="A23" s="6" t="s">
        <v>743</v>
      </c>
    </row>
    <row r="24" spans="1:5">
      <c r="A24" s="3" t="s">
        <v>744</v>
      </c>
      <c r="B24" s="7" t="n">
        <v>69722</v>
      </c>
      <c r="C24" s="7" t="n">
        <v>59666</v>
      </c>
      <c r="D24" s="7" t="n">
        <v>170222</v>
      </c>
      <c r="E24" s="7" t="n">
        <v>74810</v>
      </c>
    </row>
    <row r="25" spans="1:5">
      <c r="A25" s="3" t="s">
        <v>749</v>
      </c>
      <c r="B25" s="4" t="n">
        <v>69722</v>
      </c>
      <c r="C25" s="4" t="n">
        <v>59666</v>
      </c>
      <c r="D25" s="4" t="n">
        <v>170222</v>
      </c>
      <c r="E25" s="4" t="n">
        <v>74810</v>
      </c>
    </row>
    <row r="26" spans="1:5">
      <c r="A26" s="3" t="s">
        <v>750</v>
      </c>
    </row>
    <row r="27" spans="1:5">
      <c r="A27" s="6" t="s">
        <v>743</v>
      </c>
    </row>
    <row r="28" spans="1:5">
      <c r="A28" s="3" t="s">
        <v>744</v>
      </c>
      <c r="B28" s="4" t="n">
        <v>69869</v>
      </c>
      <c r="C28" s="4" t="n">
        <v>59798</v>
      </c>
      <c r="D28" s="4" t="n">
        <v>170580</v>
      </c>
      <c r="E28" s="4" t="n">
        <v>75027</v>
      </c>
    </row>
    <row r="29" spans="1:5">
      <c r="A29" s="3" t="s">
        <v>749</v>
      </c>
      <c r="B29" s="7" t="n">
        <v>69869</v>
      </c>
      <c r="C29" s="7" t="n">
        <v>59798</v>
      </c>
      <c r="D29" s="7" t="n">
        <v>170580</v>
      </c>
      <c r="E29" s="7" t="n">
        <v>750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1</v>
      </c>
      <c r="B1" s="2" t="s">
        <v>2</v>
      </c>
      <c r="C1" s="2" t="s">
        <v>29</v>
      </c>
    </row>
    <row r="2" spans="1:3">
      <c r="A2" s="6" t="s">
        <v>752</v>
      </c>
    </row>
    <row r="3" spans="1:3">
      <c r="A3" s="3" t="s">
        <v>753</v>
      </c>
      <c r="B3" s="7" t="n">
        <v>50000000</v>
      </c>
    </row>
    <row r="4" spans="1:3">
      <c r="A4" s="3" t="s">
        <v>754</v>
      </c>
      <c r="B4" s="4" t="n">
        <v>9400000</v>
      </c>
      <c r="C4" s="7" t="n">
        <v>9400000</v>
      </c>
    </row>
    <row r="5" spans="1:3">
      <c r="A5" s="3" t="s">
        <v>755</v>
      </c>
      <c r="B5" s="4" t="n">
        <v>205000000</v>
      </c>
    </row>
    <row r="6" spans="1:3">
      <c r="A6" s="3" t="s">
        <v>756</v>
      </c>
      <c r="B6" s="7" t="n">
        <v>6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70"/>
    <col customWidth="1" max="3" min="3" width="27"/>
  </cols>
  <sheetData>
    <row r="1" spans="1:3">
      <c r="A1" s="1" t="s">
        <v>757</v>
      </c>
      <c r="B1" s="1" t="s">
        <v>758</v>
      </c>
      <c r="C1" s="2" t="s">
        <v>759</v>
      </c>
    </row>
    <row r="2" spans="1:3">
      <c r="A2" s="3" t="s">
        <v>25</v>
      </c>
    </row>
    <row r="3" spans="1:3">
      <c r="A3" s="3" t="s">
        <v>289</v>
      </c>
      <c r="B3" s="3" t="s">
        <v>760</v>
      </c>
      <c r="C3" s="7" t="n">
        <v>17879000</v>
      </c>
    </row>
    <row r="4" spans="1:3">
      <c r="A4" s="3" t="s">
        <v>289</v>
      </c>
      <c r="B4" s="3" t="s">
        <v>760</v>
      </c>
      <c r="C4" s="4" t="n">
        <v>49381000</v>
      </c>
    </row>
    <row r="5" spans="1:3">
      <c r="A5" s="3" t="s">
        <v>32</v>
      </c>
    </row>
    <row r="6" spans="1:3">
      <c r="A6" s="3" t="s">
        <v>289</v>
      </c>
      <c r="B6" s="3" t="s">
        <v>760</v>
      </c>
      <c r="C6" s="4" t="n">
        <v>17879000</v>
      </c>
    </row>
    <row r="7" spans="1:3">
      <c r="A7" s="3" t="s">
        <v>289</v>
      </c>
      <c r="B7" s="3" t="s">
        <v>760</v>
      </c>
      <c r="C7" s="7" t="n">
        <v>49381000</v>
      </c>
    </row>
    <row r="8" spans="1:3">
      <c r="A8" s="3" t="s">
        <v>761</v>
      </c>
    </row>
    <row r="9" spans="1:3">
      <c r="A9" s="3" t="s">
        <v>762</v>
      </c>
      <c r="B9" s="3" t="s">
        <v>763</v>
      </c>
      <c r="C9" s="3" t="s">
        <v>7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9</v>
      </c>
      <c r="D1" s="2" t="s">
        <v>1</v>
      </c>
    </row>
    <row r="2" spans="1:5">
      <c r="B2" s="2" t="s">
        <v>2</v>
      </c>
      <c r="C2" s="2" t="s">
        <v>90</v>
      </c>
      <c r="D2" s="2" t="s">
        <v>2</v>
      </c>
      <c r="E2" s="2" t="s">
        <v>90</v>
      </c>
    </row>
    <row r="3" spans="1:5">
      <c r="A3" s="3" t="s">
        <v>13</v>
      </c>
      <c r="D3" s="4" t="n">
        <v>2018</v>
      </c>
    </row>
    <row r="4" spans="1:5">
      <c r="A4" s="6" t="s">
        <v>128</v>
      </c>
    </row>
    <row r="5" spans="1:5">
      <c r="A5" s="3" t="s">
        <v>129</v>
      </c>
      <c r="B5" s="7" t="n">
        <v>2717</v>
      </c>
      <c r="C5" s="7" t="n">
        <v>-39</v>
      </c>
      <c r="D5" s="7" t="n">
        <v>16511</v>
      </c>
      <c r="E5" s="7" t="n">
        <v>-3911</v>
      </c>
    </row>
    <row r="6" spans="1:5">
      <c r="A6" s="3" t="s">
        <v>32</v>
      </c>
    </row>
    <row r="7" spans="1:5">
      <c r="A7" s="3" t="s">
        <v>114</v>
      </c>
      <c r="B7" s="4" t="n">
        <v>-70534</v>
      </c>
      <c r="C7" s="4" t="n">
        <v>-63582</v>
      </c>
      <c r="D7" s="4" t="n">
        <v>-172588</v>
      </c>
      <c r="E7" s="4" t="n">
        <v>-93039</v>
      </c>
    </row>
    <row r="8" spans="1:5">
      <c r="A8" s="6" t="s">
        <v>128</v>
      </c>
    </row>
    <row r="9" spans="1:5">
      <c r="A9" s="3" t="s">
        <v>129</v>
      </c>
      <c r="B9" s="4" t="n">
        <v>2717</v>
      </c>
      <c r="C9" s="4" t="n">
        <v>-39</v>
      </c>
      <c r="D9" s="4" t="n">
        <v>16511</v>
      </c>
      <c r="E9" s="4" t="n">
        <v>-3911</v>
      </c>
    </row>
    <row r="10" spans="1:5">
      <c r="A10" s="3" t="s">
        <v>130</v>
      </c>
      <c r="B10" s="4" t="n">
        <v>1148</v>
      </c>
      <c r="C10" s="4" t="n">
        <v>2329</v>
      </c>
      <c r="D10" s="4" t="n">
        <v>4701</v>
      </c>
      <c r="E10" s="4" t="n">
        <v>8054</v>
      </c>
    </row>
    <row r="11" spans="1:5">
      <c r="A11" s="3" t="s">
        <v>131</v>
      </c>
      <c r="B11" s="4" t="n">
        <v>24</v>
      </c>
      <c r="C11" s="4" t="n">
        <v>8</v>
      </c>
      <c r="D11" s="4" t="n">
        <v>-51</v>
      </c>
      <c r="E11" s="4" t="n">
        <v>51</v>
      </c>
    </row>
    <row r="12" spans="1:5">
      <c r="A12" s="3" t="s">
        <v>132</v>
      </c>
      <c r="B12" s="4" t="n">
        <v>3889</v>
      </c>
      <c r="C12" s="4" t="n">
        <v>2298</v>
      </c>
      <c r="D12" s="4" t="n">
        <v>21161</v>
      </c>
      <c r="E12" s="4" t="n">
        <v>4194</v>
      </c>
    </row>
    <row r="13" spans="1:5">
      <c r="A13" s="3" t="s">
        <v>133</v>
      </c>
      <c r="B13" s="4" t="n">
        <v>74423</v>
      </c>
      <c r="C13" s="4" t="n">
        <v>65880</v>
      </c>
      <c r="D13" s="4" t="n">
        <v>193749</v>
      </c>
      <c r="E13" s="4" t="n">
        <v>97233</v>
      </c>
    </row>
    <row r="14" spans="1:5">
      <c r="A14" s="6" t="s">
        <v>134</v>
      </c>
    </row>
    <row r="15" spans="1:5">
      <c r="A15" s="3" t="s">
        <v>135</v>
      </c>
      <c r="B15" s="4" t="n">
        <v>-812</v>
      </c>
      <c r="C15" s="4" t="n">
        <v>-769</v>
      </c>
      <c r="D15" s="4" t="n">
        <v>-2366</v>
      </c>
      <c r="E15" s="4" t="n">
        <v>-2101</v>
      </c>
    </row>
    <row r="16" spans="1:5">
      <c r="A16" s="3" t="s">
        <v>136</v>
      </c>
      <c r="B16" s="4" t="n">
        <v>140</v>
      </c>
      <c r="C16" s="4" t="n">
        <v>5</v>
      </c>
      <c r="D16" s="4" t="n">
        <v>818</v>
      </c>
      <c r="E16" s="4" t="n">
        <v>-11</v>
      </c>
    </row>
    <row r="17" spans="1:5">
      <c r="A17" s="3" t="s">
        <v>137</v>
      </c>
      <c r="B17" s="4" t="n">
        <v>952</v>
      </c>
      <c r="C17" s="4" t="n">
        <v>774</v>
      </c>
      <c r="D17" s="4" t="n">
        <v>3184</v>
      </c>
      <c r="E17" s="4" t="n">
        <v>2090</v>
      </c>
    </row>
    <row r="18" spans="1:5">
      <c r="A18" s="3" t="s">
        <v>138</v>
      </c>
      <c r="B18" s="4" t="n">
        <v>73471</v>
      </c>
      <c r="C18" s="4" t="n">
        <v>65106</v>
      </c>
      <c r="D18" s="4" t="n">
        <v>190565</v>
      </c>
      <c r="E18" s="4" t="n">
        <v>95143</v>
      </c>
    </row>
    <row r="19" spans="1:5">
      <c r="A19" s="3" t="s">
        <v>25</v>
      </c>
    </row>
    <row r="20" spans="1:5">
      <c r="A20" s="3" t="s">
        <v>114</v>
      </c>
      <c r="B20" s="4" t="n">
        <v>-70534</v>
      </c>
      <c r="C20" s="4" t="n">
        <v>-63582</v>
      </c>
      <c r="D20" s="4" t="n">
        <v>-172588</v>
      </c>
      <c r="E20" s="4" t="n">
        <v>-93039</v>
      </c>
    </row>
    <row r="21" spans="1:5">
      <c r="A21" s="6" t="s">
        <v>128</v>
      </c>
    </row>
    <row r="22" spans="1:5">
      <c r="A22" s="3" t="s">
        <v>129</v>
      </c>
      <c r="B22" s="4" t="n">
        <v>2717</v>
      </c>
      <c r="C22" s="4" t="n">
        <v>-39</v>
      </c>
      <c r="D22" s="4" t="n">
        <v>16511</v>
      </c>
      <c r="E22" s="4" t="n">
        <v>-3911</v>
      </c>
    </row>
    <row r="23" spans="1:5">
      <c r="A23" s="3" t="s">
        <v>130</v>
      </c>
      <c r="B23" s="4" t="n">
        <v>1148</v>
      </c>
      <c r="C23" s="4" t="n">
        <v>2329</v>
      </c>
      <c r="D23" s="4" t="n">
        <v>4701</v>
      </c>
      <c r="E23" s="4" t="n">
        <v>8054</v>
      </c>
    </row>
    <row r="24" spans="1:5">
      <c r="A24" s="3" t="s">
        <v>131</v>
      </c>
      <c r="B24" s="4" t="n">
        <v>24</v>
      </c>
      <c r="C24" s="4" t="n">
        <v>8</v>
      </c>
      <c r="D24" s="4" t="n">
        <v>-51</v>
      </c>
      <c r="E24" s="4" t="n">
        <v>51</v>
      </c>
    </row>
    <row r="25" spans="1:5">
      <c r="A25" s="3" t="s">
        <v>132</v>
      </c>
      <c r="B25" s="4" t="n">
        <v>3889</v>
      </c>
      <c r="C25" s="4" t="n">
        <v>2298</v>
      </c>
      <c r="D25" s="4" t="n">
        <v>21161</v>
      </c>
      <c r="E25" s="4" t="n">
        <v>4194</v>
      </c>
    </row>
    <row r="26" spans="1:5">
      <c r="A26" s="3" t="s">
        <v>133</v>
      </c>
      <c r="B26" s="4" t="n">
        <v>74423</v>
      </c>
      <c r="C26" s="4" t="n">
        <v>65880</v>
      </c>
      <c r="D26" s="4" t="n">
        <v>193749</v>
      </c>
      <c r="E26" s="4" t="n">
        <v>97233</v>
      </c>
    </row>
    <row r="27" spans="1:5">
      <c r="A27" s="6" t="s">
        <v>134</v>
      </c>
    </row>
    <row r="28" spans="1:5">
      <c r="A28" s="3" t="s">
        <v>135</v>
      </c>
      <c r="B28" s="4" t="n">
        <v>-665</v>
      </c>
      <c r="C28" s="4" t="n">
        <v>-637</v>
      </c>
      <c r="D28" s="4" t="n">
        <v>-2008</v>
      </c>
      <c r="E28" s="4" t="n">
        <v>-1884</v>
      </c>
    </row>
    <row r="29" spans="1:5">
      <c r="A29" s="3" t="s">
        <v>136</v>
      </c>
      <c r="B29" s="4" t="n">
        <v>132</v>
      </c>
      <c r="C29" s="4" t="n">
        <v>0</v>
      </c>
      <c r="D29" s="4" t="n">
        <v>775</v>
      </c>
      <c r="E29" s="4" t="n">
        <v>-17</v>
      </c>
    </row>
    <row r="30" spans="1:5">
      <c r="A30" s="3" t="s">
        <v>137</v>
      </c>
      <c r="B30" s="4" t="n">
        <v>797</v>
      </c>
      <c r="C30" s="4" t="n">
        <v>637</v>
      </c>
      <c r="D30" s="4" t="n">
        <v>2783</v>
      </c>
      <c r="E30" s="4" t="n">
        <v>1867</v>
      </c>
    </row>
    <row r="31" spans="1:5">
      <c r="A31" s="3" t="s">
        <v>138</v>
      </c>
      <c r="B31" s="7" t="n">
        <v>73626</v>
      </c>
      <c r="C31" s="7" t="n">
        <v>65243</v>
      </c>
      <c r="D31" s="7" t="n">
        <v>190966</v>
      </c>
      <c r="E31" s="7" t="n">
        <v>953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F3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48"/>
    <col customWidth="1" max="5" min="5" width="45"/>
    <col customWidth="1" max="6" min="6" width="47"/>
    <col customWidth="1" max="7" min="7" width="59"/>
    <col customWidth="1" max="8" min="8" width="55"/>
    <col customWidth="1" max="9" min="9" width="78"/>
    <col customWidth="1" max="10" min="10" width="70"/>
    <col customWidth="1" max="11" min="11" width="59"/>
    <col customWidth="1" max="12" min="12" width="80"/>
    <col customWidth="1" max="13" min="13" width="80"/>
    <col customWidth="1" max="14" min="14" width="56"/>
    <col customWidth="1" max="15" min="15" width="48"/>
    <col customWidth="1" max="16" min="16" width="72"/>
    <col customWidth="1" max="17" min="17" width="69"/>
    <col customWidth="1" max="18" min="18" width="71"/>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45"/>
    <col customWidth="1" max="27" min="27" width="69"/>
    <col customWidth="1" max="28" min="28" width="66"/>
    <col customWidth="1" max="29" min="29" width="68"/>
    <col customWidth="1" max="30" min="30" width="80"/>
    <col customWidth="1" max="31" min="31" width="80"/>
    <col customWidth="1" max="32" min="32" width="80"/>
    <col customWidth="1" max="33" min="33" width="80"/>
    <col customWidth="1" max="34" min="34" width="80"/>
    <col customWidth="1" max="35" min="35" width="80"/>
    <col customWidth="1" max="36" min="36" width="77"/>
    <col customWidth="1" max="37" min="37" width="61"/>
    <col customWidth="1" max="38" min="38" width="62"/>
    <col customWidth="1" max="39" min="39" width="80"/>
    <col customWidth="1" max="40" min="40" width="54"/>
    <col customWidth="1" max="41" min="41" width="54"/>
    <col customWidth="1" max="42" min="42" width="48"/>
    <col customWidth="1" max="43" min="43" width="54"/>
    <col customWidth="1" max="44" min="44" width="72"/>
    <col customWidth="1" max="45" min="45" width="69"/>
    <col customWidth="1" max="46" min="46" width="71"/>
    <col customWidth="1" max="47" min="47" width="80"/>
    <col customWidth="1" max="48" min="48" width="80"/>
    <col customWidth="1" max="49" min="49" width="80"/>
    <col customWidth="1" max="50" min="50" width="80"/>
    <col customWidth="1" max="51" min="51" width="80"/>
    <col customWidth="1" max="52" min="52" width="80"/>
    <col customWidth="1" max="53" min="53" width="80"/>
    <col customWidth="1" max="54" min="54" width="80"/>
    <col customWidth="1" max="55" min="55" width="80"/>
    <col customWidth="1" max="56" min="56" width="80"/>
    <col customWidth="1" max="57" min="57" width="78"/>
    <col customWidth="1" max="58" min="58" width="78"/>
  </cols>
  <sheetData>
    <row r="1" spans="1:58">
      <c r="A1" s="1" t="s">
        <v>139</v>
      </c>
      <c r="B1" s="2" t="s">
        <v>32</v>
      </c>
      <c r="C1" s="2" t="s">
        <v>25</v>
      </c>
      <c r="D1" s="2" t="s">
        <v>140</v>
      </c>
      <c r="E1" s="2" t="s">
        <v>141</v>
      </c>
      <c r="F1" s="2" t="s">
        <v>142</v>
      </c>
      <c r="G1" s="2" t="s">
        <v>143</v>
      </c>
      <c r="H1" s="2" t="s">
        <v>144</v>
      </c>
      <c r="I1" s="2" t="s">
        <v>145</v>
      </c>
      <c r="J1" s="2" t="s">
        <v>146</v>
      </c>
      <c r="K1" s="2" t="s">
        <v>147</v>
      </c>
      <c r="L1" s="2" t="s">
        <v>148</v>
      </c>
      <c r="M1" s="2" t="s">
        <v>149</v>
      </c>
      <c r="N1" s="2" t="s">
        <v>150</v>
      </c>
      <c r="O1" s="2" t="s">
        <v>140</v>
      </c>
      <c r="P1" s="2" t="s">
        <v>151</v>
      </c>
      <c r="Q1" s="2" t="s">
        <v>152</v>
      </c>
      <c r="R1" s="2" t="s">
        <v>153</v>
      </c>
      <c r="S1" s="2" t="s">
        <v>154</v>
      </c>
      <c r="T1" s="2" t="s">
        <v>155</v>
      </c>
      <c r="U1" s="2" t="s">
        <v>156</v>
      </c>
      <c r="V1" s="2" t="s">
        <v>157</v>
      </c>
      <c r="W1" s="2" t="s">
        <v>158</v>
      </c>
      <c r="X1" s="2" t="s">
        <v>159</v>
      </c>
      <c r="Y1" s="2" t="s">
        <v>160</v>
      </c>
      <c r="Z1" s="2" t="s">
        <v>141</v>
      </c>
      <c r="AA1" s="2" t="s">
        <v>161</v>
      </c>
      <c r="AB1" s="2" t="s">
        <v>162</v>
      </c>
      <c r="AC1" s="2" t="s">
        <v>163</v>
      </c>
      <c r="AD1" s="2" t="s">
        <v>164</v>
      </c>
      <c r="AE1" s="2" t="s">
        <v>165</v>
      </c>
      <c r="AF1" s="2" t="s">
        <v>166</v>
      </c>
      <c r="AG1" s="2" t="s">
        <v>167</v>
      </c>
      <c r="AH1" s="2" t="s">
        <v>168</v>
      </c>
      <c r="AI1" s="2" t="s">
        <v>169</v>
      </c>
      <c r="AJ1" s="2" t="s">
        <v>170</v>
      </c>
      <c r="AK1" s="2" t="s">
        <v>171</v>
      </c>
      <c r="AL1" s="2" t="s">
        <v>172</v>
      </c>
      <c r="AM1" s="2" t="s">
        <v>173</v>
      </c>
      <c r="AN1" s="2" t="s">
        <v>174</v>
      </c>
      <c r="AO1" s="2" t="s">
        <v>175</v>
      </c>
      <c r="AP1" s="2" t="s">
        <v>176</v>
      </c>
      <c r="AQ1" s="2" t="s">
        <v>177</v>
      </c>
      <c r="AR1" s="2" t="s">
        <v>178</v>
      </c>
      <c r="AS1" s="2" t="s">
        <v>179</v>
      </c>
      <c r="AT1" s="2" t="s">
        <v>180</v>
      </c>
      <c r="AU1" s="2" t="s">
        <v>181</v>
      </c>
      <c r="AV1" s="2" t="s">
        <v>182</v>
      </c>
      <c r="AW1" s="2" t="s">
        <v>183</v>
      </c>
      <c r="AX1" s="2" t="s">
        <v>184</v>
      </c>
      <c r="AY1" s="2" t="s">
        <v>185</v>
      </c>
      <c r="AZ1" s="2" t="s">
        <v>186</v>
      </c>
      <c r="BA1" s="2" t="s">
        <v>187</v>
      </c>
      <c r="BB1" s="2" t="s">
        <v>188</v>
      </c>
      <c r="BC1" s="2" t="s">
        <v>189</v>
      </c>
      <c r="BD1" s="2" t="s">
        <v>190</v>
      </c>
      <c r="BE1" s="2" t="s">
        <v>191</v>
      </c>
      <c r="BF1" s="2" t="s">
        <v>192</v>
      </c>
    </row>
    <row r="2" spans="1:58">
      <c r="A2" s="3" t="s">
        <v>193</v>
      </c>
      <c r="B2" s="7" t="n">
        <v>2624502</v>
      </c>
      <c r="D2" s="7" t="n">
        <v>325000</v>
      </c>
      <c r="E2" s="7" t="n">
        <v>1045</v>
      </c>
      <c r="F2" s="7" t="n">
        <v>-17062</v>
      </c>
      <c r="G2" s="7" t="n">
        <v>3294923</v>
      </c>
      <c r="I2" s="7" t="n">
        <v>-18346</v>
      </c>
      <c r="J2" s="7" t="n">
        <v>-994259</v>
      </c>
      <c r="K2" s="7" t="n">
        <v>2591301</v>
      </c>
      <c r="L2" s="7" t="n">
        <v>-1967</v>
      </c>
      <c r="M2" s="7" t="n">
        <v>35168</v>
      </c>
      <c r="N2" s="7" t="n">
        <v>33201</v>
      </c>
    </row>
    <row r="3" spans="1:58">
      <c r="A3" s="6" t="s">
        <v>194</v>
      </c>
    </row>
    <row r="4" spans="1:58">
      <c r="A4" s="3" t="s">
        <v>195</v>
      </c>
      <c r="B4" s="4" t="n">
        <v>90938</v>
      </c>
      <c r="C4" s="7" t="n">
        <v>91155</v>
      </c>
    </row>
    <row r="5" spans="1:58">
      <c r="A5" s="3" t="s">
        <v>196</v>
      </c>
      <c r="B5" s="4" t="n">
        <v>93039</v>
      </c>
      <c r="C5" s="4" t="n">
        <v>93039</v>
      </c>
      <c r="D5" s="4" t="n">
        <v>0</v>
      </c>
      <c r="E5" s="4" t="n">
        <v>0</v>
      </c>
      <c r="F5" s="4" t="n">
        <v>0</v>
      </c>
      <c r="G5" s="4" t="n">
        <v>0</v>
      </c>
      <c r="I5" s="4" t="n">
        <v>0</v>
      </c>
      <c r="K5" s="4" t="n">
        <v>90938</v>
      </c>
      <c r="L5" s="4" t="n">
        <v>217</v>
      </c>
      <c r="M5" s="4" t="n">
        <v>1884</v>
      </c>
      <c r="N5" s="4" t="n">
        <v>2101</v>
      </c>
      <c r="AK5" s="7" t="n">
        <v>91155</v>
      </c>
      <c r="AL5" s="7" t="n">
        <v>1884</v>
      </c>
      <c r="AM5" s="7" t="n">
        <v>0</v>
      </c>
      <c r="AN5" s="7" t="n">
        <v>217</v>
      </c>
      <c r="AO5" s="7" t="n">
        <v>90938</v>
      </c>
    </row>
    <row r="6" spans="1:58">
      <c r="A6" s="3" t="s">
        <v>197</v>
      </c>
      <c r="B6" s="4" t="n">
        <v>4194</v>
      </c>
      <c r="C6" s="4" t="n">
        <v>4194</v>
      </c>
      <c r="D6" s="4" t="n">
        <v>0</v>
      </c>
      <c r="E6" s="4" t="n">
        <v>0</v>
      </c>
      <c r="F6" s="4" t="n">
        <v>0</v>
      </c>
      <c r="G6" s="4" t="n">
        <v>0</v>
      </c>
      <c r="H6" s="7" t="n">
        <v>4205</v>
      </c>
      <c r="I6" s="4" t="n">
        <v>4205</v>
      </c>
      <c r="J6" s="4" t="n">
        <v>0</v>
      </c>
      <c r="K6" s="4" t="n">
        <v>4205</v>
      </c>
      <c r="L6" s="4" t="n">
        <v>6</v>
      </c>
      <c r="M6" s="4" t="n">
        <v>-17</v>
      </c>
      <c r="AK6" s="4" t="n">
        <v>4211</v>
      </c>
      <c r="AM6" s="4" t="n">
        <v>4205</v>
      </c>
      <c r="AN6" s="4" t="n">
        <v>6</v>
      </c>
      <c r="AO6" s="4" t="n">
        <v>0</v>
      </c>
    </row>
    <row r="7" spans="1:58">
      <c r="A7" s="3" t="s">
        <v>136</v>
      </c>
      <c r="B7" s="4" t="n">
        <v>-11</v>
      </c>
      <c r="C7" s="4" t="n">
        <v>-17</v>
      </c>
      <c r="AL7" s="4" t="n">
        <v>-17</v>
      </c>
    </row>
    <row r="8" spans="1:58">
      <c r="A8" s="3" t="s">
        <v>198</v>
      </c>
      <c r="B8" s="4" t="n">
        <v>-9</v>
      </c>
      <c r="D8" s="4" t="n">
        <v>0</v>
      </c>
      <c r="E8" s="4" t="n">
        <v>0</v>
      </c>
      <c r="F8" s="4" t="n">
        <v>-986</v>
      </c>
      <c r="G8" s="4" t="n">
        <v>977</v>
      </c>
      <c r="I8" s="4" t="n">
        <v>0</v>
      </c>
      <c r="J8" s="4" t="n">
        <v>0</v>
      </c>
      <c r="K8" s="4" t="n">
        <v>-9</v>
      </c>
      <c r="L8" s="4" t="n">
        <v>0</v>
      </c>
      <c r="M8" s="4" t="n">
        <v>0</v>
      </c>
      <c r="N8" s="4" t="n">
        <v>0</v>
      </c>
    </row>
    <row r="9" spans="1:58">
      <c r="A9" s="3" t="s">
        <v>199</v>
      </c>
      <c r="B9" s="4" t="n">
        <v>10920</v>
      </c>
      <c r="C9" s="4" t="n">
        <v>10920</v>
      </c>
      <c r="D9" s="4" t="n">
        <v>0</v>
      </c>
      <c r="E9" s="4" t="n">
        <v>2</v>
      </c>
      <c r="F9" s="4" t="n">
        <v>0</v>
      </c>
      <c r="G9" s="4" t="n">
        <v>10918</v>
      </c>
      <c r="I9" s="4" t="n">
        <v>0</v>
      </c>
      <c r="J9" s="4" t="n">
        <v>0</v>
      </c>
      <c r="K9" s="4" t="n">
        <v>10920</v>
      </c>
      <c r="L9" s="4" t="n">
        <v>0</v>
      </c>
      <c r="M9" s="4" t="n">
        <v>0</v>
      </c>
      <c r="N9" s="4" t="n">
        <v>0</v>
      </c>
      <c r="AK9" s="4" t="n">
        <v>10920</v>
      </c>
      <c r="AL9" s="4" t="n">
        <v>0</v>
      </c>
      <c r="AM9" s="4" t="n">
        <v>0</v>
      </c>
      <c r="AN9" s="4" t="n">
        <v>0</v>
      </c>
      <c r="AO9" s="4" t="n">
        <v>10920</v>
      </c>
      <c r="AP9" s="7" t="n">
        <v>7951</v>
      </c>
      <c r="AQ9" s="7" t="n">
        <v>7951</v>
      </c>
      <c r="AR9" s="7" t="n">
        <v>0</v>
      </c>
      <c r="AS9" s="7" t="n">
        <v>1</v>
      </c>
      <c r="AT9" s="7" t="n">
        <v>0</v>
      </c>
      <c r="AU9" s="7" t="n">
        <v>7950</v>
      </c>
      <c r="AV9" s="7" t="n">
        <v>0</v>
      </c>
      <c r="AW9" s="7" t="n">
        <v>0</v>
      </c>
      <c r="AX9" s="7" t="n">
        <v>7951</v>
      </c>
      <c r="AY9" s="7" t="n">
        <v>0</v>
      </c>
      <c r="AZ9" s="7" t="n">
        <v>0</v>
      </c>
      <c r="BA9" s="7" t="n">
        <v>0</v>
      </c>
      <c r="BB9" s="7" t="n">
        <v>7951</v>
      </c>
      <c r="BC9" s="7" t="n">
        <v>0</v>
      </c>
      <c r="BD9" s="7" t="n">
        <v>0</v>
      </c>
      <c r="BE9" s="7" t="n">
        <v>0</v>
      </c>
      <c r="BF9" s="7" t="n">
        <v>7951</v>
      </c>
    </row>
    <row r="10" spans="1:58">
      <c r="A10" s="3" t="s">
        <v>200</v>
      </c>
      <c r="Z10" s="7" t="n">
        <v>18432</v>
      </c>
      <c r="AA10" s="7" t="n">
        <v>0</v>
      </c>
      <c r="AB10" s="7" t="n">
        <v>1</v>
      </c>
      <c r="AC10" s="7" t="n">
        <v>0</v>
      </c>
      <c r="AD10" s="7" t="n">
        <v>18431</v>
      </c>
      <c r="AE10" s="7" t="n">
        <v>0</v>
      </c>
      <c r="AF10" s="7" t="n">
        <v>0</v>
      </c>
      <c r="AG10" s="7" t="n">
        <v>18432</v>
      </c>
      <c r="AH10" s="7" t="n">
        <v>0</v>
      </c>
      <c r="AI10" s="7" t="n">
        <v>0</v>
      </c>
      <c r="AJ10" s="7" t="n">
        <v>0</v>
      </c>
    </row>
    <row r="11" spans="1:58">
      <c r="A11" s="3" t="s">
        <v>201</v>
      </c>
      <c r="B11" s="4" t="n">
        <v>908</v>
      </c>
      <c r="C11" s="4" t="n">
        <v>908</v>
      </c>
      <c r="Z11" s="4" t="n">
        <v>908</v>
      </c>
      <c r="AA11" s="4" t="n">
        <v>0</v>
      </c>
      <c r="AB11" s="4" t="n">
        <v>0</v>
      </c>
      <c r="AC11" s="4" t="n">
        <v>0</v>
      </c>
      <c r="AD11" s="4" t="n">
        <v>908</v>
      </c>
      <c r="AE11" s="4" t="n">
        <v>0</v>
      </c>
      <c r="AF11" s="4" t="n">
        <v>0</v>
      </c>
      <c r="AG11" s="4" t="n">
        <v>908</v>
      </c>
      <c r="AH11" s="4" t="n">
        <v>0</v>
      </c>
      <c r="AI11" s="4" t="n">
        <v>0</v>
      </c>
      <c r="AJ11" s="4" t="n">
        <v>0</v>
      </c>
    </row>
    <row r="12" spans="1:58">
      <c r="A12" s="3" t="s">
        <v>202</v>
      </c>
      <c r="Z12" s="4" t="n">
        <v>4471413</v>
      </c>
      <c r="AA12" s="4" t="n">
        <v>0</v>
      </c>
      <c r="AB12" s="4" t="n">
        <v>654</v>
      </c>
      <c r="AC12" s="4" t="n">
        <v>0</v>
      </c>
      <c r="AD12" s="4" t="n">
        <v>4470759</v>
      </c>
      <c r="AE12" s="4" t="n">
        <v>0</v>
      </c>
      <c r="AF12" s="4" t="n">
        <v>0</v>
      </c>
      <c r="AG12" s="4" t="n">
        <v>4471413</v>
      </c>
      <c r="AH12" s="4" t="n">
        <v>0</v>
      </c>
      <c r="AI12" s="4" t="n">
        <v>0</v>
      </c>
      <c r="AJ12" s="4" t="n">
        <v>0</v>
      </c>
    </row>
    <row r="13" spans="1:58">
      <c r="A13" s="3" t="s">
        <v>203</v>
      </c>
      <c r="B13" s="4" t="n">
        <v>13467</v>
      </c>
      <c r="C13" s="4" t="n">
        <v>13467</v>
      </c>
      <c r="D13" s="4" t="n">
        <v>0</v>
      </c>
      <c r="E13" s="4" t="n">
        <v>0</v>
      </c>
      <c r="F13" s="4" t="n">
        <v>0</v>
      </c>
      <c r="G13" s="4" t="n">
        <v>0</v>
      </c>
      <c r="I13" s="4" t="n">
        <v>0</v>
      </c>
      <c r="J13" s="4" t="n">
        <v>0</v>
      </c>
      <c r="K13" s="4" t="n">
        <v>0</v>
      </c>
      <c r="L13" s="4" t="n">
        <v>13100</v>
      </c>
      <c r="M13" s="4" t="n">
        <v>367</v>
      </c>
      <c r="N13" s="4" t="n">
        <v>13467</v>
      </c>
      <c r="AK13" s="4" t="n">
        <v>13100</v>
      </c>
      <c r="AL13" s="4" t="n">
        <v>367</v>
      </c>
      <c r="AM13" s="4" t="n">
        <v>0</v>
      </c>
      <c r="AN13" s="4" t="n">
        <v>13100</v>
      </c>
      <c r="AO13" s="4" t="n">
        <v>0</v>
      </c>
    </row>
    <row r="14" spans="1:58">
      <c r="A14" s="3" t="s">
        <v>204</v>
      </c>
      <c r="B14" s="4" t="n">
        <v>-7086</v>
      </c>
      <c r="C14" s="4" t="n">
        <v>-241240</v>
      </c>
      <c r="D14" s="4" t="n">
        <v>0</v>
      </c>
      <c r="E14" s="4" t="n">
        <v>0</v>
      </c>
      <c r="F14" s="4" t="n">
        <v>0</v>
      </c>
      <c r="G14" s="4" t="n">
        <v>0</v>
      </c>
      <c r="I14" s="4" t="n">
        <v>0</v>
      </c>
      <c r="J14" s="4" t="n">
        <v>0</v>
      </c>
      <c r="K14" s="4" t="n">
        <v>0</v>
      </c>
      <c r="L14" s="4" t="n">
        <v>0</v>
      </c>
      <c r="M14" s="4" t="n">
        <v>-7086</v>
      </c>
      <c r="N14" s="4" t="n">
        <v>-7086</v>
      </c>
      <c r="AK14" s="4" t="n">
        <v>-234154</v>
      </c>
      <c r="AL14" s="4" t="n">
        <v>-7086</v>
      </c>
      <c r="AM14" s="4" t="n">
        <v>0</v>
      </c>
      <c r="AN14" s="4" t="n">
        <v>-450</v>
      </c>
      <c r="AO14" s="4" t="n">
        <v>-233704</v>
      </c>
    </row>
    <row r="15" spans="1:58">
      <c r="A15" s="3" t="s">
        <v>205</v>
      </c>
      <c r="B15" s="4" t="n">
        <v>5029</v>
      </c>
      <c r="C15" s="4" t="n">
        <v>5029</v>
      </c>
      <c r="D15" s="4" t="n">
        <v>0</v>
      </c>
      <c r="E15" s="4" t="n">
        <v>0</v>
      </c>
      <c r="F15" s="4" t="n">
        <v>0</v>
      </c>
      <c r="G15" s="4" t="n">
        <v>0</v>
      </c>
      <c r="I15" s="4" t="n">
        <v>0</v>
      </c>
      <c r="J15" s="4" t="n">
        <v>5029</v>
      </c>
      <c r="K15" s="4" t="n">
        <v>5029</v>
      </c>
      <c r="L15" s="4" t="n">
        <v>0</v>
      </c>
      <c r="M15" s="4" t="n">
        <v>0</v>
      </c>
      <c r="N15" s="4" t="n">
        <v>0</v>
      </c>
      <c r="AK15" s="4" t="n">
        <v>-5029</v>
      </c>
      <c r="AL15" s="4" t="n">
        <v>0</v>
      </c>
      <c r="AM15" s="4" t="n">
        <v>0</v>
      </c>
      <c r="AN15" s="4" t="n">
        <v>0</v>
      </c>
      <c r="AO15" s="4" t="n">
        <v>5029</v>
      </c>
    </row>
    <row r="16" spans="1:58">
      <c r="A16" s="3" t="s">
        <v>206</v>
      </c>
      <c r="C16" s="4" t="n">
        <v>325000</v>
      </c>
      <c r="O16" s="7" t="n">
        <v>325000</v>
      </c>
      <c r="P16" s="7" t="n">
        <v>325000</v>
      </c>
      <c r="Q16" s="7" t="n">
        <v>0</v>
      </c>
      <c r="R16" s="7" t="n">
        <v>0</v>
      </c>
      <c r="S16" s="7" t="n">
        <v>11099</v>
      </c>
      <c r="T16" s="7" t="n">
        <v>0</v>
      </c>
      <c r="U16" s="7" t="n">
        <v>11099</v>
      </c>
      <c r="V16" s="7" t="n">
        <v>325000</v>
      </c>
      <c r="W16" s="7" t="n">
        <v>0</v>
      </c>
      <c r="X16" s="7" t="n">
        <v>0</v>
      </c>
      <c r="Y16" s="7" t="n">
        <v>0</v>
      </c>
      <c r="AK16" s="4" t="n">
        <v>325000</v>
      </c>
      <c r="AL16" s="4" t="n">
        <v>0</v>
      </c>
      <c r="AM16" s="4" t="n">
        <v>0</v>
      </c>
      <c r="AN16" s="4" t="n">
        <v>0</v>
      </c>
      <c r="AO16" s="4" t="n">
        <v>325000</v>
      </c>
    </row>
    <row r="17" spans="1:58">
      <c r="A17" s="3" t="s">
        <v>207</v>
      </c>
      <c r="B17" s="4" t="n">
        <v>-16128</v>
      </c>
    </row>
    <row r="18" spans="1:58">
      <c r="A18" s="3" t="s">
        <v>208</v>
      </c>
      <c r="B18" s="4" t="n">
        <v>234154</v>
      </c>
      <c r="D18" s="4" t="n">
        <v>0</v>
      </c>
      <c r="E18" s="4" t="n">
        <v>0</v>
      </c>
      <c r="F18" s="4" t="n">
        <v>0</v>
      </c>
      <c r="G18" s="4" t="n">
        <v>0</v>
      </c>
      <c r="I18" s="4" t="n">
        <v>0</v>
      </c>
      <c r="J18" s="4" t="n">
        <v>233704</v>
      </c>
      <c r="K18" s="4" t="n">
        <v>233704</v>
      </c>
      <c r="L18" s="4" t="n">
        <v>450</v>
      </c>
      <c r="M18" s="4" t="n">
        <v>0</v>
      </c>
      <c r="N18" s="4" t="n">
        <v>450</v>
      </c>
    </row>
    <row r="19" spans="1:58">
      <c r="A19" s="3" t="s">
        <v>209</v>
      </c>
      <c r="B19" s="4" t="n">
        <v>6636684</v>
      </c>
      <c r="D19" s="4" t="n">
        <v>0</v>
      </c>
      <c r="E19" s="4" t="n">
        <v>1701</v>
      </c>
      <c r="F19" s="4" t="n">
        <v>-18048</v>
      </c>
      <c r="G19" s="4" t="n">
        <v>7779103</v>
      </c>
      <c r="I19" s="4" t="n">
        <v>-14141</v>
      </c>
      <c r="J19" s="4" t="n">
        <v>-1153153</v>
      </c>
      <c r="K19" s="4" t="n">
        <v>6595462</v>
      </c>
      <c r="L19" s="4" t="n">
        <v>10906</v>
      </c>
      <c r="M19" s="4" t="n">
        <v>30316</v>
      </c>
      <c r="N19" s="4" t="n">
        <v>41222</v>
      </c>
    </row>
    <row r="20" spans="1:58">
      <c r="A20" s="3" t="s">
        <v>210</v>
      </c>
      <c r="B20" s="4" t="n">
        <v>6763957</v>
      </c>
      <c r="D20" s="4" t="n">
        <v>0</v>
      </c>
      <c r="E20" s="4" t="n">
        <v>1714</v>
      </c>
      <c r="F20" s="4" t="n">
        <v>-18307</v>
      </c>
      <c r="G20" s="4" t="n">
        <v>7873104</v>
      </c>
      <c r="I20" s="4" t="n">
        <v>-6277</v>
      </c>
      <c r="J20" s="4" t="n">
        <v>-1127281</v>
      </c>
      <c r="K20" s="4" t="n">
        <v>6722953</v>
      </c>
      <c r="L20" s="4" t="n">
        <v>10907</v>
      </c>
      <c r="M20" s="4" t="n">
        <v>30097</v>
      </c>
      <c r="N20" s="4" t="n">
        <v>41004</v>
      </c>
    </row>
    <row r="21" spans="1:58">
      <c r="A21" s="6" t="s">
        <v>194</v>
      </c>
    </row>
    <row r="22" spans="1:58">
      <c r="A22" s="3" t="s">
        <v>211</v>
      </c>
      <c r="B22" s="4" t="n">
        <v>30903</v>
      </c>
      <c r="C22" s="4" t="n">
        <v>30903</v>
      </c>
      <c r="D22" s="4" t="n">
        <v>0</v>
      </c>
      <c r="E22" s="4" t="n">
        <v>0</v>
      </c>
      <c r="F22" s="4" t="n">
        <v>0</v>
      </c>
      <c r="G22" s="4" t="n">
        <v>0</v>
      </c>
      <c r="H22" s="4" t="n">
        <v>12</v>
      </c>
      <c r="I22" s="4" t="n">
        <v>12</v>
      </c>
      <c r="J22" s="4" t="n">
        <v>30889</v>
      </c>
      <c r="K22" s="4" t="n">
        <v>30901</v>
      </c>
      <c r="L22" s="4" t="n">
        <v>0</v>
      </c>
      <c r="M22" s="4" t="n">
        <v>2</v>
      </c>
      <c r="N22" s="4" t="n">
        <v>2</v>
      </c>
      <c r="AK22" s="4" t="n">
        <v>30901</v>
      </c>
      <c r="AL22" s="4" t="n">
        <v>2</v>
      </c>
      <c r="AM22" s="4" t="n">
        <v>12</v>
      </c>
      <c r="AN22" s="4" t="n">
        <v>0</v>
      </c>
      <c r="AO22" s="4" t="n">
        <v>30889</v>
      </c>
    </row>
    <row r="23" spans="1:58">
      <c r="A23" s="3" t="s">
        <v>212</v>
      </c>
      <c r="B23" s="4" t="n">
        <v>6733054</v>
      </c>
      <c r="D23" s="4" t="n">
        <v>0</v>
      </c>
      <c r="E23" s="4" t="n">
        <v>1714</v>
      </c>
      <c r="F23" s="4" t="n">
        <v>-18307</v>
      </c>
      <c r="G23" s="4" t="n">
        <v>7873104</v>
      </c>
      <c r="I23" s="4" t="n">
        <v>-6289</v>
      </c>
      <c r="J23" s="4" t="n">
        <v>-1158170</v>
      </c>
      <c r="K23" s="4" t="n">
        <v>6692052</v>
      </c>
      <c r="L23" s="4" t="n">
        <v>10907</v>
      </c>
      <c r="M23" s="4" t="n">
        <v>30095</v>
      </c>
      <c r="N23" s="4" t="n">
        <v>41002</v>
      </c>
    </row>
    <row r="24" spans="1:58">
      <c r="A24" s="6" t="s">
        <v>194</v>
      </c>
    </row>
    <row r="25" spans="1:58">
      <c r="A25" s="3" t="s">
        <v>195</v>
      </c>
      <c r="B25" s="4" t="n">
        <v>170222</v>
      </c>
      <c r="C25" s="4" t="n">
        <v>170580</v>
      </c>
    </row>
    <row r="26" spans="1:58">
      <c r="A26" s="3" t="s">
        <v>196</v>
      </c>
      <c r="B26" s="4" t="n">
        <v>172588</v>
      </c>
      <c r="C26" s="4" t="n">
        <v>172588</v>
      </c>
      <c r="D26" s="4" t="n">
        <v>0</v>
      </c>
      <c r="E26" s="4" t="n">
        <v>0</v>
      </c>
      <c r="F26" s="4" t="n">
        <v>0</v>
      </c>
      <c r="G26" s="4" t="n">
        <v>0</v>
      </c>
      <c r="I26" s="4" t="n">
        <v>0</v>
      </c>
      <c r="K26" s="4" t="n">
        <v>170222</v>
      </c>
      <c r="L26" s="4" t="n">
        <v>358</v>
      </c>
      <c r="M26" s="4" t="n">
        <v>2008</v>
      </c>
      <c r="N26" s="4" t="n">
        <v>2366</v>
      </c>
      <c r="AK26" s="4" t="n">
        <v>170580</v>
      </c>
      <c r="AL26" s="4" t="n">
        <v>2008</v>
      </c>
      <c r="AM26" s="4" t="n">
        <v>0</v>
      </c>
      <c r="AN26" s="4" t="n">
        <v>358</v>
      </c>
      <c r="AO26" s="4" t="n">
        <v>170222</v>
      </c>
    </row>
    <row r="27" spans="1:58">
      <c r="A27" s="3" t="s">
        <v>197</v>
      </c>
      <c r="B27" s="4" t="n">
        <v>21161</v>
      </c>
      <c r="C27" s="4" t="n">
        <v>21161</v>
      </c>
      <c r="D27" s="4" t="n">
        <v>0</v>
      </c>
      <c r="E27" s="4" t="n">
        <v>0</v>
      </c>
      <c r="F27" s="4" t="n">
        <v>0</v>
      </c>
      <c r="G27" s="4" t="n">
        <v>0</v>
      </c>
      <c r="H27" s="7" t="n">
        <v>20343</v>
      </c>
      <c r="I27" s="4" t="n">
        <v>20343</v>
      </c>
      <c r="J27" s="4" t="n">
        <v>0</v>
      </c>
      <c r="K27" s="4" t="n">
        <v>20343</v>
      </c>
      <c r="L27" s="4" t="n">
        <v>43</v>
      </c>
      <c r="M27" s="4" t="n">
        <v>775</v>
      </c>
      <c r="AK27" s="4" t="n">
        <v>20386</v>
      </c>
      <c r="AM27" s="4" t="n">
        <v>20343</v>
      </c>
      <c r="AN27" s="4" t="n">
        <v>43</v>
      </c>
      <c r="AO27" s="4" t="n">
        <v>0</v>
      </c>
    </row>
    <row r="28" spans="1:58">
      <c r="A28" s="3" t="s">
        <v>136</v>
      </c>
      <c r="B28" s="4" t="n">
        <v>818</v>
      </c>
      <c r="C28" s="4" t="n">
        <v>775</v>
      </c>
      <c r="AL28" s="4" t="n">
        <v>775</v>
      </c>
    </row>
    <row r="29" spans="1:58">
      <c r="A29" s="3" t="s">
        <v>198</v>
      </c>
      <c r="B29" s="4" t="n">
        <v>-14</v>
      </c>
      <c r="D29" s="4" t="n">
        <v>0</v>
      </c>
      <c r="E29" s="4" t="n">
        <v>0</v>
      </c>
      <c r="F29" s="4" t="n">
        <v>-1243</v>
      </c>
      <c r="G29" s="4" t="n">
        <v>1229</v>
      </c>
      <c r="I29" s="4" t="n">
        <v>0</v>
      </c>
      <c r="J29" s="4" t="n">
        <v>0</v>
      </c>
      <c r="K29" s="4" t="n">
        <v>-14</v>
      </c>
      <c r="L29" s="4" t="n">
        <v>0</v>
      </c>
      <c r="M29" s="4" t="n">
        <v>0</v>
      </c>
      <c r="N29" s="4" t="n">
        <v>0</v>
      </c>
    </row>
    <row r="30" spans="1:58">
      <c r="A30" s="3" t="s">
        <v>199</v>
      </c>
      <c r="B30" s="4" t="n">
        <v>12308</v>
      </c>
      <c r="C30" s="4" t="n">
        <v>12308</v>
      </c>
      <c r="D30" s="4" t="n">
        <v>0</v>
      </c>
      <c r="E30" s="4" t="n">
        <v>1</v>
      </c>
      <c r="F30" s="4" t="n">
        <v>0</v>
      </c>
      <c r="G30" s="4" t="n">
        <v>12307</v>
      </c>
      <c r="I30" s="4" t="n">
        <v>0</v>
      </c>
      <c r="J30" s="4" t="n">
        <v>0</v>
      </c>
      <c r="K30" s="4" t="n">
        <v>12308</v>
      </c>
      <c r="L30" s="4" t="n">
        <v>0</v>
      </c>
      <c r="M30" s="4" t="n">
        <v>0</v>
      </c>
      <c r="N30" s="4" t="n">
        <v>0</v>
      </c>
      <c r="AK30" s="4" t="n">
        <v>12308</v>
      </c>
      <c r="AL30" s="4" t="n">
        <v>0</v>
      </c>
      <c r="AM30" s="4" t="n">
        <v>0</v>
      </c>
      <c r="AN30" s="4" t="n">
        <v>0</v>
      </c>
      <c r="AO30" s="4" t="n">
        <v>12308</v>
      </c>
    </row>
    <row r="31" spans="1:58">
      <c r="A31" s="3" t="s">
        <v>200</v>
      </c>
      <c r="Z31" s="4" t="n">
        <v>6463</v>
      </c>
      <c r="AA31" s="4" t="n">
        <v>0</v>
      </c>
      <c r="AB31" s="4" t="n">
        <v>0</v>
      </c>
      <c r="AC31" s="4" t="n">
        <v>0</v>
      </c>
      <c r="AD31" s="4" t="n">
        <v>6463</v>
      </c>
      <c r="AE31" s="4" t="n">
        <v>0</v>
      </c>
      <c r="AF31" s="4" t="n">
        <v>0</v>
      </c>
      <c r="AG31" s="4" t="n">
        <v>6463</v>
      </c>
      <c r="AH31" s="4" t="n">
        <v>0</v>
      </c>
      <c r="AI31" s="4" t="n">
        <v>0</v>
      </c>
      <c r="AJ31" s="4" t="n">
        <v>0</v>
      </c>
    </row>
    <row r="32" spans="1:58">
      <c r="A32" s="3" t="s">
        <v>213</v>
      </c>
      <c r="Z32" s="4" t="n">
        <v>-124989</v>
      </c>
      <c r="AA32" s="4" t="n">
        <v>0</v>
      </c>
      <c r="AB32" s="4" t="n">
        <v>-21</v>
      </c>
      <c r="AC32" s="4" t="n">
        <v>0</v>
      </c>
      <c r="AD32" s="4" t="n">
        <v>-124968</v>
      </c>
      <c r="AE32" s="4" t="n">
        <v>0</v>
      </c>
      <c r="AF32" s="4" t="n">
        <v>0</v>
      </c>
      <c r="AG32" s="4" t="n">
        <v>-124989</v>
      </c>
      <c r="AH32" s="4" t="n">
        <v>0</v>
      </c>
      <c r="AI32" s="4" t="n">
        <v>0</v>
      </c>
      <c r="AJ32" s="4" t="n">
        <v>0</v>
      </c>
    </row>
    <row r="33" spans="1:58">
      <c r="A33" s="3" t="s">
        <v>201</v>
      </c>
      <c r="B33" s="4" t="n">
        <v>996</v>
      </c>
      <c r="C33" s="4" t="n">
        <v>996</v>
      </c>
      <c r="Z33" s="4" t="n">
        <v>996</v>
      </c>
      <c r="AA33" s="4" t="n">
        <v>0</v>
      </c>
      <c r="AB33" s="4" t="n">
        <v>0</v>
      </c>
      <c r="AC33" s="4" t="n">
        <v>0</v>
      </c>
      <c r="AD33" s="4" t="n">
        <v>996</v>
      </c>
      <c r="AE33" s="4" t="n">
        <v>0</v>
      </c>
      <c r="AF33" s="4" t="n">
        <v>0</v>
      </c>
      <c r="AG33" s="4" t="n">
        <v>996</v>
      </c>
      <c r="AH33" s="4" t="n">
        <v>0</v>
      </c>
      <c r="AI33" s="4" t="n">
        <v>0</v>
      </c>
      <c r="AJ33" s="4" t="n">
        <v>0</v>
      </c>
    </row>
    <row r="34" spans="1:58">
      <c r="A34" s="3" t="s">
        <v>202</v>
      </c>
      <c r="Z34" s="7" t="n">
        <v>10</v>
      </c>
      <c r="AA34" s="7" t="n">
        <v>0</v>
      </c>
      <c r="AB34" s="7" t="n">
        <v>0</v>
      </c>
      <c r="AC34" s="7" t="n">
        <v>0</v>
      </c>
      <c r="AD34" s="7" t="n">
        <v>10</v>
      </c>
      <c r="AE34" s="7" t="n">
        <v>0</v>
      </c>
      <c r="AF34" s="7" t="n">
        <v>0</v>
      </c>
      <c r="AG34" s="7" t="n">
        <v>10</v>
      </c>
      <c r="AH34" s="7" t="n">
        <v>0</v>
      </c>
      <c r="AI34" s="7" t="n">
        <v>0</v>
      </c>
      <c r="AJ34" s="7" t="n">
        <v>0</v>
      </c>
    </row>
    <row r="35" spans="1:58">
      <c r="A35" s="3" t="s">
        <v>204</v>
      </c>
      <c r="B35" s="4" t="n">
        <v>-3457</v>
      </c>
      <c r="C35" s="4" t="n">
        <v>-287311</v>
      </c>
      <c r="D35" s="4" t="n">
        <v>0</v>
      </c>
      <c r="E35" s="4" t="n">
        <v>0</v>
      </c>
      <c r="F35" s="4" t="n">
        <v>0</v>
      </c>
      <c r="G35" s="4" t="n">
        <v>0</v>
      </c>
      <c r="I35" s="4" t="n">
        <v>0</v>
      </c>
      <c r="J35" s="4" t="n">
        <v>0</v>
      </c>
      <c r="K35" s="4" t="n">
        <v>0</v>
      </c>
      <c r="L35" s="4" t="n">
        <v>0</v>
      </c>
      <c r="M35" s="4" t="n">
        <v>-3457</v>
      </c>
      <c r="N35" s="4" t="n">
        <v>-3457</v>
      </c>
      <c r="AK35" s="4" t="n">
        <v>-283854</v>
      </c>
      <c r="AL35" s="4" t="n">
        <v>-3457</v>
      </c>
      <c r="AM35" s="4" t="n">
        <v>0</v>
      </c>
      <c r="AN35" s="4" t="n">
        <v>-582</v>
      </c>
      <c r="AO35" s="4" t="n">
        <v>-283272</v>
      </c>
    </row>
    <row r="36" spans="1:58">
      <c r="A36" s="3" t="s">
        <v>214</v>
      </c>
      <c r="C36" s="7" t="n">
        <v>5457</v>
      </c>
      <c r="AK36" s="7" t="n">
        <v>5457</v>
      </c>
      <c r="AL36" s="7" t="n">
        <v>0</v>
      </c>
      <c r="AM36" s="7" t="n">
        <v>0</v>
      </c>
      <c r="AN36" s="7" t="n">
        <v>0</v>
      </c>
      <c r="AO36" s="7" t="n">
        <v>5457</v>
      </c>
    </row>
    <row r="37" spans="1:58">
      <c r="A37" s="3" t="s">
        <v>207</v>
      </c>
      <c r="B37" s="4" t="n">
        <v>0</v>
      </c>
    </row>
    <row r="38" spans="1:58">
      <c r="A38" s="3" t="s">
        <v>208</v>
      </c>
      <c r="B38" s="4" t="n">
        <v>283854</v>
      </c>
      <c r="D38" s="4" t="n">
        <v>0</v>
      </c>
      <c r="E38" s="4" t="n">
        <v>0</v>
      </c>
      <c r="F38" s="4" t="n">
        <v>0</v>
      </c>
      <c r="G38" s="4" t="n">
        <v>0</v>
      </c>
      <c r="I38" s="4" t="n">
        <v>0</v>
      </c>
      <c r="J38" s="4" t="n">
        <v>283272</v>
      </c>
      <c r="K38" s="4" t="n">
        <v>283272</v>
      </c>
      <c r="L38" s="4" t="n">
        <v>582</v>
      </c>
      <c r="M38" s="4" t="n">
        <v>0</v>
      </c>
      <c r="N38" s="4" t="n">
        <v>582</v>
      </c>
    </row>
    <row r="39" spans="1:58">
      <c r="A39" s="3" t="s">
        <v>215</v>
      </c>
      <c r="B39" s="7" t="n">
        <v>6552243</v>
      </c>
      <c r="D39" s="7" t="n">
        <v>0</v>
      </c>
      <c r="E39" s="7" t="n">
        <v>1694</v>
      </c>
      <c r="F39" s="7" t="n">
        <v>-19550</v>
      </c>
      <c r="G39" s="7" t="n">
        <v>7756215</v>
      </c>
      <c r="I39" s="7" t="n">
        <v>14066</v>
      </c>
      <c r="J39" s="7" t="n">
        <v>-1240331</v>
      </c>
      <c r="K39" s="7" t="n">
        <v>6512094</v>
      </c>
      <c r="L39" s="7" t="n">
        <v>10726</v>
      </c>
      <c r="M39" s="7" t="n">
        <v>29423</v>
      </c>
      <c r="N39" s="7" t="n">
        <v>401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6</v>
      </c>
      <c r="B1" s="2" t="s">
        <v>1</v>
      </c>
    </row>
    <row r="2" spans="1:3">
      <c r="B2" s="2" t="s">
        <v>2</v>
      </c>
      <c r="C2" s="2" t="s">
        <v>90</v>
      </c>
    </row>
    <row r="3" spans="1:3">
      <c r="A3" s="3" t="s">
        <v>32</v>
      </c>
    </row>
    <row r="4" spans="1:3">
      <c r="A4" s="3" t="s">
        <v>217</v>
      </c>
      <c r="B4" s="9" t="n">
        <v>1.665</v>
      </c>
      <c r="C4" s="8" t="n">
        <v>1.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8</v>
      </c>
      <c r="B1" s="2" t="s">
        <v>1</v>
      </c>
    </row>
    <row r="2" spans="1:5">
      <c r="B2" s="2" t="s">
        <v>2</v>
      </c>
      <c r="C2" s="2" t="s">
        <v>90</v>
      </c>
      <c r="D2" s="2" t="s">
        <v>29</v>
      </c>
      <c r="E2" s="2" t="s">
        <v>219</v>
      </c>
    </row>
    <row r="3" spans="1:5">
      <c r="A3" s="3" t="s">
        <v>25</v>
      </c>
    </row>
    <row r="4" spans="1:5">
      <c r="A4" s="3" t="s">
        <v>220</v>
      </c>
      <c r="C4" s="7" t="n">
        <v>4453889</v>
      </c>
    </row>
    <row r="5" spans="1:5">
      <c r="A5" s="3" t="s">
        <v>221</v>
      </c>
      <c r="C5" s="4" t="n">
        <v>-5029</v>
      </c>
    </row>
    <row r="6" spans="1:5">
      <c r="A6" s="3" t="s">
        <v>211</v>
      </c>
      <c r="D6" s="7" t="n">
        <v>30903</v>
      </c>
    </row>
    <row r="7" spans="1:5">
      <c r="A7" s="3" t="s">
        <v>222</v>
      </c>
      <c r="D7" s="4" t="n">
        <v>6763957</v>
      </c>
    </row>
    <row r="8" spans="1:5">
      <c r="A8" s="3" t="s">
        <v>114</v>
      </c>
      <c r="B8" s="7" t="n">
        <v>172588</v>
      </c>
      <c r="C8" s="4" t="n">
        <v>93039</v>
      </c>
    </row>
    <row r="9" spans="1:5">
      <c r="A9" s="3" t="s">
        <v>223</v>
      </c>
      <c r="B9" s="4" t="n">
        <v>21161</v>
      </c>
      <c r="C9" s="4" t="n">
        <v>4194</v>
      </c>
    </row>
    <row r="10" spans="1:5">
      <c r="A10" s="3" t="s">
        <v>224</v>
      </c>
      <c r="B10" s="4" t="n">
        <v>775</v>
      </c>
      <c r="C10" s="4" t="n">
        <v>-17</v>
      </c>
    </row>
    <row r="11" spans="1:5">
      <c r="A11" s="3" t="s">
        <v>225</v>
      </c>
      <c r="B11" s="4" t="n">
        <v>-14</v>
      </c>
      <c r="C11" s="4" t="n">
        <v>9</v>
      </c>
    </row>
    <row r="12" spans="1:5">
      <c r="A12" s="3" t="s">
        <v>226</v>
      </c>
      <c r="C12" s="4" t="n">
        <v>13467</v>
      </c>
    </row>
    <row r="13" spans="1:5">
      <c r="A13" s="3" t="s">
        <v>227</v>
      </c>
      <c r="B13" s="4" t="n">
        <v>-287311</v>
      </c>
      <c r="C13" s="4" t="n">
        <v>-241240</v>
      </c>
    </row>
    <row r="14" spans="1:5">
      <c r="A14" s="3" t="s">
        <v>228</v>
      </c>
      <c r="B14" s="4" t="n">
        <v>-124989</v>
      </c>
    </row>
    <row r="15" spans="1:5">
      <c r="A15" s="3" t="s">
        <v>229</v>
      </c>
      <c r="B15" s="4" t="n">
        <v>12308</v>
      </c>
      <c r="C15" s="4" t="n">
        <v>10920</v>
      </c>
    </row>
    <row r="16" spans="1:5">
      <c r="A16" s="3" t="s">
        <v>230</v>
      </c>
      <c r="B16" s="4" t="n">
        <v>6552243</v>
      </c>
      <c r="C16" s="4" t="n">
        <v>6636684</v>
      </c>
      <c r="D16" s="4" t="n">
        <v>6733054</v>
      </c>
      <c r="E16" s="7" t="n">
        <v>2624502</v>
      </c>
    </row>
    <row r="17" spans="1:5">
      <c r="A17" s="3" t="s">
        <v>231</v>
      </c>
    </row>
    <row r="18" spans="1:5">
      <c r="A18" s="3" t="s">
        <v>220</v>
      </c>
      <c r="C18" s="4" t="n">
        <v>0</v>
      </c>
    </row>
    <row r="19" spans="1:5">
      <c r="A19" s="3" t="s">
        <v>221</v>
      </c>
      <c r="C19" s="4" t="n">
        <v>0</v>
      </c>
    </row>
    <row r="20" spans="1:5">
      <c r="A20" s="3" t="s">
        <v>211</v>
      </c>
      <c r="D20" s="4" t="n">
        <v>2</v>
      </c>
    </row>
    <row r="21" spans="1:5">
      <c r="A21" s="3" t="s">
        <v>222</v>
      </c>
      <c r="D21" s="4" t="n">
        <v>30097</v>
      </c>
    </row>
    <row r="22" spans="1:5">
      <c r="A22" s="3" t="s">
        <v>114</v>
      </c>
      <c r="B22" s="4" t="n">
        <v>2008</v>
      </c>
      <c r="C22" s="4" t="n">
        <v>1884</v>
      </c>
    </row>
    <row r="23" spans="1:5">
      <c r="A23" s="3" t="s">
        <v>224</v>
      </c>
      <c r="B23" s="4" t="n">
        <v>775</v>
      </c>
      <c r="C23" s="4" t="n">
        <v>-17</v>
      </c>
    </row>
    <row r="24" spans="1:5">
      <c r="A24" s="3" t="s">
        <v>225</v>
      </c>
      <c r="B24" s="4" t="n">
        <v>0</v>
      </c>
      <c r="C24" s="4" t="n">
        <v>0</v>
      </c>
    </row>
    <row r="25" spans="1:5">
      <c r="A25" s="3" t="s">
        <v>226</v>
      </c>
      <c r="C25" s="4" t="n">
        <v>367</v>
      </c>
    </row>
    <row r="26" spans="1:5">
      <c r="A26" s="3" t="s">
        <v>227</v>
      </c>
      <c r="B26" s="4" t="n">
        <v>-3457</v>
      </c>
      <c r="C26" s="4" t="n">
        <v>-7086</v>
      </c>
    </row>
    <row r="27" spans="1:5">
      <c r="A27" s="3" t="s">
        <v>228</v>
      </c>
      <c r="B27" s="4" t="n">
        <v>0</v>
      </c>
    </row>
    <row r="28" spans="1:5">
      <c r="A28" s="3" t="s">
        <v>229</v>
      </c>
      <c r="B28" s="4" t="n">
        <v>0</v>
      </c>
      <c r="C28" s="4" t="n">
        <v>0</v>
      </c>
    </row>
    <row r="29" spans="1:5">
      <c r="A29" s="3" t="s">
        <v>230</v>
      </c>
      <c r="B29" s="4" t="n">
        <v>29423</v>
      </c>
      <c r="C29" s="4" t="n">
        <v>30316</v>
      </c>
      <c r="D29" s="4" t="n">
        <v>30095</v>
      </c>
      <c r="E29" s="4" t="n">
        <v>35168</v>
      </c>
    </row>
    <row r="30" spans="1:5">
      <c r="A30" s="3" t="s">
        <v>232</v>
      </c>
    </row>
    <row r="31" spans="1:5">
      <c r="A31" s="3" t="s">
        <v>220</v>
      </c>
      <c r="C31" s="4" t="n">
        <v>4453889</v>
      </c>
    </row>
    <row r="32" spans="1:5">
      <c r="A32" s="3" t="s">
        <v>221</v>
      </c>
      <c r="C32" s="4" t="n">
        <v>5029</v>
      </c>
    </row>
    <row r="33" spans="1:5">
      <c r="A33" s="3" t="s">
        <v>211</v>
      </c>
      <c r="D33" s="4" t="n">
        <v>30901</v>
      </c>
    </row>
    <row r="34" spans="1:5">
      <c r="A34" s="3" t="s">
        <v>222</v>
      </c>
      <c r="D34" s="4" t="n">
        <v>6733860</v>
      </c>
    </row>
    <row r="35" spans="1:5">
      <c r="A35" s="3" t="s">
        <v>114</v>
      </c>
      <c r="B35" s="4" t="n">
        <v>170580</v>
      </c>
      <c r="C35" s="4" t="n">
        <v>91155</v>
      </c>
    </row>
    <row r="36" spans="1:5">
      <c r="A36" s="3" t="s">
        <v>223</v>
      </c>
      <c r="B36" s="4" t="n">
        <v>20386</v>
      </c>
      <c r="C36" s="4" t="n">
        <v>4211</v>
      </c>
    </row>
    <row r="37" spans="1:5">
      <c r="A37" s="3" t="s">
        <v>225</v>
      </c>
      <c r="B37" s="4" t="n">
        <v>-14</v>
      </c>
      <c r="C37" s="4" t="n">
        <v>9</v>
      </c>
    </row>
    <row r="38" spans="1:5">
      <c r="A38" s="3" t="s">
        <v>226</v>
      </c>
      <c r="C38" s="4" t="n">
        <v>13100</v>
      </c>
    </row>
    <row r="39" spans="1:5">
      <c r="A39" s="3" t="s">
        <v>227</v>
      </c>
      <c r="B39" s="4" t="n">
        <v>-283854</v>
      </c>
      <c r="C39" s="4" t="n">
        <v>-234154</v>
      </c>
    </row>
    <row r="40" spans="1:5">
      <c r="A40" s="3" t="s">
        <v>228</v>
      </c>
      <c r="B40" s="4" t="n">
        <v>-124989</v>
      </c>
    </row>
    <row r="41" spans="1:5">
      <c r="A41" s="3" t="s">
        <v>229</v>
      </c>
      <c r="B41" s="4" t="n">
        <v>12308</v>
      </c>
      <c r="C41" s="4" t="n">
        <v>10920</v>
      </c>
    </row>
    <row r="42" spans="1:5">
      <c r="A42" s="3" t="s">
        <v>230</v>
      </c>
      <c r="B42" s="4" t="n">
        <v>6522820</v>
      </c>
      <c r="C42" s="4" t="n">
        <v>6606368</v>
      </c>
      <c r="D42" s="4" t="n">
        <v>6702959</v>
      </c>
      <c r="E42" s="4" t="n">
        <v>2589334</v>
      </c>
    </row>
    <row r="43" spans="1:5">
      <c r="A43" s="3" t="s">
        <v>233</v>
      </c>
    </row>
    <row r="44" spans="1:5">
      <c r="A44" s="3" t="s">
        <v>220</v>
      </c>
      <c r="C44" s="4" t="n">
        <v>0</v>
      </c>
    </row>
    <row r="45" spans="1:5">
      <c r="A45" s="3" t="s">
        <v>221</v>
      </c>
      <c r="C45" s="4" t="n">
        <v>0</v>
      </c>
    </row>
    <row r="46" spans="1:5">
      <c r="A46" s="3" t="s">
        <v>211</v>
      </c>
      <c r="D46" s="4" t="n">
        <v>12</v>
      </c>
    </row>
    <row r="47" spans="1:5">
      <c r="A47" s="3" t="s">
        <v>222</v>
      </c>
      <c r="D47" s="4" t="n">
        <v>-6277</v>
      </c>
    </row>
    <row r="48" spans="1:5">
      <c r="A48" s="3" t="s">
        <v>114</v>
      </c>
      <c r="B48" s="4" t="n">
        <v>0</v>
      </c>
      <c r="C48" s="4" t="n">
        <v>0</v>
      </c>
    </row>
    <row r="49" spans="1:5">
      <c r="A49" s="3" t="s">
        <v>223</v>
      </c>
      <c r="B49" s="4" t="n">
        <v>20343</v>
      </c>
      <c r="C49" s="4" t="n">
        <v>4205</v>
      </c>
    </row>
    <row r="50" spans="1:5">
      <c r="A50" s="3" t="s">
        <v>225</v>
      </c>
      <c r="B50" s="4" t="n">
        <v>0</v>
      </c>
      <c r="C50" s="4" t="n">
        <v>0</v>
      </c>
    </row>
    <row r="51" spans="1:5">
      <c r="A51" s="3" t="s">
        <v>226</v>
      </c>
      <c r="C51" s="4" t="n">
        <v>0</v>
      </c>
    </row>
    <row r="52" spans="1:5">
      <c r="A52" s="3" t="s">
        <v>227</v>
      </c>
      <c r="B52" s="4" t="n">
        <v>0</v>
      </c>
      <c r="C52" s="4" t="n">
        <v>0</v>
      </c>
    </row>
    <row r="53" spans="1:5">
      <c r="A53" s="3" t="s">
        <v>228</v>
      </c>
      <c r="B53" s="4" t="n">
        <v>0</v>
      </c>
    </row>
    <row r="54" spans="1:5">
      <c r="A54" s="3" t="s">
        <v>229</v>
      </c>
      <c r="B54" s="4" t="n">
        <v>0</v>
      </c>
      <c r="C54" s="4" t="n">
        <v>0</v>
      </c>
    </row>
    <row r="55" spans="1:5">
      <c r="A55" s="3" t="s">
        <v>230</v>
      </c>
      <c r="B55" s="4" t="n">
        <v>14066</v>
      </c>
      <c r="C55" s="4" t="n">
        <v>-14141</v>
      </c>
      <c r="D55" s="4" t="n">
        <v>-6289</v>
      </c>
      <c r="E55" s="4" t="n">
        <v>-18346</v>
      </c>
    </row>
    <row r="56" spans="1:5">
      <c r="A56" s="3" t="s">
        <v>234</v>
      </c>
    </row>
    <row r="57" spans="1:5">
      <c r="A57" s="3" t="s">
        <v>220</v>
      </c>
      <c r="C57" s="4" t="n">
        <v>0</v>
      </c>
    </row>
    <row r="58" spans="1:5">
      <c r="A58" s="3" t="s">
        <v>221</v>
      </c>
      <c r="C58" s="4" t="n">
        <v>0</v>
      </c>
    </row>
    <row r="59" spans="1:5">
      <c r="A59" s="3" t="s">
        <v>211</v>
      </c>
      <c r="D59" s="4" t="n">
        <v>0</v>
      </c>
    </row>
    <row r="60" spans="1:5">
      <c r="A60" s="3" t="s">
        <v>222</v>
      </c>
      <c r="D60" s="4" t="n">
        <v>10907</v>
      </c>
    </row>
    <row r="61" spans="1:5">
      <c r="A61" s="3" t="s">
        <v>114</v>
      </c>
      <c r="B61" s="4" t="n">
        <v>358</v>
      </c>
      <c r="C61" s="4" t="n">
        <v>217</v>
      </c>
    </row>
    <row r="62" spans="1:5">
      <c r="A62" s="3" t="s">
        <v>223</v>
      </c>
      <c r="B62" s="4" t="n">
        <v>43</v>
      </c>
      <c r="C62" s="4" t="n">
        <v>6</v>
      </c>
    </row>
    <row r="63" spans="1:5">
      <c r="A63" s="3" t="s">
        <v>225</v>
      </c>
      <c r="B63" s="4" t="n">
        <v>0</v>
      </c>
      <c r="C63" s="4" t="n">
        <v>0</v>
      </c>
    </row>
    <row r="64" spans="1:5">
      <c r="A64" s="3" t="s">
        <v>226</v>
      </c>
      <c r="C64" s="4" t="n">
        <v>13100</v>
      </c>
    </row>
    <row r="65" spans="1:5">
      <c r="A65" s="3" t="s">
        <v>227</v>
      </c>
      <c r="B65" s="4" t="n">
        <v>-582</v>
      </c>
      <c r="C65" s="4" t="n">
        <v>-450</v>
      </c>
    </row>
    <row r="66" spans="1:5">
      <c r="A66" s="3" t="s">
        <v>228</v>
      </c>
      <c r="B66" s="4" t="n">
        <v>0</v>
      </c>
    </row>
    <row r="67" spans="1:5">
      <c r="A67" s="3" t="s">
        <v>229</v>
      </c>
      <c r="B67" s="4" t="n">
        <v>0</v>
      </c>
      <c r="C67" s="4" t="n">
        <v>0</v>
      </c>
    </row>
    <row r="68" spans="1:5">
      <c r="A68" s="3" t="s">
        <v>230</v>
      </c>
      <c r="B68" s="4" t="n">
        <v>10726</v>
      </c>
      <c r="C68" s="4" t="n">
        <v>10906</v>
      </c>
      <c r="D68" s="4" t="n">
        <v>10907</v>
      </c>
      <c r="E68" s="4" t="n">
        <v>-1967</v>
      </c>
    </row>
    <row r="69" spans="1:5">
      <c r="A69" s="3" t="s">
        <v>235</v>
      </c>
    </row>
    <row r="70" spans="1:5">
      <c r="A70" s="3" t="s">
        <v>220</v>
      </c>
      <c r="C70" s="4" t="n">
        <v>4453889</v>
      </c>
    </row>
    <row r="71" spans="1:5">
      <c r="A71" s="3" t="s">
        <v>221</v>
      </c>
      <c r="C71" s="4" t="n">
        <v>-5029</v>
      </c>
    </row>
    <row r="72" spans="1:5">
      <c r="A72" s="3" t="s">
        <v>211</v>
      </c>
      <c r="D72" s="4" t="n">
        <v>30889</v>
      </c>
    </row>
    <row r="73" spans="1:5">
      <c r="A73" s="3" t="s">
        <v>222</v>
      </c>
      <c r="D73" s="4" t="n">
        <v>6729230</v>
      </c>
    </row>
    <row r="74" spans="1:5">
      <c r="A74" s="3" t="s">
        <v>114</v>
      </c>
      <c r="B74" s="4" t="n">
        <v>170222</v>
      </c>
      <c r="C74" s="4" t="n">
        <v>90938</v>
      </c>
    </row>
    <row r="75" spans="1:5">
      <c r="A75" s="3" t="s">
        <v>223</v>
      </c>
      <c r="B75" s="4" t="n">
        <v>0</v>
      </c>
      <c r="C75" s="4" t="n">
        <v>0</v>
      </c>
    </row>
    <row r="76" spans="1:5">
      <c r="A76" s="3" t="s">
        <v>225</v>
      </c>
      <c r="B76" s="4" t="n">
        <v>-14</v>
      </c>
      <c r="C76" s="4" t="n">
        <v>9</v>
      </c>
    </row>
    <row r="77" spans="1:5">
      <c r="A77" s="3" t="s">
        <v>226</v>
      </c>
      <c r="C77" s="4" t="n">
        <v>0</v>
      </c>
    </row>
    <row r="78" spans="1:5">
      <c r="A78" s="3" t="s">
        <v>227</v>
      </c>
      <c r="B78" s="4" t="n">
        <v>-283272</v>
      </c>
      <c r="C78" s="4" t="n">
        <v>-233704</v>
      </c>
    </row>
    <row r="79" spans="1:5">
      <c r="A79" s="3" t="s">
        <v>228</v>
      </c>
      <c r="B79" s="4" t="n">
        <v>-124989</v>
      </c>
    </row>
    <row r="80" spans="1:5">
      <c r="A80" s="3" t="s">
        <v>229</v>
      </c>
      <c r="B80" s="4" t="n">
        <v>12308</v>
      </c>
      <c r="C80" s="4" t="n">
        <v>10920</v>
      </c>
    </row>
    <row r="81" spans="1:5">
      <c r="A81" s="3" t="s">
        <v>230</v>
      </c>
      <c r="B81" s="4" t="n">
        <v>6498028</v>
      </c>
      <c r="C81" s="4" t="n">
        <v>6609603</v>
      </c>
      <c r="D81" s="4" t="n">
        <v>6698341</v>
      </c>
      <c r="E81" s="7" t="n">
        <v>2609647</v>
      </c>
    </row>
    <row r="82" spans="1:5">
      <c r="A82" s="3" t="s">
        <v>236</v>
      </c>
    </row>
    <row r="83" spans="1:5">
      <c r="A83" s="3" t="s">
        <v>211</v>
      </c>
      <c r="D83" s="7" t="n">
        <v>12</v>
      </c>
    </row>
    <row r="84" spans="1:5">
      <c r="A84" s="3" t="s">
        <v>223</v>
      </c>
      <c r="B84" s="7" t="n">
        <v>20343</v>
      </c>
      <c r="C84" s="4" t="n">
        <v>4205</v>
      </c>
    </row>
    <row r="85" spans="1:5">
      <c r="A85" s="3" t="s">
        <v>237</v>
      </c>
    </row>
    <row r="86" spans="1:5">
      <c r="A86" s="3" t="s">
        <v>229</v>
      </c>
      <c r="C86" s="4" t="n">
        <v>7951</v>
      </c>
    </row>
    <row r="87" spans="1:5">
      <c r="A87" s="3" t="s">
        <v>238</v>
      </c>
    </row>
    <row r="88" spans="1:5">
      <c r="A88" s="3" t="s">
        <v>229</v>
      </c>
      <c r="C88" s="4" t="n">
        <v>0</v>
      </c>
    </row>
    <row r="89" spans="1:5">
      <c r="A89" s="3" t="s">
        <v>239</v>
      </c>
    </row>
    <row r="90" spans="1:5">
      <c r="A90" s="3" t="s">
        <v>229</v>
      </c>
      <c r="C90" s="4" t="n">
        <v>7951</v>
      </c>
    </row>
    <row r="91" spans="1:5">
      <c r="A91" s="3" t="s">
        <v>240</v>
      </c>
    </row>
    <row r="92" spans="1:5">
      <c r="A92" s="3" t="s">
        <v>229</v>
      </c>
      <c r="C92" s="4" t="n">
        <v>0</v>
      </c>
    </row>
    <row r="93" spans="1:5">
      <c r="A93" s="3" t="s">
        <v>241</v>
      </c>
    </row>
    <row r="94" spans="1:5">
      <c r="A94" s="3" t="s">
        <v>229</v>
      </c>
      <c r="C94" s="4" t="n">
        <v>0</v>
      </c>
    </row>
    <row r="95" spans="1:5">
      <c r="A95" s="3" t="s">
        <v>242</v>
      </c>
    </row>
    <row r="96" spans="1:5">
      <c r="A96" s="3" t="s">
        <v>229</v>
      </c>
      <c r="C96" s="7" t="n">
        <v>79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9:13Z</dcterms:created>
  <dcterms:modified xmlns:dcterms="http://purl.org/dc/terms/" xmlns:xsi="http://www.w3.org/2001/XMLSchema-instance" xsi:type="dcterms:W3CDTF">2018-11-05T16:19:13Z</dcterms:modified>
</cp:coreProperties>
</file>